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AND THE ALLOWANCE FOR LOA"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MMITMENTS AND" sheetId="16" state="visible" r:id="rId16"/>
    <sheet xmlns:r="http://schemas.openxmlformats.org/officeDocument/2006/relationships" name="SHAREHOLDERS EQUITY"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FAIR VALUE" sheetId="21" state="visible" r:id="rId21"/>
    <sheet xmlns:r="http://schemas.openxmlformats.org/officeDocument/2006/relationships" name="ASSETS AND LIABILITIES CLASSIFI" sheetId="22" state="visible" r:id="rId22"/>
    <sheet xmlns:r="http://schemas.openxmlformats.org/officeDocument/2006/relationships" name="SEGMENT REPORTING" sheetId="23" state="visible" r:id="rId23"/>
    <sheet xmlns:r="http://schemas.openxmlformats.org/officeDocument/2006/relationships" name="REGULATORY CAPITAL MATTERS"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INVESTMENT SECURITIES (Tables)" sheetId="27" state="visible" r:id="rId27"/>
    <sheet xmlns:r="http://schemas.openxmlformats.org/officeDocument/2006/relationships" name="LOANS AND THE ALLOWANCE FOR L_2"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COMMON SHARE (Tabl" sheetId="35" state="visible" r:id="rId35"/>
    <sheet xmlns:r="http://schemas.openxmlformats.org/officeDocument/2006/relationships" name="RELATED-PARTY TRANSACTIONS (Tab" sheetId="36" state="visible" r:id="rId36"/>
    <sheet xmlns:r="http://schemas.openxmlformats.org/officeDocument/2006/relationships" name="FAIR VALUE (Tables)" sheetId="37" state="visible" r:id="rId37"/>
    <sheet xmlns:r="http://schemas.openxmlformats.org/officeDocument/2006/relationships" name="ASSETS AND LIABILITIES CLASSI_2" sheetId="38" state="visible" r:id="rId38"/>
    <sheet xmlns:r="http://schemas.openxmlformats.org/officeDocument/2006/relationships" name="SEGMENT REPORTING (Tables)" sheetId="39" state="visible" r:id="rId39"/>
    <sheet xmlns:r="http://schemas.openxmlformats.org/officeDocument/2006/relationships" name="REGULATORY CAPITAL MATTERS (Tab" sheetId="40" state="visible" r:id="rId40"/>
    <sheet xmlns:r="http://schemas.openxmlformats.org/officeDocument/2006/relationships" name="ORGANIZATION AND SUMMARY OF S_3"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Securit" sheetId="44" state="visible" r:id="rId44"/>
    <sheet xmlns:r="http://schemas.openxmlformats.org/officeDocument/2006/relationships" name="LOANS AND THE ALLOWANCE FOR L_3" sheetId="45" state="visible" r:id="rId45"/>
    <sheet xmlns:r="http://schemas.openxmlformats.org/officeDocument/2006/relationships" name="LOANS AND THE ALLOWANCE FOR L_4" sheetId="46" state="visible" r:id="rId46"/>
    <sheet xmlns:r="http://schemas.openxmlformats.org/officeDocument/2006/relationships" name="LOANS AND THE ALLOWANCE FOR L_5" sheetId="47" state="visible" r:id="rId47"/>
    <sheet xmlns:r="http://schemas.openxmlformats.org/officeDocument/2006/relationships" name="LOANS AND THE ALLOWANCE FOR L_6" sheetId="48" state="visible" r:id="rId48"/>
    <sheet xmlns:r="http://schemas.openxmlformats.org/officeDocument/2006/relationships" name="LOANS AND THE ALLOWANCE FOR L_7" sheetId="49" state="visible" r:id="rId49"/>
    <sheet xmlns:r="http://schemas.openxmlformats.org/officeDocument/2006/relationships" name="LOANS AND THE ALLOWANCE FOR L_8" sheetId="50" state="visible" r:id="rId50"/>
    <sheet xmlns:r="http://schemas.openxmlformats.org/officeDocument/2006/relationships" name="LOANS AND THE ALLOWANCE FOR L_9" sheetId="51" state="visible" r:id="rId51"/>
    <sheet xmlns:r="http://schemas.openxmlformats.org/officeDocument/2006/relationships" name="GOODWILL - Changes in the carry" sheetId="52" state="visible" r:id="rId52"/>
    <sheet xmlns:r="http://schemas.openxmlformats.org/officeDocument/2006/relationships" name="LEASES - Leases Balance Sheets " sheetId="53" state="visible" r:id="rId53"/>
    <sheet xmlns:r="http://schemas.openxmlformats.org/officeDocument/2006/relationships" name="LEASES - Leases Costs (Details)" sheetId="54" state="visible" r:id="rId54"/>
    <sheet xmlns:r="http://schemas.openxmlformats.org/officeDocument/2006/relationships" name="LEASES - Lease Maturity (Detail" sheetId="55" state="visible" r:id="rId55"/>
    <sheet xmlns:r="http://schemas.openxmlformats.org/officeDocument/2006/relationships" name="LEASES - Payments Due Maturitie" sheetId="56" state="visible" r:id="rId56"/>
    <sheet xmlns:r="http://schemas.openxmlformats.org/officeDocument/2006/relationships" name="DEPOSITS (Details)" sheetId="57" state="visible" r:id="rId57"/>
    <sheet xmlns:r="http://schemas.openxmlformats.org/officeDocument/2006/relationships" name="BORROWINGS (Details)" sheetId="58" state="visible" r:id="rId58"/>
    <sheet xmlns:r="http://schemas.openxmlformats.org/officeDocument/2006/relationships" name="COMMITMENTS AND CONTINGENCIES_2" sheetId="59" state="visible" r:id="rId59"/>
    <sheet xmlns:r="http://schemas.openxmlformats.org/officeDocument/2006/relationships" name="SHAREHOLDERS EQUITY - Common St" sheetId="60" state="visible" r:id="rId60"/>
    <sheet xmlns:r="http://schemas.openxmlformats.org/officeDocument/2006/relationships" name="SHAREHOLDERS EQUITY - Stock bas" sheetId="61" state="visible" r:id="rId61"/>
    <sheet xmlns:r="http://schemas.openxmlformats.org/officeDocument/2006/relationships" name="SHAREHOLDERS EQUITY - Stock b_2" sheetId="62" state="visible" r:id="rId62"/>
    <sheet xmlns:r="http://schemas.openxmlformats.org/officeDocument/2006/relationships" name="SHAREHOLDERS EQUITY - Stock b_3" sheetId="63" state="visible" r:id="rId63"/>
    <sheet xmlns:r="http://schemas.openxmlformats.org/officeDocument/2006/relationships" name="SHAREHOLDERS EQUITY - Stock b_4" sheetId="64" state="visible" r:id="rId64"/>
    <sheet xmlns:r="http://schemas.openxmlformats.org/officeDocument/2006/relationships" name="SHAREHOLDERS EQUITY - Stock b_5" sheetId="65" state="visible" r:id="rId65"/>
    <sheet xmlns:r="http://schemas.openxmlformats.org/officeDocument/2006/relationships" name="SHAREHOLDERS EQUITY - Stock b_6" sheetId="66" state="visible" r:id="rId66"/>
    <sheet xmlns:r="http://schemas.openxmlformats.org/officeDocument/2006/relationships" name="SHAREHOLDERS EQUITY - Stock b_7" sheetId="67" state="visible" r:id="rId67"/>
    <sheet xmlns:r="http://schemas.openxmlformats.org/officeDocument/2006/relationships" name="EARNINGS PER COMMON SHARE (Deta" sheetId="68" state="visible" r:id="rId68"/>
    <sheet xmlns:r="http://schemas.openxmlformats.org/officeDocument/2006/relationships" name="EARNINGS PER COMMON SHARE - Ant" sheetId="69" state="visible" r:id="rId69"/>
    <sheet xmlns:r="http://schemas.openxmlformats.org/officeDocument/2006/relationships" name="INCOME TAXES (Details)" sheetId="70" state="visible" r:id="rId70"/>
    <sheet xmlns:r="http://schemas.openxmlformats.org/officeDocument/2006/relationships" name="RELATED-PARTY TRANSACTIONS (Det" sheetId="71" state="visible" r:id="rId71"/>
    <sheet xmlns:r="http://schemas.openxmlformats.org/officeDocument/2006/relationships" name="FAIR VALUE - General (Details)" sheetId="72" state="visible" r:id="rId72"/>
    <sheet xmlns:r="http://schemas.openxmlformats.org/officeDocument/2006/relationships" name="FAIR VALUE - Summary of assets " sheetId="73" state="visible" r:id="rId73"/>
    <sheet xmlns:r="http://schemas.openxmlformats.org/officeDocument/2006/relationships" name="FAIR VALUE - Summary of asset_2" sheetId="74" state="visible" r:id="rId74"/>
    <sheet xmlns:r="http://schemas.openxmlformats.org/officeDocument/2006/relationships" name="FAIR VALUE - Summary of carryin" sheetId="75" state="visible" r:id="rId75"/>
    <sheet xmlns:r="http://schemas.openxmlformats.org/officeDocument/2006/relationships" name="ASSETS AND LIABILITIES CLASSI_3" sheetId="76" state="visible" r:id="rId76"/>
    <sheet xmlns:r="http://schemas.openxmlformats.org/officeDocument/2006/relationships" name="SEGMENT REPORTING (Details)" sheetId="77" state="visible" r:id="rId77"/>
    <sheet xmlns:r="http://schemas.openxmlformats.org/officeDocument/2006/relationships" name="REGULATORY CAPITAL MATTERS (Det" sheetId="78" state="visible" r:id="rId78"/>
  </sheets>
  <definedNames/>
  <calcPr calcId="124519" fullCalcOnLoad="1"/>
</workbook>
</file>

<file path=xl/sharedStrings.xml><?xml version="1.0" encoding="utf-8"?>
<sst xmlns="http://schemas.openxmlformats.org/spreadsheetml/2006/main" uniqueCount="792">
  <si>
    <t>Document and Entity Information - shares</t>
  </si>
  <si>
    <t>9 Months Ended</t>
  </si>
  <si>
    <t>Sep. 30, 2019</t>
  </si>
  <si>
    <t>Nov. 06, 2019</t>
  </si>
  <si>
    <t>Document And Entity Information Abstract</t>
  </si>
  <si>
    <t>Entity Registrant Name</t>
  </si>
  <si>
    <t>First Western Financial Inc</t>
  </si>
  <si>
    <t>Entity Central Index Key</t>
  </si>
  <si>
    <t>0001327607</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3</t>
  </si>
  <si>
    <t>CONSOLIDATED BALANCE SHEETS - USD ($) $ in Thousands</t>
  </si>
  <si>
    <t>Dec. 31, 2018</t>
  </si>
  <si>
    <t>Cash and cash equivalents:</t>
  </si>
  <si>
    <t>Cash and due from banks</t>
  </si>
  <si>
    <t>Interest-bearing deposits in other financial institutions</t>
  </si>
  <si>
    <t>Total cash and cash equivalents</t>
  </si>
  <si>
    <t>Available-for-sale securities</t>
  </si>
  <si>
    <t>Correspondent bank stock, at cost</t>
  </si>
  <si>
    <t>Mortgage loans held for sale</t>
  </si>
  <si>
    <t>Loans, net of allowance of $7,675 and $7,451</t>
  </si>
  <si>
    <t>Premises and equipment, net</t>
  </si>
  <si>
    <t>Accrued interest receivable</t>
  </si>
  <si>
    <t>Accounts receivable</t>
  </si>
  <si>
    <t>Other receivables</t>
  </si>
  <si>
    <t>Other real estate owned, net</t>
  </si>
  <si>
    <t>Goodwill</t>
  </si>
  <si>
    <t>Other intangible assets, net</t>
  </si>
  <si>
    <t>Deferred tax assets, net</t>
  </si>
  <si>
    <t>Company-owned life insurance</t>
  </si>
  <si>
    <t>Other assets</t>
  </si>
  <si>
    <t>Assets held for sale</t>
  </si>
  <si>
    <t>Total assets</t>
  </si>
  <si>
    <t>Deposits:</t>
  </si>
  <si>
    <t>Noninterest-bearing</t>
  </si>
  <si>
    <t>Interest-bearing</t>
  </si>
  <si>
    <t>Total deposits</t>
  </si>
  <si>
    <t>Borrowings:</t>
  </si>
  <si>
    <t>Federal Home Loan Bank Topeka borrowings</t>
  </si>
  <si>
    <t>Subordinated notes</t>
  </si>
  <si>
    <t>Accrued interest payable</t>
  </si>
  <si>
    <t>Other liabilities</t>
  </si>
  <si>
    <t>Liabilities held for sale</t>
  </si>
  <si>
    <t>Total liabilities</t>
  </si>
  <si>
    <t>COMMITMENTS AND CONTINGENCIES</t>
  </si>
  <si>
    <t xml:space="preserve"> </t>
  </si>
  <si>
    <t>SHAREHOLDERS’ EQUITY</t>
  </si>
  <si>
    <t>Preferred stock - no par value; 1,000,000 shares authorized; 0 issued and outstanding</t>
  </si>
  <si>
    <t>Convertible preferred stock - no par value; 150,000 shares authorized; 0 shares issued and outstanding</t>
  </si>
  <si>
    <t>Common stock - no par value; 10,000,000 shares authorized; 7,983,284 and 7,968,420 shares issued and outstanding at September 30, 2019 and December 31, 2018, respectively</t>
  </si>
  <si>
    <t>Additional paid-in capital</t>
  </si>
  <si>
    <t>Accumulated deficit</t>
  </si>
  <si>
    <t>Accumulated other comprehensive loss</t>
  </si>
  <si>
    <t>Total shareholders’ equity</t>
  </si>
  <si>
    <t>Total liabilities and shareholders’ equity</t>
  </si>
  <si>
    <t>CONSOLIDATED BALANCE SHEETS (Parenthetical) - USD ($) $ in Thousands</t>
  </si>
  <si>
    <t>Allowance for loan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D</t>
  </si>
  <si>
    <t>CONSOLIDATED STATEMENTS OF INCOME - USD ($) $ in Thousands</t>
  </si>
  <si>
    <t>3 Months Ended</t>
  </si>
  <si>
    <t>Sep. 30, 2018</t>
  </si>
  <si>
    <t>Interest and dividend income:</t>
  </si>
  <si>
    <t>Loans, including fees</t>
  </si>
  <si>
    <t>Investment securities</t>
  </si>
  <si>
    <t>Federal funds sold and other</t>
  </si>
  <si>
    <t>Total interest and dividend income</t>
  </si>
  <si>
    <t>Interest expense:</t>
  </si>
  <si>
    <t>Deposits</t>
  </si>
  <si>
    <t>Other borrowed funds</t>
  </si>
  <si>
    <t>Total interest expense</t>
  </si>
  <si>
    <t>Net interest income</t>
  </si>
  <si>
    <t>Less: provision for (recovery of) credit losses</t>
  </si>
  <si>
    <t>Net interest income, after provision for (recovery of) credit losses</t>
  </si>
  <si>
    <t>Non-interest income:</t>
  </si>
  <si>
    <t>Trust and investment management fees</t>
  </si>
  <si>
    <t>Net gain on mortgage loans sold</t>
  </si>
  <si>
    <t>Bank fees</t>
  </si>
  <si>
    <t>Risk management and insurance fees</t>
  </si>
  <si>
    <t>Net gain on sale of securities</t>
  </si>
  <si>
    <t>Income on company-owned life insurance</t>
  </si>
  <si>
    <t>Total non-interest income</t>
  </si>
  <si>
    <t>Total income before non-interest expense</t>
  </si>
  <si>
    <t>Non-interest expense:</t>
  </si>
  <si>
    <t>Salaries and employee benefits</t>
  </si>
  <si>
    <t>Occupancy and equipment</t>
  </si>
  <si>
    <t>Professional services</t>
  </si>
  <si>
    <t>Technology and information systems</t>
  </si>
  <si>
    <t>Data processing</t>
  </si>
  <si>
    <t>Marketing</t>
  </si>
  <si>
    <t>Amortization of other intangible assets</t>
  </si>
  <si>
    <t>Goodwill impairment</t>
  </si>
  <si>
    <t>Other</t>
  </si>
  <si>
    <t>Total non-interest expense</t>
  </si>
  <si>
    <t>Income (loss) before income tax</t>
  </si>
  <si>
    <t>Income tax expense</t>
  </si>
  <si>
    <t>Net income</t>
  </si>
  <si>
    <t>Preferred stock dividends</t>
  </si>
  <si>
    <t>Net income available to common shareholders</t>
  </si>
  <si>
    <t>Earnings per common share:</t>
  </si>
  <si>
    <t>Basic</t>
  </si>
  <si>
    <t>Diluted</t>
  </si>
  <si>
    <t>CONSOLIDATED STATEMENTS OF COMPREHENSIVE INCOME - USD ($) $ in Thousands</t>
  </si>
  <si>
    <t>CONSOLIDATED STATEMENTS OF COMPREHENSIVE INCOME</t>
  </si>
  <si>
    <t>Other comprehensive income (loss) items:</t>
  </si>
  <si>
    <t>Net change in unrealized gains (losses) on available-for-sale securities</t>
  </si>
  <si>
    <t>Income tax effects</t>
  </si>
  <si>
    <t>Total other comprehensive income (loss)</t>
  </si>
  <si>
    <t>Comprehensive income</t>
  </si>
  <si>
    <t>CONSOLIDATED STATEMENTS OF SHAREHOLDERS’ EQUITY - USD ($) $ in Thousands</t>
  </si>
  <si>
    <t>Preferred StockSeries A-C</t>
  </si>
  <si>
    <t>Preferred Stock</t>
  </si>
  <si>
    <t>Convertible Preferred StockSeries D</t>
  </si>
  <si>
    <t>Convertible Preferred Stock</t>
  </si>
  <si>
    <t>Common Stock</t>
  </si>
  <si>
    <t>Additional Paid-In CapitalSeries A-C</t>
  </si>
  <si>
    <t>Additional Paid-In CapitalSeries D</t>
  </si>
  <si>
    <t>Additional Paid-In Capital</t>
  </si>
  <si>
    <t>Accumulated DeficitSeries A-C</t>
  </si>
  <si>
    <t>Accumulated DeficitSeries D</t>
  </si>
  <si>
    <t>Accumulated Deficit</t>
  </si>
  <si>
    <t>Accumulated Other Comprehensive Income (loss)</t>
  </si>
  <si>
    <t>Series A-C</t>
  </si>
  <si>
    <t>Total</t>
  </si>
  <si>
    <t>Balance at Beginning at Dec. 31, 2017</t>
  </si>
  <si>
    <t>Balance at Beginning (in shares) at Dec. 31, 2017</t>
  </si>
  <si>
    <t>Increase (Decrease) in Stockholders' Equity</t>
  </si>
  <si>
    <t>Issuance of common stock, net of issuance costs</t>
  </si>
  <si>
    <t>Issuance of common stock (in shares)</t>
  </si>
  <si>
    <t>Make whole share issuance (in shares)</t>
  </si>
  <si>
    <t>Reclassification of unrealized loss on equity securities</t>
  </si>
  <si>
    <t>Preferred stock redemption</t>
  </si>
  <si>
    <t>Preferred stock redemption (in shares)</t>
  </si>
  <si>
    <t>Other comprehensive loss, net of tax</t>
  </si>
  <si>
    <t>Settlement of share awards</t>
  </si>
  <si>
    <t>Settlement of share awards (in shares)</t>
  </si>
  <si>
    <t>Stock-based compensation</t>
  </si>
  <si>
    <t>Balance at Ending at Sep. 30, 2018</t>
  </si>
  <si>
    <t>Balance at Ending (in shares) at Sep. 30, 2018</t>
  </si>
  <si>
    <t>Balance at Beginning at Jun. 30, 2018</t>
  </si>
  <si>
    <t>Balance at Beginning (in shares) at Jun. 30, 2018</t>
  </si>
  <si>
    <t>Balance at Beginning at Dec. 31, 2018</t>
  </si>
  <si>
    <t>Balance at Beginning (in shares) at Dec. 31, 2018</t>
  </si>
  <si>
    <t>Adoption of ASU 2018-02 - Reclassification of stranded tax effect</t>
  </si>
  <si>
    <t>Stock repurchase</t>
  </si>
  <si>
    <t>Stock repurchase (in shares)</t>
  </si>
  <si>
    <t>Balance at Ending at Sep. 30, 2019</t>
  </si>
  <si>
    <t>Balance at Ending (in shares) at Sep. 30, 2019</t>
  </si>
  <si>
    <t>Balance at Beginning at Jun. 30, 2019</t>
  </si>
  <si>
    <t>Balance at Beginning (in shares) at Jun. 30, 2019</t>
  </si>
  <si>
    <t>CONSOLIDATED STATEMENTS OF SHAREHOLDERS’ EQUITY (Parenthetical) $ in Thousands</t>
  </si>
  <si>
    <t>Sep. 30, 2018USD ($)</t>
  </si>
  <si>
    <t>Consolidated Statements of Shareholders’ Equity</t>
  </si>
  <si>
    <t>Common stock issuance costs</t>
  </si>
  <si>
    <t>CONSOLIDATED STATEMENTS OF CASH FLOWS - USD ($) $ in Thousands</t>
  </si>
  <si>
    <t>Cash flows from operating activities</t>
  </si>
  <si>
    <t>Adjustments to reconcile net income to net cash provided by operating activities:</t>
  </si>
  <si>
    <t>Depreciation and amortization</t>
  </si>
  <si>
    <t>Deferred income tax expense</t>
  </si>
  <si>
    <t>Provision for (recovery of) credit losses</t>
  </si>
  <si>
    <t>Net amortization of investment securities</t>
  </si>
  <si>
    <t>Change in fair value of equity securities</t>
  </si>
  <si>
    <t>Stock dividends received on correspondent bank stock</t>
  </si>
  <si>
    <t>Increase in cash surrender value of company-owned life insurance</t>
  </si>
  <si>
    <t>Origination of mortgage loans held for sale</t>
  </si>
  <si>
    <t>Proceeds from mortgage loans sold</t>
  </si>
  <si>
    <t>Proceeds from sale of securities</t>
  </si>
  <si>
    <t>Loss on impairment of goodwill</t>
  </si>
  <si>
    <t>Net changes in operating assets and liabilities:</t>
  </si>
  <si>
    <t>Accrued interest receivable and other assets</t>
  </si>
  <si>
    <t>Accrued interest payable and other liabilities</t>
  </si>
  <si>
    <t>Net cash used in operating activities</t>
  </si>
  <si>
    <t>Activity in available-for-sale securities:</t>
  </si>
  <si>
    <t>Maturities, prepayments, and calls</t>
  </si>
  <si>
    <t>Sales</t>
  </si>
  <si>
    <t>Purchases</t>
  </si>
  <si>
    <t>Purchases of correspondent bank stock</t>
  </si>
  <si>
    <t>Redemption of correspondent bank stock</t>
  </si>
  <si>
    <t>Purchases of premises and equipment</t>
  </si>
  <si>
    <t>Payments received on promissory notes from related parties</t>
  </si>
  <si>
    <t>Loan and note receivable originations and principal collections, net</t>
  </si>
  <si>
    <t>Net cash used in investing activities</t>
  </si>
  <si>
    <t>Cash flows from financing activities</t>
  </si>
  <si>
    <t>Net change in deposits</t>
  </si>
  <si>
    <t>Payments on Subordinated Notes</t>
  </si>
  <si>
    <t>Proceeds from issuance of common stock, net</t>
  </si>
  <si>
    <t>Repurchase of common stock</t>
  </si>
  <si>
    <t>Settlement of restricted stock</t>
  </si>
  <si>
    <t>Dividends paid on preferred stock</t>
  </si>
  <si>
    <t>Redemption of preferred stock Series A-C</t>
  </si>
  <si>
    <t>Redemption of preferred stock Series D</t>
  </si>
  <si>
    <t>Redemption costs</t>
  </si>
  <si>
    <t>Payments to Federal Home Loan Bank Topeka borrowings</t>
  </si>
  <si>
    <t>Proceeds from Federal Home Loan Bank Topeka borrowings</t>
  </si>
  <si>
    <t>Net cash provided by financing activities</t>
  </si>
  <si>
    <t>Net change in cash and cash equivalents</t>
  </si>
  <si>
    <t>Cash and cash equivalents, beginning of year</t>
  </si>
  <si>
    <t>Cash and cash equivalents, end of period</t>
  </si>
  <si>
    <t>Supplemental cash flow information:</t>
  </si>
  <si>
    <t>Interest paid on deposits and borrowed funds</t>
  </si>
  <si>
    <t>Income tax payment, net of refunds received</t>
  </si>
  <si>
    <t>Cash paid for amounts included in the measurement of lease liabilities</t>
  </si>
  <si>
    <t>Supplemental noncash disclosures:</t>
  </si>
  <si>
    <t>Reclass of promissory note to loans</t>
  </si>
  <si>
    <t>Available-for-sale reclass of equity securities</t>
  </si>
  <si>
    <t>Adoption of ASU 2018-02 - Reclassification of stranded tax effects</t>
  </si>
  <si>
    <t>Reclass of unrealized loss on equity securities</t>
  </si>
  <si>
    <t>Lease right-of-use-asset obtained in exchange for lease liabilities</t>
  </si>
  <si>
    <t>Reclass of held for sale assets net of liabilities</t>
  </si>
  <si>
    <t>ORGANIZATION AND SUMMARY OF SIGNIFICANT ACCOUNTING POLICIES</t>
  </si>
  <si>
    <t>NOTE 1 - ORGANIZATION AND SUMMARY OF SIGNIFICANT ACCOUNTING POLICIES
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ustomer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8 condensed consolidated balance sheet has been derived from the audited financial statements for the year ended December 31, 2018.
In the opinion of management, all adjustments that were recurring in nature and considered necessary have been included for fair presentation of the Company’s financial position and results of operations. Operating results for the three and nine months ended September 30, 2019 are not necessarily indicative of results that may be expected for the full year ending December 31, 2019.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8 as filed with the SEC.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Concentration of Credit Risk : Most of the Company’s lending activity is to customers located in and around Denver, Colorado; Phoenix and Scottsdale, Arizona; and Jackson Hole, Wyoming. The Company does not believe it has significant concentrations in any one industry or customer. At September 30, 2019 and December 31, 2018, 71.5%, and 73.6%, respectively, of the Company’s loan portfolio was secured by real estate collateral. Declines in real estate values in the primary markets the Company operates in could negatively impact the Company.
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are earned with respect to investment management contracts for the three and nine months ended September 30, 2019 and the year ended December 31, 2018 were immaterial. Receivables are recorded on the condensed consolidated balance sheet in the accounts receivable line item. Income related to trust and investment management fees, bank fees, and risk management and insurance fees on the condensed consolidated statement of operations for the three and nine months ended September 30, 2019 are considered in scope of Topic 606.
Reclassifications : Certain items in prior year financial statements were reclassified to conform to the current presentation. Such reclassifications had no impact on net income or total shareholders’ equity.
Adoption of new accounting standards : The following reflect recent accounting pronouncements that have been adopted by the Company since the end of the Company’s fiscal year ended December 31, 2018.
In February 2016, the FASB issued ASU 2016-02, Lease Accounting (Topic 842) (“ASU 2016-02”). Under ASU 2016-02,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requires both types of leases to be recognized on the balance sheet.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Upon adoption of ASU 2016-02 with its March 31, 2019 Quarterly Report on Form 10-Q for the three months ended March 31, 2019, the Company recorded a right-of-use asset and related lease liability. We elected the modified retrospective transition approach. We also elected and applied the package of practical expedients whereby we will not reassess prior to the effective date (i) whether any expired contracts contain leases, (ii) the lease classification for any existing or expired lease, and (iii) initial direct costs of any existing leases. See Note 5 – Leases, for further information.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ASU 2017-08 became effective for the Company beginning January 1, 2019 and did not have a significant impact on the financial statements and disclosures.
In August 2017, the FASB issued ASU 2017-12, Derivatives and Hedging (Topic 815): Targeted Improvements to Accounting for Hedging Activities (“ASU 2017-12”), which provided guidance to improve the financial reporting of hedging relationships to better portray the economic results of an entity’s risk management activities in its financial statements. ASU 2017-12 was effective for the Company on January 1, 2019 and did not have a significant impact on the financial statements and disclosures.
In February 2018, the FASB issued ASU 2018-02, Income Statement—Reporting Comprehensive Income (Topic 220) (“ASU 2018-02”). ASU 2018-02 allows an entity to elect to reclassify the stranded tax effects related to the Tax Cuts and Jobs Act of 2017 from accumulated other comprehensive income into retained earnings. ASU 2018-02 was effective for the Company beginning January 1, 2019 and did not have a significant impact on the financial statements and disclosures.
Recently issued accounting pronouncements, not yet adopted : The following reflects a pending pronouncement with an update to the expected impact since the end of the Company’s fiscal year ended December 31, 2018.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ill be effective for most public companies on January 1, 2020.
On July 17, 2019, the FASB voted to delay CECL implementation for certain companies including smaller reporting companies (“SRCs”) as defined by the SEC. The Company is designated as a SRC with the SEC. The proposed delay by FASB was subject to a comment period. At the October 16, 2019 FASB meeting, the FASB voted unanimously to delay the effective date of CECL adoption for SRCs to January 1, 2023. The proposal approved by the FASB on October 16 th has led to the creation of a framework for future standard setting where two “buckets” are used, allowing at least a two-year difference in the effective dates for major standards. The “buckets” the FASB proposed are SEC filers other than SRCs and all other companies including SRCs. The final amendment is expected later in 2019.
During the three months ended September 30, 2019,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ustomer and collateral data within the third-party solution and has been able to run parallels of our current ALLL calculation in the software to compare to our internal calculation and reconcile known differences.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t>
  </si>
  <si>
    <t>INVESTMENT SECURITIES</t>
  </si>
  <si>
    <t>NOTE 2 - INVESTMENT SECURITIES
The following presents the amortized cost and fair value of securities available‑for‑sale, with gross unrealized gains and losses recognized in accumulated other comprehensive income as of September 30, 2019 and December 31, 2018 (in thousands):
Gross
Gross
Amortized
Unrealized
Unrealized
Fair
September 30, 2019
Cost
Gains
Losses
Value
Investment securities available-for-sale:
U.S. Treasury debt
$
250
$
5
$
—
$
255
Government National Mortgage Association mortgage-backed securities—residential (“GNMA”)
45,439
389
(93)
45,735
Federal National Mortgage Association mortgage-backed securities—residential (“FNMA”)
3,326
10
(27)
3,309
Securities issued by U.S. government sponsored entities and agencies
—
—
—
—
Corporate collateralized mortgage obligations (”CMO”) and mortgage-backed securities (”MBS”)
12,140
77
(25)
12,192
Total securities available-for-sale
$
61,155
$
481
$
(145)
$
61,491
Gross
Gross
Amortized
Unrealized
Unrealized
Fair
December 31, 2018
Cost
Gains
Losses
Value
Investment securities available-for-sale:
U.S. Treasury debt
$
250
$
—
$
—
$
250
GNMA
35,591
8
(1,597)
34,002
FNMA
4,076
2
(208)
3,870
Securities issued by U.S. government sponsored entities and agencies
4,525
—
(223)
4,302
Corporate CMO and MBS
1,281
1
(11)
1,271
Total securities available-for-sale
$
45,723
$
11
$
(2,039)
$
43,695
At September 30, 2019, the amortized cost and estimated fair value of available‑for‑sale securities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Amortized
Fair
September 30, 2019
Cost
Value
Due within one year through five years
$
250
$
255
Securities (agency and CMO)
60,905
61,236
Total
$
61,155
$
61,491
At September 30, 2019 and December 31, 2018, securities with carrying values totaling $5.9 million and $5.4 million, respectively, were pledged to secure various public deposits and credit facilities of the Company.
At September 30, 2019 and December 31, 2018, there were no holdings of securities of any one issuer, other than the U.S. Government sponsored entities and agencies, in an amount greater than 10% of shareholders’ equity.
At September 30, 2019 and December 31, 2018, ten securities and thirty-three securities, respectively were in an unrealized loss position, with unrealized losses totaling $0.1 million and $2.0 million, respectively. Three of the securities in an unrealized loss position at September 30, 2019 have been in a continuous unrealized loss position for more than twelve months, and the remaining securities in a loss position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t September 30, 2019.
The following table summarizes securities with unrealized losses at September 30, 2019 and December 31, 2018, aggregated by major security type and length of time in a continuous unrealized loss position (in thousands, before tax):
Less than 12 Months
12 Months or Longer
Total
Fair
Unrealized
Fair
Unrealized
Fair
Unrealized
September 30, 2019
Value
Losses
Value
Losses
Value
Losses
U.S. Treasury debt
$
—
$
—
$
—
$
—
$
—
$
—
GNMA
1,439
(5)
4,584
(88)
6,023
(93)
FNMA
—
—
2,737
(27)
2,737
(27)
Corporate CMO and MBS
7,995
(25)
—
—
7,995
(25)
Total
$
9,434
$
(30)
$
7,321
$
(115)
$
16,755
$
(145)
Less than 12 Months
12 Months or Longer
Total
Fair
Unrealized
Fair
Unrealized
Fair
Unrealized
December 31, 2018
Value
Losses
Value
Losses
Value
Losses
U.S. Treasury debt
$
—
$
—
$
—
$
—
$
—
$
—
GNMA
201
—
32,696
(1,597)
32,897
(1,597)
FNMA
436
(3)
3,215
(205)
3,651
(208)
Securities issued by U.S. government sponsored entities and agencies
—
—
4,302
(223)
4,302
(223)
Corporate CMO and MBS
1,145
(9)
63
(2)
1,208
(11)
Total
$
1,782
$
(12)
$
40,276
$
(2,027)
$
42,058
$
(2,039)
The Company sold $7.5 million of securities and realized $0.1 million of gains, from the sale of securities using the specific identification method for the three and nine months ended September 30, 2019. The Company did not sell any securities during the three and nine months ended September 30, 2018.</t>
  </si>
  <si>
    <t>LOANS AND THE ALLOWANCE FOR LOAN LOSSES</t>
  </si>
  <si>
    <t>NOTE 3 - LOANS AND THE ALLOWANCE FOR LOAN LOSSES
The following presents a summary of the Company’s loans as of the dates noted (in thousands):
September 30,
December 31,
2019
2018
Cash, Securities and Other
$
146,622
$
114,165
Construction and Development
42,059
31,897
1-4 Family Residential
366,238
350,852
Non-Owner Occupied CRE
138,753
173,741
Owner Occupied CRE
119,497
108,480
Commercial and Industrial
111,187
113,660
Total loans
924,356
892,795
Deferred costs, net
2,230
1,171
Allowance for loan losses
(7,675)
(7,451)
Loans, net
$
918,911
$
886,515
The following presents, by class, an aging analysis of the recorded investments (excluding accrued interest receivable, deferred loan fees and deferred costs which are not material) in loans past due as of September 30, 2019 and December 31, 2018 (in thousands):
30-59
60-89
90 or
Total
Total
Days
Days
More Days
Loans
Recorded
September 30, 2019
Past Due
Past Due
Past Due
Past Due
Current
Investment
Cash, Securities and Other
$
339
$
—
$
—
$
339
$
146,283
$
146,622
Construction and Development
—
—
—
—
42,059
42,059
1-4 Family Residential
—
—
1,213
1,213
365,025
366,238
Non-Owner Occupied CRE
902
—
—
902
137,851
138,753
Owner Occupied CRE
—
—
—
—
119,497
119,497
Commercial and Industrial
4,599
—
—
4,599
106,588
111,187
Total
$
5,840
$
—
$
1,213
$
7,053
$
917,303
$
924,356
30-59
60-89
90 or
Total
Total
Days
Days
More Days
Loans
Recorded
December 31, 2018
Past Due
Past Due
Past Due
Past Due
Current
Investment
Cash, Securities and Other
$
331
$
—
$
11,252
$
11,583
$
102,582
$
114,165
Construction and Development
—
—
—
—
31,897
31,897
1-4 Family Residential
—
—
1,217
1,217
349,635
350,852
Non-Owner Occupied CRE
567
—
—
567
173,174
173,741
Owner Occupied CRE
—
—
—
—
108,480
108,480
Commercial and Industrial
—
—
1,735
1,735
111,925
113,660
Total
$
898
$
—
$
14,204
$
15,102
$
877,693
$
892,795
At September 30, 2019 and December 31, 2018, the Company had a 1‑4 Family Residential loan totaling $1.2 million, which was more than 90 days delinquent and accruing interest.
Non‑Accrual Loans and Troubled Debt Restructurings (“TDR”)
The following presents the recorded investment in non‑accrual loans by class as of the dates noted (in thousands):
September 30,
December 31,
2019
2018
Cash, Securities and Other
$
5,264
$
11,252
Construction and Development
—
—
1-4 Family Residential
—
—
Non-Owner Occupied CRE
—
—
Owner Occupied CRE
—
—
Commercial and Industrial
1,035
1,735
Total
$
6,299
$
12,987
Non-accrual loans classified as TDR accounted for $6.1 million of the recorded investment at September 30, 2019 and $13.0 million at December 31, 2018, respectively. Non‑accrual loans are classified as impaired loans and individually evaluated for impairment.
The following presents a summary of the unpaid principal balance of loans classified as TDRs by loan type and delinquency status as of the dates noted (in thousands):
September 30,
December 31,
September 30,
2019
2018
2018
Accruing
Commercial and Industrial
$
6,468
$
4,848
$
—
Nonaccrual
Cash, Securities, and Other
5,017
11,252
—
Commercial and Industrial
1,035
1,735
1,835
Allowance for loan associated with TDR
(693)
(940)
(1,040)
Net recorded investment
$
11,827
$
16,895
$
795
At September 30, 2019, the Company extended an additional $1.0 million to a Commercial and Industrial borrower with a loan classified as a TDR for operational needs as allowed under the commitment. The majority owner for this borrower provided $1.5 million of pledged cash as collateral in exchange for this additional funding. At December 31, 2018, the Company had not committed any additional funds to a borrower with a loan classified as a TDR.
One Cash, Securities and Other loan, which was modified resulting in TDR status in the previous twelve months, has defaulted on the modified terms of the agreement one time in the three and nine months ended September 30, 2019.
The Company did not modify any loans into a TDR for the three and nine months ended September 30, 2019. The Company modified two loans into a TDR for the year ended December 31, 2018. The modification of two loans in TDR performed during the year ended December 31, 2018 included an extension of the maturity dates at the same rates as before that the Company would not have otherwise considered as a result of the Borrowers’ financial difficulties. The extensionson the modified loans ranged from three months to a year.
TDRs are reviewed individually for impairment and are included in the Company’s specific reserves in the allowance for loan losses. If charged off, the amount of the charge-off is included in the Company’s charge-off factors, which impact the Company’s reserves on non‑impaired loans.
The following table presents impaired loans by portfolio and related valuation allowance as of the periods presented (in thousands):
September 30, 2019
December 31, 2018
Unpaid
Allowance
Unpaid
Allowance
Total
Contractual
for
Total
Contractual
for
Recorded
Principal
Loan
Recorded
Principal
Loan
Investment
Balance
Losses
Investment
Balance
Losses
Impaired loans with a valuation allowance:
Commercial and Industrial
$
1,035
$
1,035
$
693
$
1,735
$
1,735
$
940
Cash, Securities, and Other
247
247
247
—
—
—
Total
$
1,282
$
1,282
$
940
$
1,735
$
1,735
$
940
Impaired loans with no related valuation allowance:
Commercial and Industrial
$
6,468
$
6,468
$
—
$
4,848
$
4,848
$
—
Cash, Securities, and Other
5,017
5,017
—
11,252
11,252
—
1-4 Family Residential
1,213
1,213
—
—
—
—
Total
$
12,698
$
12,698
$
—
$
16,100
$
16,100
$
—
Total impaired loans:
Commercial and Industrial
$
7,503
$
7,503
$
693
$
6,583
$
6,583
$
940
Cash, Securities, and Other
5,264
5,264
247
11,252
11,252
—
1-4 Family Residential
1,213
1,213
—
—
—
—
Total
$
13,980
$
13,980
$
940
$
17,835
$
17,835
$
940
The recorded investment in loans in the previous tables excludes accrued interest and deferred loan fees and costs which are not material. Interest income, if any, was recognized on the cash basis on non-accrual loans.
The average balance of impaired loans and interest income recognized on impaired loans during the three months ended September 30, 2019 and 2018 are included in the table below (in thousands):
Three Months Ended September 30,
2019
2018
Average
Interest
Average
Interest
Recorded
Income
Recorded
Income
Investment
Recognized
Investment
Recognized
Impaired loans with a valuation allowance:
Commercial and Industrial
$
1,035
$
—
$
1,835
$
—
Cash, Securities, and Other
185
—
—
—
Total
$
1,220
$
—
$
1,835
$
—
Impaired loans with no related valuation allowance:
Commercial and Industrial
$
5,958
$
138
$
—
$
—
Cash, Securities, and Other
5,062
—
11,277
—
1-4 Family Residential
1,213
26
—
—
Total
$
12,233
$
164
$
11,277
$
—
Total impaired loans:
Commercial and Industrial
$
6,993
$
138
$
1,835
$
—
Cash, Securities, and Other
5,247
—
11,277
—
1-4 Family Residential
1,213
26
—
—
Total
$
13,453
$
164
$
13,112
$
—
The average balance of impaired loans and interest income recognized on impaired loans during the nine months ended September 30, 2019 and 2018 are included in the table below (in thousands):
Nine Months Ended September 30,
2019
2018
Average
Interest
Average
Interest
Recorded
Income
Recorded
Income
Investment
Recognized
Investment
Recognized
Impaired loans with a valuation allowance:
Commercial and Industrial
$
1,310
$
—
$
1,835
$
—
Cash, Securities, and Other
185
—
—
—
Total
$
1,495
$
—
$
1,835
$
—
Impaired loans with no related valuation allowance:
Commercial and Industrial
$
5,463
$
326
$
—
$
—
Cash, Securities, and Other
8,088
—
11,388
—
1-4 Family Residential
1,213
77
—
—
Total
$
14,764
$
403
$
11,388
$
—
Total impaired loans:
Commercial and Industrial
$
6,773
$
326
$
1,835
$
—
Cash, Securities, and Other
8,273
—
11,388
—
1-4 Family Residential
1,213
77
—
—
Total
$
16,259
$
403
$
13,223
$
—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September 30, 2019
Beginning balance
$
1,049
$
290
$
2,650
$
1,086
$
800
$
1,700
$
7,575
Provision for (recovery of) credit losses
258
18
27
(68)
76
(211)
100
Charge-offs
—
—
—
—
—
—
—
Recoveries
—
—
—
—
—
—
—
Ending balance
$
1,307
$
308
$
2,677
$
1,018
$
876
$
1,489
$
7,675
Changes in allowance for loan losses for the nine months ended September 30, 2019
Beginning balance
$
764
$
232
$
2,552
$
1,264
$
789
$
1,850
$
7,451
Provision for (recovery of) credit losses
535
76
125
(246)
87
(361)
216
Charge-offs
—
—
—
—
—
—
—
Recoveries
8
—
—
—
—
—
8
Ending balance
$
1,307
$
308
$
2,677
$
1,018
$
876
$
1,489
$
7,675
Allowance for loan losses at September 30, 2019 allocated to loans evaluated for impairment:
Individually
$
247
$
—
$
—
$
—
$
—
$
693
$
940
Collectively
1,060
308
2,677
1,018
876
796
6,735
Ending balance
$
1,307
$
308
$
2,677
$
1,018
$
876
$
1,489
$
7,675
Loans at September 30, 2019, evaluated for impairment:
Individually
$
5,264
$
—
$
1,213
$
—
$
—
$
7,503
$
13,980
Collectively
141,358
42,059
365,025
138,753
119,497
103,684
910,376
Ending balance
$
146,622
$
42,059
$
366,238
$
138,753
$
119,497
$
111,187
$
924,356
Cash,
Construction
1-4
Non-Owner
Owner
Commercial
Securities
and
Family
Occupied
Occupied
and
and Other
Development
Residential
CRE
CRE
Industrial
Total
Changes in allowance for loan losses for the three months ended September 30, 2018
Beginning balance
$
934
$
227
$
1,957
$
1,199
$
626
$
2,157
$
7,100
Provision for (recovery of) credit losses
(94)
12
132
11
(22)
(21)
18
Charge-offs
—
—
—
—
—
—
—
Recoveries
—
—
—
—
—
—
—
Ending balance
$
840
$
239
$
2,089
$
1,210
$
604
$
2,136
$
7,118
Changes in allowance for loan losses for the nine months ended September 30, 2018
Beginning balance
$
1,066
$
202
$
2,283
$
1,433
$
751
$
1,552
$
7,287
Provision for (recovery of) credit losses
(226)
37
(194)
(223)
(147)
584
(169)
Charge-offs
—
—
—
—
—
—
—
Recoveries
—
—
—
—
—
—
—
Ending balance
$
840
$
239
$
2,089
$
1,210
$
604
$
2,136
$
7,118
Allowance for loan losses at December 31, 2018 allocated to loans evaluated for impairment:
Individually
$
—
$
—
$
—
$
—
$
—
$
940
$
940
Collectively
764
232
2,552
1,264
789
910
6,511
Ending balance
$
764
$
232
$
2,552
$
1,264
$
789
$
1,850
$
7,451
Loans at December 31, 2018, evaluated for impairment:
Individually
$
11,252
$
—
$
—
$
—
$
—
$
6,583
$
17,835
Collectively
102,913
31,897
173,741
107,077
Ending balance
$
114,165
$
31,897
$
350,852
$
173,741
$
$
113,660
$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Company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September 30, 2019 and December 31, 2018 (in thousands):
Special
September 30, 2019
Pass
Mention
Substandard
Total
Cash, Securities and Other
$
141,358
$
—
$
5,264
$
146,622
Construction and Development
42,059
—
—
42,059
1-4 Family Residential
359,030
—
7,208
366,238
Non-Owner Occupied CRE
137,582
1,171
—
138,753
Owner Occupied CRE
119,497
—
—
119,497
Commercial and Industrial
95,371
—
15,816
111,187
Total
$
894,897
$
1,171
$
28,288
$
924,356
Special
December 31, 2018
Pass
Mention
Substandard
Total
Cash, Securities and Other
$
102,913
$
—
$
11,252
$
114,165
Construction and Development
31,897
—
—
31,897
1-4 Family Residential
349,635
—
1,217
350,852
Non-Owner Occupied CRE
165,164
8,117
460
173,741
Owner Occupied CRE
108,480
—
—
108,480
Commercial and Industrial
100,929
—
12,731
113,660
Total
$
859,018
$
8,117
$
25,660
$
892,795
The Company had no loans graded doubtful as of September 30, 2019 and December 31, 2018 .</t>
  </si>
  <si>
    <t>GOODWILL</t>
  </si>
  <si>
    <t>Goodwill.</t>
  </si>
  <si>
    <t>NOTE 4 - GOODWILL
Changes in the carrying amount of goodwill were as follows:
Wealth
Capital
Management
Management
Consolidated
Balance at December 31, 2018
$
15,994
$
8,817
$
24,811
Impairment
-
(1,572)
(1,572)
Reclass of goodwill held for sale
-
(3,553)
(3,553)
Balance at September 30, 2019
$
15,994
$
3,692
$
19,686
Goodwill is tested annually for impairment on October 31 or earlier upon the occurrence of certain events. During the second quarter of 2019, the Company received an unsolicited offer to purchase its Los Angeles-based fixed income team, a portion of the Capital Management segment. The Company determined the sale of a portion of this segment would benefit the Company by optimizing the cost structure and freeing up capital and resources to strengthen the Wealth Management and Mortgage segments. The Company determined that it was more likely than not that it would sign this agreement to dispose of a portion of this segment.
The agreement to sell a portion of the Capital Management segment represented an event affecting a specific segment. As a result, the Company proceeded to perform an interim impairment test for the Capital Management segment. As part of the qualitative assessment, it did indicate that it was more likely than not that the carrying value of the Capital Management segment exceeded its fair value. Therefore, the Company proceeded to Step 1 of the interim goodwill impairment test.
Step 1 of the goodwill impairment analysis includes the determination of the carrying value of the segment, including the existing goodwill, and estimating the fair value of the segment. If the carrying amount of a segment exceeds its fair value, we are required to perform Step 2 of the impairment test.
To estimate the fair value of our segments, an independent valuation specialist assisted us and we used an income approach, specifically a discounted cash flow methodology, and a market approach. The discounted cash flow methodology includes assumptions for forecasted revenues, growth rates, discount rates, and market multiples, which all require significant judgment and estimates by management and are inherently uncertain. The fair value did not exceed the carrying value of the Capital Management segment at the time of testing. During the first half of 2019, the growth in revenue had not been realized at previously forecasted levels for the Capital Management segment. The Company had focused on revenue growth in the more core areas in Wealth Management and Mortgage. Our outlook for the Capital Management segment had declined driven by the lower market penetration and slower growth in assets under management which had negatively impacted our near-term earnings outlook for this segment. The sale would put the team into a group with distribution capabilities and a structure to support them. As such, this had caused a downward revision for our forecast on current and projected cash flows for the Capital Management segment which resulted in a lower fair value.
Therefore, we conducted Step 2 of the goodwill impairment test for the Capital Management segment. Step 2 requires that we allocate the fair value of segment to identifiable assets and liabilities of the segment. Any residual fair value after this allocation is compared to the goodwill balance and any excess goodwill is charged to expense. As a result of our two step evaluation, we recorded a goodwill impairment loss of $1.6 million during the second quarter of 2019 in the Capital Management segment. As of September 30, 2019, there was $3.7 million of goodwill remaining in the Capital Management segment.
As of September 30, 2019, there was an outstanding agreement with Lido Advisors, LCC for a portion of the Capital Management segment. As such, goodwill was allocated based on the relative fair value for the portion of the segment held for sale, in the amount of $3.6 million, and was reclassified to assets held for sale at the end of the third quarter 2019. As of September 30, 2019, the remaining value of goodwill in the Capital Management segment was $3.7 million. For events occurring after the period which pertain to this transaction see Note 17 – Subsequent Events.</t>
  </si>
  <si>
    <t>LEASES</t>
  </si>
  <si>
    <t>NOTE 5 - LEASES
A lease is defined as a contract that conveys the right to control the use of identified property, plant, or equipment (an identified asset) for a period of time in exchange for consideration. The Company adopted ASC 842 on January 1, 2019 and recorded an initial right-of-use asset and related lease liability of $12.9 million and $16.6 million, respectively. There was no cumulative effect upon adoption.
Leases in which the Company is determined to be the lessee are primarily operating leases comprised of real estate property and office space for our corporate headquarters and profit centers with terms that extend to 2025. Certain properties contain portions that are subleased with terms that extend through 2020. In accordance with ASC 842, operating leases are required to be recognized as a right-of-use asset with a corresponding lease liability.
The following table presents the classification of the right-of-use asset and corresponding liability within the condensed consolidated balance sheet. The Company elected to not include short-term leases with initial terms of twelve months or less, on the condensed consolidated balance sheet.
September 30,
2019
Lease Right-of-Use Assets
Classification
Operating lease right-of-use assets
Other assets
$
10,959
Lease Liabilities
Classification
Operating lease liabilities
Other liabilities
$
14,284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September 30,
2019
Weighted-Average Remaining Lease Term
Operating leases
years
Weighted-Average Discount Rate
Operating leases
%
The Company’s operating leases contain fixed and variable lease components and it has elected to account for all classes of underlying assets as a single lease component. Variable lease costs primarily represent common area maintenance and parking. The following table represents the Company’s net lease costs.
Three Months Ended
Nine Months Ended
September 30, 2019
September 30, 2019
Lease Costs
Operating lease cost
$
810
$
2,382
Variable lease cost
395
1,168
Sublease income
(99)
(298)
Lease costs, net
$
1,106
$
3,252
The Company recognized lease costs of $1.1 million and $3.4 million for the three and nine months ended September 30, 2018.
The following table presents a maturity analysis of the Company’s operating lease liabilities on an annual basis for each of the first five years and total amounts thereafter as of September 30, 2019.
Operating Leases
Twelve Months Ended
September 30, 2020
$
3,601
September 30, 2021
2,941
September 30, 2022
2,683
September 30, 2023
2,462
September 30, 2024
2,241
Thereafter
1,768
Total future minimum lease payments
$
15,696
Less: Imputed interest
(1,412)
Present value of net future minimum lease payments
$
14,284
The following presents minimum lease payments due pursuant to the leases as of December 31, 2018 for the years indicated.
Year
Operating Leases
2019
$
3,570
2020
3,374
2021
2,815
2022
2,675
2023
2,358
Thereafter
3,446
$
18,238</t>
  </si>
  <si>
    <t>DEPOSITS</t>
  </si>
  <si>
    <t>NOTE 6 - DEPOSITS
The following presents the Company’s interest-bearing deposits at the dates noted (in thousands):
September 30,
December 31,
2019
2018
Money market deposit accounts
$
620,434
$
489,506
Time deposits
170,457
178,743
Negotiable order of withdrawal accounts
83,022
64,853
Savings accounts
3,456
1,800
Total interest bearing deposits
$
877,369
$
734,902
Aggregate time deposits of $250,000 or greater
$
68,328
$
83,550
Overdraft balances classified as loans totaled $0.3 million and $0.3 million at September 30, 2019 and December 31, 2018, respectively.</t>
  </si>
  <si>
    <t>BORROWINGS</t>
  </si>
  <si>
    <t>NOTE 7 - BORROWINGS
FHLB Topeka Borrowings
The Bank has executed a blanket pledge and security agreement with the Federal Home Loan Bank (“FHLB”) Topeka that requires certain loans and securities be pledged as collateral for any outstanding borrowings under the agreement. The collateral pledged as of September 30, 2019 and December 31, 2018 amounted to $536.9 million and $475.4 million, respectively. Based on this collateral and the Company’s holdings of FHLB Topeka stock, the Company was eligible to borrow an additional $366.2 million at September 30, 2019. Each advance is payable at its maturity date.
The Company had the following borrowings from FHLB Topeka at the dates noted (in thousands):
September 30,
December 31,
Maturity Date
Rate %
2019
2018
August 2, 2019
2.65
$
—
$
5,000
August 26, 2020
1.94
10,000
10,000
Total
$
10,000
$
15,000
The Bank has borrowing capacity associated with three unsecured federal funds lines of credit up to $10.0 million, $19.0 million, and $25.0 million. As of September 30, 2019 and December 31, 2018, there were no amounts outstanding on any of the federal funds lines.
The Company’s borrowing facilities include various financial and other covenants, including, but not limited to, a requirement that the Bank maintains regulatory capital that is deemed “well capitalized” by federal banking agencies (see Note 16 – Regulatory Capital Matters). As of September 30, 2019 and December 31, 2018, the Company was in compliance with the covenant requirements.</t>
  </si>
  <si>
    <t>COMMITMENTS AND COMMITMENTS AND CONTINGENCIES</t>
  </si>
  <si>
    <t xml:space="preserve">NOTE 8 - COMMITMENTS AND CONTINGENCIES
The Bank is party to credit‑related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Bank’s exposure to credit loss is represented by the contractual amount of these commitments, although material losses are not anticipated. The Bank follows the same credit policies in making commitments as it does for on‑balance sheet instruments.
The following presents the Company’s financial instruments whose contract amounts represent credit risk, as of the dates noted (in thousands):
September 30, 2019
December 31, 2018
Fixed Rate
Variable Rate
Fixed Rate
Variable Rate
Unused lines of credit
$
35,724
$
245,642
$
33,571
$
271,580
Standby letters of credit
65
23,499
40
23,508
Commitments to make loans to sell
81,158
—
17,207
—
Commitments to make loans
—
10,000
—
—
Unused lines of credit are agreements to lend to a customer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Bank, is based on management’s credit evaluation of the customer.
Unused lines of credit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Bank is committed.
Standby letters of credit are conditional commitments issued by the Bank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Bank holds collateral supporting those commitments if deemed necessary.
Commitments to make loans to sell are agreements to sell a loan to an investor in the secondary market for which the interest rate has been locked with the customer,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ustomer,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
The Company, from time to time, is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 </t>
  </si>
  <si>
    <t>SHAREHOLDERS EQUITY</t>
  </si>
  <si>
    <t>NOTE 9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rogram under which the Company may repurchase up to 300,000 shares of its common stock and that the Board of Governors of the Federal Reserve System advised the Company that it had no objection to the Company’s stock repurchase program. The repurchase program authorizes the Company to purchase its common stock from time to time in privately negotiated transactions, in the open market, including pursuant to any trading plan that may be adopted in accordance with Rule 10b5-1 plan promulgated by the Securities and Exchange Commissions, or otherwise in a manner that complies with applicable federal securities laws. The program will be in effect for a one-year period, with the timing of purchases and the number of shares repurchased under the program dependent upon a variety of factors including price, trading volume, corporate and regulatory requirements and market conditions. The repurchase program may be suspended or discontinued at any time without notice. During the three months ended September 30, 2019, the Company repurchased 582 shares at an average price of $14.00 and as of September 30, 2019, 299,418 shares may yet be purchased under the program.
During the nine months ended September 30, 2019 the Company sold no shares of common stock. During the nine months ended September 30, 2018, the Company sold 67,242 shares of its common stock through a Private Placement Memorandum resulting in proceeds to the Company of $1.9 million (net of issuance costs of $0.1 million). During three and nine months ended September 30, 2018, the Company issued 16,969 shares of common stock upon the settlement of Time Vesting Units.
Restricted Stock Awards
As of September 30, 2019, the Restricted Stock Awards have a weighted-average grant date fair value of $28.50 per share. During the three months ended September 30, 2019 and 2018, the Company recognized stock based compensation expense of $0.5 million and $0.1 million, respectively, associated with Restricted Stock Awards. During the nine months ended September 30, 2019 and 2018, the Company has recognized compensation expense of $0.7 and $0.2 million for the Restricted Stock Awards, respectively. As of September 30, 2019, the Company has $1.9 million of unrecognized stock-based compensation expense related to the shares issued. As of September 30, 2019, the unrecognized stock-based compensation expense is expected to be recognized over a weighted average period of 3.0 years. Restricted Stock Awards representing 33,070 shares vested during the three and nine months ended September 30, 2019.
Stock‑Based Compensation Plans
As of September 30, 2019, there were a total of 648,414 shares available for issuance under the First Western Financial, Inc. 2016 Omnibus Incentive Plan (“the 2016 Plan”). If the Awards outstanding under the First Western 2008 Stock Incentive Plan (“the 2008 Plan”) or the 2016 Plan are forfeited, cancelled or terminated with no consideration paid to the Company, those amounts will increase the number of shares eligible to be granted under the 2016 Plan.
Stock Options
The Company did not grant any stock options during the nine months ended September 30, 2019 and 2018.
During the three months ended September 30, 2019 and 2018, the Company recognized stock based compensation expense of $0.1 million and $0.1 million, respectively, associated with stock options. During the nine months ended September 30, 2019 and 2018, the Company recognized stock based compensation expense of $0.2 million and $0.4 million, respectively, associated with stock options. As of September 30, 2019, the Company has $0.3 million of unrecognized stock‑based compensation expense related to stock options which are unvested. As of September 30, 2019, the unrecognized cost is expected to be recognized over a weighted‑average period of approximately 0.8 of a year.
The following summarizes activity for nonqualified stock options for the nine months ended September 30, 2019:
:
Weighted
Weighted
Average
Number
Average
Remaining
Aggregate
of
Exercise
Contractual
Intrinsic
Options
Price
Term
Value
Outstanding at beginning of year
465,947
$
28.84
Granted
—
—
Exercised
—
—
Forfeited or expired
(42,750)
27.72
Outstanding at end of period
423,197
$
28.95
3.8
(a)
Options fully vested / exercisable at September 30, 2019
380,216
$
29.34
3.5
(a)
________________________________________
(a)
Nonqualified stock options outstanding at the end of the period and those fully vested / exercisable had immaterial aggregate intrinsic values.
As of September 30, 2019 and December 31, 2018, there were 380,216 and 402,872 options, respectively, that were exercisable. Exercise prices are between $20.00 and $40.00 per share, and the options are exercisable for a period of ten‑years from the original grant date and expire on various dates between 2022 and 2026.
Restricted Stock Units
Pursuant to the 2016 Plan, the Company can grant associates and non‑associate directors long‑term cash and stock-based compensation. During the nine months ended September 30, 2019,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nine months ended September 30, 2019:
Time
Financial
Market
Vesting
Performance
Performance
Units
Units
Units
Outstanding at beginning of year
184,369
15,932
17,258
Granted
71,127
59,536
-
Vested
(23,281)
-
-
Forfeited
(22,824)
(6,597)
(1,933)
Outstanding at end of period
During the nine months ended September 30, 2019, the Company issued 15,446 shares of common stock upon the settlement of Time Vesting Units. The remaining 7,835 shares were surrendered with a combined market value at the dates of settlement of $0.1 million to cover employee withholding taxes. During the nine months ended September 30, 2018, the Company issued 16,969 shares of common stock upon the settlement of Time Vesting Units. The remaining 6,313 shares were surrendered with a combined market value at the dates of settlement of $0.2 million to cover employee withholding taxes.
Time Vesting Units
Time Vesting Units are granted to full‑time associates and board members at the date approved by the Company’s board of directors. The Company granted 3,779 Time Vesting Units with a five‑year service period during the nine months ended September 30, 2019, that vest in equal installments of 50% on the third and fifth anniversaries of the grant date, assuming continuous employment through the scheduled vesting dates. The Company granted 67,348 Time Vesting Units with a five year service period in the nine months ended September 30, 2019, that vest in equal installments of 20% on the anniversary of the grant date, assuming continuous employment through the scheduled vesting dates. Time Vesting Units granted in 2019 have a weighted‑average grant‑date fair value of $13.80 per unit. During the three months ended September 30, 2019 and 2018, the Company recognized compensation expense of $0.3 million and $0.1 million, respectively, for Time Vesting Units. During the nine months ended September 30, 2019 and 2018, the Company recognized compensation expense of $0.7 million and $0.7 million, respectively, for Time Vesting Units. As of September 30, 2019, there was $3.7 million of unrecognized compensation expense related to Time Vesting Units. As of September 30, 2019, the unrecognized stock-based compensation expense is expected to be recognized over a weighted‑average period of approximately 2.1 years.
Financial Performance Units Granted Prior to 2019
Financial Performance Units were granted to certain key associates and are earned based on the Company achieving various financial performance metrics beginning on the grant date and ending on December 31, 2019. If the Company achieves the financial metrics, which include various thresholds from 0% up to 150%, then the Financial Performance Units will have a subsequent two‑year service period vesting requirement ending on December 31, 2021. As of September 30, 2019, the Company is accruing at the maximum threshold for 50% of the awards and at 50% for the remainder. The maximum shares that can be issued at 150% as of September 30, 2019 was approximately 20,800 shares. During the nine months ended September 30, 2019 and 2018, the Company recognized an immaterial amount of compensation expense for the Financial Performance Units. As of September 30, 2019, there was $0.2 million of unrecognized compensation expense related to the Financial Performance Units. As of September 30, 2019, the unrecognized stock-based compensation expense is expected to be recognized over a weighted‑average period of 2.3 years.
Financial Performance Units Granted in 2019
On May 1, 2019, the Company granted an additional 59,536 Financial Performance Units to officers and other key employees. All Financial Performance Units granted on May 1, 2019, have a five-year term and are earned based on the Company achieving various financial metrics beginning on the grant date and ending on December 31, 2021, which include various thresholds from 0% to 150%, then the Financial Performance Units will have a subsequent two-year service period vesting requirement ending on December 31, 2023. As of September 30, 2019, the Company is accruing at the maximum threshold for the awards. The maximum shares that can be issued at 150% as of September 30, 2019 was approximately 82,500 shares. During the three months ended September 30, 2019, the Company recognized compensation expense of $0.1 million for the Financial Performance Units. As of September 30, 2019, there was $0.7 million of unrecognized compensation expense related to the Financial Performance Units. As of September 30, 2019, the unrecognized stock-based compensation expense is expected to be recognized over a weighted‑average period of 4.3 years.
Market Performance Units
Market Performance Units were granted to certain key associates and are earned based on growth in the value of the Company’s common stock and were dependent on the Company completing an initial public offering of stock during a defined period of time. If the Company’s common stock is trading at or above certain prices, over a performance period ending on June 30, 2020, the Market Performance Units will be determined to be earned and vest following the completion of a subsequent service period ending on June 30, 2022.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the three and nine months ended September 30, 2019 and 2018 the Company recognized an immaterial amount of compensation expense for the Market Performance Units. As of September 30, 2019, there was $0.4 million of unrecognized compensation expense related to the Market Performance Units which is expected to be recognized over a weighted‑average period of 2.75 years.</t>
  </si>
  <si>
    <t>EARNINGS PER COMMON SHARE</t>
  </si>
  <si>
    <t>NOTE 10 - EARNINGS PER COMMON SHARE
The table below presents the calculation of basic and diluted earnings per common share for the periods indicated (amounts in thousands, except share and per share amounts):
Three Months Ended September 30,
Nine Months Ended September 30,
2019
2018
2019
2018
Earnings per common share - Basic
Numerator:
Net income
$
2,406
$
1,689
$
5,437
$
3,923
Dividends on preferred stock
—
(255)
—
(1,378)
Net income available for common shareholders
$
2,406
$
1,434
$
5,437
$
2,545
Denominator:
Basic weighted average shares
7,890,794
7,373,770
7,882,221
6,321,511
Earnings per common share - basic
$
0.30
$
0.19
$
0.69
$
0.40
Earnings per common share - Diluted
Numerator:
Net income
$
2,406
$
1,689
$
5,437
$
3,923
Dividends on preferred stock
—
(255)
—
(1,378)
Net income available for common shareholders
$
2,406
$
1,434
$
5,437
$
2,545
Denominator:
Basic weighted average shares
7,890,794
7,373,770
7,882,221
6,321,511
Diluted effect of common stock equivalents:
Stock options
—
—
—
20,860
Time Vesting Units
10,702
—
4,942
14,841
Financial Performance Units
123
—
41
6,505
Market Performance Units
13,175
15,075
13,357
5,025
Restricted Stock Awards
—
—
—
3,509
Total diluted effect of common stock equivalents
24,000
15,075
18,340
50,740
Diluted weighted average shares
7,914,794
7,388,845
7,900,561
6,372,251
Earnings per common share - diluted
$
0.30
$
0.19
$
0.69
$
0.40
Diluted earnings per share was computed without consideration to potentially dilutive instruments as their inclusion would have been anti‑dilutive. As of September 30, 2019 and 2018, potentially dilutive securities excluded from the diluted earnings per share calculation are as follows:
Three Months Ended September 30,
Nine Months Ended September 30,
2019
2018
2019
2018
Stock options
423,197
467,947
438,364
296,949
Convertible Preferred D shares
—
—
—
—
Time Vesting Units
130,821
168,962
163,141
157,454
Financial Performance Units
55,028
16,345
47,008
5,448
Market Performance Units
—
—
—
—
Restricted Stock Awards
61,668
43,830
83,713
14,610
Total potentially dilutive securities
670,714
697,084
732,226
474,461</t>
  </si>
  <si>
    <t>INCOME TAXES</t>
  </si>
  <si>
    <t>NOTE 11 - INCOME TAXES
During the three and nine months ended September 30, 2019, the Company recorded an income tax provision of $0.8 million and $1.9 million, respectively, reflecting an effective tax rate of 24.5% and 25.5%, respectively. During the three and nine months ended September 30, 2018, the Company recorded an income tax provision of $0.5 million and $1.2 million, respectively, reflecting an effective tax rate of 24.3% and 24.1%, respectively.</t>
  </si>
  <si>
    <t>RELATED-PARTY TRANSACTIONS</t>
  </si>
  <si>
    <t>NOTE 12 - RELATED‑PARTY TRANSACTIONS
The Bank granted loans to principal officers and directors and their affiliates, all of whom are deemed related parties. At September 30, 2019 and December 31, 2018, there were no delinquent or non‑performing loans to any officer or director of the Company. The following presents a summary of related‑party loan activity as of the dates noted (in thousands):
September 30, 2019
December 31, 2018
Balance, beginning of period
$
2,659
$
14,077
Funded loans
8,295
1,466
Payments collected
(6,146)
(9,386)
Changes in related parties
—
(3,498)
Balance, end of period
$
4,808
$
2,659
Deposits from related parties held by the Bank at September 30, 2019 and December 31, 2018 totaled $27.6 million and $36.7 million, respectively.
The Company leases office space from an entity controlled by one of the Company’s board members. During the nine months ended September 30, 2019 and 2018, the Company incurred $0.1 million and an immaterial amount of expense related to this lease.</t>
  </si>
  <si>
    <t>FAIR VALUE</t>
  </si>
  <si>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re were no transfers between levels during 2019 and 2018.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nterest Rate Locks and Forward Delivery Commitments : Fair values of these mortgage derivatives are estimated based on changes in mortgage interest rates from the date the commitment related to the loan is locked. The fair value estimate is based on valuation models using market data from secondary market loan sales and direct contacts with third party investors as of the measurement date (Level 2).
Derivative instruments are carried at fair value in the Company’s financial statements. The accounting for changes in the fair value of a derivative instrument are accounted for within the condensed consolidated statements of income.
The following presents assets measured on a recurring basis at September 30, 2019 and December 31, 2018 (in thousands):
Quoted
Prices in
Significant
Active Markets
Other
Significant
for Identical
Observable
Unobservable
Assets
Inputs
Inputs
Reported
September 30, 2019
(Level 1)
(Level 2)
(Level 3)
Balance
Investment securities available-for-sale:
U.S. Treasury debt
$
255
$
—
$
—
$
255
GNMA
—
45,735
—
45,735
FNMA
—
3,309
—
3,309
Securities issued by US. Government sponsored entities and agencies
—
—
—
—
Corporate CMO and MBS
—
12,192
—
12,192
Total securities available-for-sale
$
255
$
61,236
$
—
$
61,491
Equity securities
$
718
$
—
$
—
$
718
Interest rate lock and forward delivery commitments
$
—
$
2,148
$
—
$
2,148
Quoted
Prices in
Significant
Active Markets
Other
Significant
for Identical
Observable
Unobservable
Assets
Inputs
Inputs
Reported
December 31, 2018
(Level 1)
(Level 2)
(Level 3)
Balance
Investment securities available-for-sale:
U.S. Treasury debt
$
250
$
—
$
—
$
250
GNMA
—
34,002
—
34,002
FNMA
—
3,870
—
3,870
Securities issued by US. Government sponsored entities and agencies
—
4,302
4,302
Corporate CMO and MBS
—
1,271
—
1,271
Total securities available-for-sale
$
250
$
43,445
$
—
$
43,695
Equity securities
$
693
$
—
$
—
$
693
Interest rate lock and forward delivery commitments
$
—
$
890
$
—
$
890
Equity securities and U.S. Treasury debt are reported at fair value utilizing Level 1 inputs. The remaining portfolio of securities are reported at fair value with Level 2 inputs provided by a pricing service. As of September 30, 2019 and December 31, 2018, the majority of the securities have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are considered.
As of September 30, 2019, equity securities have been recorded at fair value within the other assets line item in the condensed consolidated balance sheet with changes recorded in the other line item in the condensed consolidated statement of income.
Other Real Estate Owned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ther real estate owned is evaluated monthly for additional impairment and adjusted accordingly.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Impaired loans are evaluated quarter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September 30, 2019 and December 31, 2018 (in thousands):
Quoted
Prices in
Significant
Active Markets
Other
Significant
for Identical
Observable
Unobservable
Assets
Inputs
Inputs
Reported
September 30, 2019
(Level 1)
(Level 2)
(Level 3)
Balance
Other real estate owned:
Commercial properties
$
—
$
—
$
658
$
658
Total impaired loans:
Commercial and industrial
$
—
$
—
$
342
$
342
Quoted
Prices in
Significant
Active Markets
Other
Significant
for Identical
Observable
Unobservable
Assets
Inputs
Inputs
Reported
December 31, 2018
(Level 1)
(Level 2)
(Level 3)
Balance
Other real estate owned:
Commercial properties
$
—
$
—
$
658
$
658
Total impaired loans:
Commercial and industrial
$
—
$
—
$
795
$
795
The sales comparison approach was utilized for estimating the fair value of non‑recurring assets.
At September 30, 2019, other real estate owned remained unchanged from December 31, 2018 and had a carrying amount of $0.7 million, which is the cost basis of $2.4 million net of a valuation allowance of $1.7 million.
At September 30, 2019, total impaired loans measured for impairment using the fair value of the collateral for collateral dependent loans had carrying values of $1.3 million with valuation allowances of $0.9 million and were classified as Level 3. As of December 31, 2018, impaired loans measured for impairment using the fair value of the collateral for collateral dependent loans had carrying values of $1.7 million with valuation allowances of $0.9 million and were classified as Level 3.
Impaired loans valued using a discounted cash flow analyses were not deemed to be at fair value at September 30, 2019 and December 31, 2018.
Impaired loans accounted for no provisions for loan losses for the three and nine months ended September 30, 2019.
The following presents carrying amounts and estimated fair values for financial instruments as of September 30, 2019 and December 31, 2018 (in thousands):
Carrying
Fair Value Measurements Using:
September 30, 2019
Amount
Level 1
Level 2
Level 3
Assets:
Cash and cash equivalents
$
146,176
$
146,176
$
—
$
—
Securities available-for-sale
61,491
255
61,236
—
Loans, net
918,911
—
—
899,750
Mortgage loans held for sale
69,231
—
69,231
—
Accrued interest receivable
2,968
—
2,968
—
Other assets
718
718
—
—
Liabilities:
Deposits
1,108,904
—
1,111,853
—
Borrowings:
FHLB Topeka Borrowings – fixed rate
10,000
—
9,983
—
2016 Subordinated notes – fixed-to-floating rate
6,560
—
—
6,110
Accrued interest payable
356
—
356
—
Carrying
Fair Value Measurements Using:
December 31, 2018
Amount
Level 1
Level 2
Level 3
Assets:
Cash and cash equivalents
$
73,357
$
73,357
$
—
$
—
Securities available-for-sale
43,695
250
43,445
—
Loans, net
886,515
—
—
868,828
Mortgage loans held for sale
14,832
—
14,832
—
Accrued interest receivable
2,844
—
2,844
—
Other assets
693
693
—
—
Liabilities:
Deposits
937,758
—
940,039
—
Borrowings:
FHLB Topeka Borrowings – fixed rate
15,000
—
14,833
—
2016 Subordinated notes – fixed-to-floating rate
6,560
—
—
6,434
Accrued interest payable
231
—
231
—
The fair value estimates presented and discussed above are based on pertinent information available to management as of the dates specified. The estimated fair value amounts are based on the exit price notion set forth by ASU 2016‑01 effective January 1, 2018 on a prospective basis.</t>
  </si>
  <si>
    <t>ASSETS AND LIABILITIES CLASSIFIED AS HELD FOR SALE</t>
  </si>
  <si>
    <t>NOTE 14 – ASSETS AND LIABILITIES CLASSIFIED AS HELD FOR SALE
At June 30, 2019, the Company determined that it was more likely than not that it would sign an agreement to dispose of a portion of the Capital Management segment. See note 15 – Segment Reporting for further information. The Company proceeded to perform an interim impairment test for the Capital Management segment, as a result of this evaluation, an impairment loss of $1.6 million was recorded during the nine months ended September 30, 2019, no impairment loss was recorded during the three months ended September 30, 2019. See note 4 – Goodwill for further information.
On July 19, 2019, the Company entered into an agreement to sell the Company’s Los Angeles-based fixed income portfolio management team to Lido Advisors, LLC and Oakhurst Advisors, LLC. As of September 30, 2019, the sale was not yet completed and the assets and related liabilities attributable to the sale, which were expected to be sold within twelve months, were classified as a disposal group held for sale and are presented separately in the consolidated balance sheet.
On November 1, 2019, the Company announced the proposed sale of the Los Angeles-based fixed income portfolio management team and certain advisory and sub-advisory arrangements to Lido Advisors, LLC and Oakhurst Advisors, LLC was cancelled. Management will continue to evaluate other opportunities to divest the Los Angeles-based fixed income portfolio management team. As a result, the disposal group held for sale classification remains appropriate.
Assets and liabilities in disposal groups held for sale are as follows at the dates noted (in thousands):
September 30,
December 31,
2019
2018
ASSETS
Goodwill
$
3,553
$
—
Assets in disposal groups held for sale
$
3,553
$
—
LIABILITIES
Other liabilities
$
111
$
—
Liabilities in disposal groups held for sale
$
111
$
—</t>
  </si>
  <si>
    <t>SEGMENT REPORTING</t>
  </si>
  <si>
    <t>NOTE 15 - SEGMENT REPORTING
The Company’s reportable segments consist of Wealth Management, Capital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Capital Management segment consists of operations relative to the Company’s institutional investment management services over proprietary fixed income, high yield, and equity strategies, including the advisor of three listed mutual funds. Capital Management products and services are financial in nature for which revenues are based on a percentage of assets under management or paid premiums.
The Mortgage segment consists of operations relative to the Company’s residential mortgage service offerings. Mortgage products and services are financial in nature for which premiums are recognized net of expenses, upon the sale of mortgage loans to third parties.
The tables below present the financial information for each segment that is specifically identifiable or based on allocations using internal methods for the three months and nine months ended September 30, 2019 and 2018 (in thousands):
Three Months Ended September 30, 2019
Wealth
Capital
Mortgage
Consolidated
Income Statement
Total interest income
$
11,473
$
—
$
—
$
11,473
Total interest expense
3,533
—
—
3,533
Provision for loan losses
100
—
—
100
Net interest income
7,840
—
—
7,840
Non-interest income
4,714
776
3,298
8,788
Total income
12,554
776
3,298
16,628
Depreciation and amortization expense
274
22
55
351
All other non-interest expense
10,434
701
1,956
13,091
Income before income tax
$
1,846
$
53
$
1,287
$
3,186
Goodwill
$
15,994
$
3,692
$
—
$
19,686
Assets held for sale
—
3,553
—
3,553
Total assets
$
1,195,340
$
8,528
$
68,057
$
1,271,925
Three Months Ended September 30, 2018
Wealth
Capital
Mortgage
Consolidated
Income Statement
Total interest income
$
9,940
$
—
$
—
$
9,940
Total interest expense
2,152
—
—
2,152
Provision for loan losses
18
—
—
18
Net interest income
7,770
—
—
7,770
Non-interest income
4,613
850
1,175
6,638
Total income
12,383
850
1,175
14,408
Depreciation and amortization expense
323
130
104
557
All other non-interest expense
9,675
606
1,338
11,619
Income (loss) before income tax
$
2,385
$
114
$
(267)
$
2,232
Goodwill
$
15,994
$
8,817
$
—
$
24,811
Total assets
$
1,022,436
$
9,853
$
19,238
$
1,051,527
Nine Months Ended September 30, 2019
Wealth
Capital
Mortgage
Consolidated
Income Statement
Total interest income
$
33,698
$
-
$
-
$
33,698
Total interest expense
9,827
-
-
9,827
Provision for loan losses
216
-
-
216
Net-interest income
23,655
-
-
23,655
Non-interest income
13,956
2,339
8,053
24,348
Total income
37,611
2,339
8,053
48,003
Depreciation and amortization expense
902
248
197
1,347
All other non-interest expense
30,935
3,709
(1)
4,710
39,354
Income (loss) before income tax
$
5,774
$
(1,618)
$
3,146
$
7,302
Goodwill
$
15,994
$
3,692
$
—
$
19,686
Assets held for sale
—
3,553
—
3,553
Total assets
$
1,195,340
$
8,528
$
68,057
$
1,271,925
_______________________________________________
(1)
Includes goodwill impairment charge of $1.6 million.
Nine Months Ended September 30, 2018
Wealth
Capital
Mortgage
Consolidated
Income Statement
Total interest income
$
28,451
$
—
$
—
$
28,451
Total interest expense
5,726
—
—
5,726
Recovery of loan losses
(169)
—
—
(169)
Net-interest income
22,894
—
—
22,894
Non-interest income
14,457
2,556
3,809
20,822
Total income
37,351
2,556
3,809
43,716
Depreciation and amortization expense
963
393
351
1,707
All other non-interest expense
29,839
2,882
4,118
36,839
Income (loss) before income tax
$
6,549
$
(719)
$
(660)
$
5,170
Goodwill
$
15,994
$
8,817
$
—
$
24,811
Total assets
$
1,022,436
$
9,853
$
19,238
$
1,051,527</t>
  </si>
  <si>
    <t>REGULATORY CAPITAL MATTERS</t>
  </si>
  <si>
    <t>NOTE 16 - REGULATORY CAPITAL MATTERS
The Bank is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is also subject to qualitative judgments by the regulators regarding components, risk weightings and other factor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Management believes as of September 30, 2019, the Bank meets all capital adequacy requirements to which it is subject to.
Prompt corrective action regulations for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the Bank’s primary regulators to measure capital require the Bank to maintain minimum amounts and ratios. These ratios are common equity Tier 1 capital (“CET 1”), Tier 1 capital and total capital (as defined in the regulations) to risk‑weighted assets (as defined), and Tier 1 capital (as defined) to average assets (as defined).
Actual capital ratios of the Bank, along with the applicable regulatory capital requirements as of September 30, 2019, which were calculated in accordance with the requirements of Basel III, became effective January 1, 2015. The final rules of Basel III also established a “capital conservation buffer” of 2.5% above new regulatory minimum capital ratios, that are fully effective in 2019, and resulted in the following minimum ratios: (i) a CET 1 ratio of 7.0%; (ii) a Tier 1 capital ratio of 8.5%; and (iii) a total capital ratio of 10.5%. The new capital conservation buffer requirement began phasing in, in January 2016 at 0.625% of risk‑weighted assets and increased each year until fully implemented in January 2019. An institution is subject to limitations on paying dividends, engaging in share repurchases, and paying discretionary bonuses if its capital level falls below the buffer amount. These limitations will establish a maximum percentage of eligible retained income that can be utilized for such activities. At September 30, 2019, required ratios including the capital conservation buffer were (i) CET 1 of 7.0%; (ii) a Tier 1 capital ratio of 8.5%; and (iii) a total capital ratio of 10.5%.
As of September 30, 2019 and December 31, 2018, the most recent filings with the Federal Deposit Insurance Corporation (“FDIC”) categorized the Bank as well capitalized under the regulatory guidelines. To be categorized as well capitalized, an institution must maintain minimum CET 1 risk‑based, Tier 1 risk‑based, total risk‑based, and Tier 1 leverage ratios as set forth in the following table. There are no conditions or events since September 30, 2019, that the Company believes have changed the categorization of the Bank as well capitalized. Management believes the Bank met all capital adequacy requirements to which it was subject to as of September 30, 2019 and December 31, 2018.
The following presents the actual and required capital amounts and ratios as of September 30, 2019 and December 31, 2018 (in thousands):
To be Well Capitalized
Under Prompt
Required for Capital
Corrective Action
Actual
Adequacy Purposes
Regulations
September 30, 2019
Amount
Ratio
Amount
Ratio
Amount
Ratio
Common Equity Tier 1(CET1) to risk-weighted assets
Bank
$
96,495
10.98
%
$
39,547
4.5
%
$
57,123
6.5
%
Consolidated
103,458
11.73
N/A
N/A
N/A
N/A
Tier 1 capital to risk-weighted assets
Bank
96,495
10.98
52,729
6.0
70,305
8.0
Consolidated
103,458
11.73
N/A
N/A
N/A
N/A
Total capital to risk-weighted assets
Bank
104,323
11.87
70,305
8.0
87,882
10.0
Consolidated
117,846
13.36
N/A
N/A
N/A
N/A
Tier 1 capital to average assets
Bank
96,495
8.19
47,101
4.0
58,876
5.0
Consolidated
103,458
8.76
N/A
N/A
N/A
N/A
To be Well Capitalized
Under Prompt
Required for Capital
Corrective Action
Actual
Adequacy Purposes
Regulations
December 31, 2018
Amount
Ratio
Amount
Ratio
Amount
Ratio
Common Equity Tier 1(CET1) to risk-weighted assets
Bank
$
87,291
10.55
%
$
37,240
4.5
%
$
53,791
6.5
%
Consolidated
94,335
11.35
N/A
N/A
N/A
N/A
Tier 1 capital to risk-weighted assets
Bank
87,291
10.55
49,653
6.0
66,204
8.0
Consolidated
94,335
11.35
N/A
N/A
N/A
N/A
Total capital to risk-weighted assets
Bank
94,906
11.47
66,204
8.0
82,755
10.0
Consolidated
108,510
13.06
N/A
N/A
N/A
N/A
Tier 1 capital to average assets
Bank
87,291
8.63
40,459
4.0
50,574
5.0
Consolidated
94,335
9.28
N/A
N/A
N/A
N/A</t>
  </si>
  <si>
    <t>SUBSEQUENT EVENTS</t>
  </si>
  <si>
    <t>Subsequent Events [Abstract]</t>
  </si>
  <si>
    <t xml:space="preserve">NOTE 17 - SUBSEQUENT EVENTS
On November 1, 2019, the Company cancelled the agreement to sell the Company’s Los Angeles-based fixed income portfolio management team, a portion of the Capital Management segment , to Lido Advisors, LLC and Oakhurst Advisors, LLC. </t>
  </si>
  <si>
    <t>ORGANIZATION AND SUMMARY OF SIGNIFICANT ACCOUNTING POLICIES (Policies)</t>
  </si>
  <si>
    <t>Business and Basis of Presentation</t>
  </si>
  <si>
    <t>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ustomer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8 condensed consolidated balance sheet has been derived from the audited financial statements for the year ended December 31, 2018.
In the opinion of management, all adjustments that were recurring in nature and considered necessary have been included for fair presentation of the Company’s financial position and results of operations. Operating results for the three and nine months ended September 30, 2019 are not necessarily indicative of results that may be expected for the full year ending December 31, 2019.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8 as filed with the SEC.</t>
  </si>
  <si>
    <t>Consolidation</t>
  </si>
  <si>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si>
  <si>
    <t>Concentration of Credit Risk</t>
  </si>
  <si>
    <t>Concentration of Credit Risk : Most of the Company’s lending activity is to customers located in and around Denver, Colorado; Phoenix and Scottsdale, Arizona; and Jackson Hole, Wyoming. The Company does not believe it has significant concentrations in any one industry or customer. At September 30, 2019 and December 31, 2018, 71.5%, and 73.6%, respectively, of the Company’s loan portfolio was secured by real estate collateral. Declines in real estate values in the primary markets the Company operates in could negatively impact the Company.
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are earned with respect to investment management contracts for the three and nine months ended September 30, 2019 and the year ended December 31, 2018 were immaterial. Receivables are recorded on the condensed consolidated balance sheet in the accounts receivable line item. Income related to trust and investment management fees, bank fees, and risk management and insurance fees on the condensed consolidated statement of operations for the three and nine months ended September 30, 2019 are considered in scope of Topic 606.
Reclassifications : Certain items in prior year financial statements were reclassified to conform to the current presentation. Such reclassifications had no impact on net income or total shareholders’ equity.
Adoption of new accounting standards : The following reflect recent accounting pronouncements that have been adopted by the Company since the end of the Company’s fiscal year ended December 31, 2018.
In February 2016, the FASB issued ASU 2016-02, Lease Accounting (Topic 842) (“ASU 2016-02”). Under ASU 2016-02,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requires both types of leases to be recognized on the balance sheet.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Upon adoption of ASU 2016-02 with its March 31, 2019 Quarterly Report on Form 10-Q for the three months ended March 31, 2019, the Company recorded a right-of-use asset and related lease liability. We elected the modified retrospective transition approach. We also elected and applied the package of practical expedients whereby we will not reassess prior to the effective date (i) whether any expired contracts contain leases, (ii) the lease classification for any existing or expired lease, and (iii) initial direct costs of any existing leases. See Note 5 – Leases, for further information.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ASU 2017-08 became effective for the Company beginning January 1, 2019 and did not have a significant impact on the financial statements and disclosures.
In August 2017, the FASB issued ASU 2017-12, Derivatives and Hedging (Topic 815): Targeted Improvements to Accounting for Hedging Activities (“ASU 2017-12”), which provided guidance to improve the financial reporting of hedging relationships to better portray the economic results of an entity’s risk management activities in its financial statements. ASU 2017-12 was effective for the Company on January 1, 2019 and did not have a significant impact on the financial statements and disclosures.
In February 2018, the FASB issued ASU 2018-02, Income Statement—Reporting Comprehensive Income (Topic 220) (“ASU 2018-02”). ASU 2018-02 allows an entity to elect to reclassify the stranded tax effects related to the Tax Cuts and Jobs Act of 2017 from accumulated other comprehensive income into retained earnings. ASU 2018-02 was effective for the Company beginning January 1, 2019 and did not have a significant impact on the financial statements and disclosures.</t>
  </si>
  <si>
    <t>Revenue Recognition</t>
  </si>
  <si>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are earned with respect to investment management contracts for the three and nine months ended September 30, 2019 and the year ended December 31, 2018 were immaterial. Receivables are recorded on the condensed consolidated balance sheet in the accounts receivable line item. Income related to trust and investment management fees, bank fees, and risk management and insurance fees on the condensed consolidated statement of operations for the three and nine months ended September 30, 2019 are considered in scope of Topic 606.</t>
  </si>
  <si>
    <t>Reclassifications</t>
  </si>
  <si>
    <t>Reclassifications : Certain items in prior year financial statements were reclassified to conform to the current presentation. Such reclassifications had no impact on net income or total shareholders’ equity.</t>
  </si>
  <si>
    <t>Adoption of new accounting standards and Recently issued accounting pronouncements, not yet adopted</t>
  </si>
  <si>
    <t>Adoption of new accounting standards : The following reflect recent accounting pronouncements that have been adopted by the Company since the end of the Company’s fiscal year ended December 31, 2018.
In February 2016, the FASB issued ASU 2016-02, Lease Accounting (Topic 842) (“ASU 2016-02”). Under ASU 2016-02,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requires both types of leases to be recognized on the balance sheet.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Upon adoption of ASU 2016-02 with its March 31, 2019 Quarterly Report on Form 10-Q for the three months ended March 31, 2019, the Company recorded a right-of-use asset and related lease liability. We elected the modified retrospective transition approach. We also elected and applied the package of practical expedients whereby we will not reassess prior to the effective date (i) whether any expired contracts contain leases, (ii) the lease classification for any existing or expired lease, and (iii) initial direct costs of any existing leases. See Note 5 – Leases, for further information.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ASU 2017-08 became effective for the Company beginning January 1, 2019 and did not have a significant impact on the financial statements and disclosures.
In August 2017, the FASB issued ASU 2017-12, Derivatives and Hedging (Topic 815): Targeted Improvements to Accounting for Hedging Activities (“ASU 2017-12”), which provided guidance to improve the financial reporting of hedging relationships to better portray the economic results of an entity’s risk management activities in its financial statements. ASU 2017-12 was effective for the Company on January 1, 2019 and did not have a significant impact on the financial statements and disclosures.
In February 2018, the FASB issued ASU 2018-02, Income Statement—Reporting Comprehensive Income (Topic 220) (“ASU 2018-02”). ASU 2018-02 allows an entity to elect to reclassify the stranded tax effects related to the Tax Cuts and Jobs Act of 2017 from accumulated other comprehensive income into retained earnings. ASU 2018-02 was effective for the Company beginning January 1, 2019 and did not have a significant impact on the financial statements and disclosures.
Recently issued accounting pronouncements, not yet adopted : The following reflects a pending pronouncement with an update to the expected impact since the end of the Company’s fiscal year ended December 31, 2018.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ill be effective for most public companies on January 1, 2020.
On July 17, 2019, the FASB voted to delay CECL implementation for certain companies including smaller reporting companies (“SRCs”) as defined by the SEC. The Company is designated as a SRC with the SEC. The proposed delay by FASB was subject to a comment period. At the October 16, 2019 FASB meeting, the FASB voted unanimously to delay the effective date of CECL adoption for SRCs to January 1, 2023. The proposal approved by the FASB on October 16 th has led to the creation of a framework for future standard setting where two “buckets” are used, allowing at least a two-year difference in the effective dates for major standards. The “buckets” the FASB proposed are SEC filers other than SRCs and all other companies including SRCs. The final amendment is expected later in 2019.
During the three months ended September 30, 2019,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ustomer and collateral data within the third-party solution and has been able to run parallels of our current ALLL calculation in the software to compare to our internal calculation and reconcile known differences.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t>
  </si>
  <si>
    <t>INVESTMENT SECURITIES (Tables)</t>
  </si>
  <si>
    <t>Schedule of the amortized cost and fair value of securities available for sale, with gross unrealized gains and losses recognized</t>
  </si>
  <si>
    <t>The following presents the amortized cost and fair value of securities available‑for‑sale, with gross unrealized gains and losses recognized in accumulated other comprehensive income as of September 30, 2019 and December 31, 2018 (in thousands):
Gross
Gross
Amortized
Unrealized
Unrealized
Fair
September 30, 2019
Cost
Gains
Losses
Value
Investment securities available-for-sale:
U.S. Treasury debt
$
250
$
5
$
—
$
255
Government National Mortgage Association mortgage-backed securities—residential (“GNMA”)
45,439
389
(93)
45,735
Federal National Mortgage Association mortgage-backed securities—residential (“FNMA”)
3,326
10
(27)
3,309
Securities issued by U.S. government sponsored entities and agencies
—
—
—
—
Corporate collateralized mortgage obligations (”CMO”) and mortgage-backed securities (”MBS”)
12,140
77
(25)
12,192
Total securities available-for-sale
$
61,155
$
481
$
(145)
$
61,491
Gross
Gross
Amortized
Unrealized
Unrealized
Fair
December 31, 2018
Cost
Gains
Losses
Value
Investment securities available-for-sale:
U.S. Treasury debt
$
250
$
—
$
—
$
250
GNMA
35,591
8
(1,597)
34,002
FNMA
4,076
2
(208)
3,870
Securities issued by U.S. government sponsored entities and agencies
4,525
—
(223)
4,302
Corporate CMO and MBS
1,281
1
(11)
1,271
Total securities available-for-sale
$
45,723
$
11
$
(2,039)
$
43,695</t>
  </si>
  <si>
    <t>Summary of the amortized cost and estimated fair value of available for sale securities, excluding SBIC with contractual maturity dates</t>
  </si>
  <si>
    <t>Amortized
Fair
September 30, 2019
Cost
Value
Due within one year through five years
$
250
$
255
Securities (agency and CMO)
60,905
61,236
Total
$
61,155
$
61,491</t>
  </si>
  <si>
    <t>Summary of securities with unrealized losses aggregated by major security type and length of time in a continuous unrealized loss position</t>
  </si>
  <si>
    <t>The following table summarizes securities with unrealized losses at September 30, 2019 and December 31, 2018, aggregated by major security type and length of time in a continuous unrealized loss position (in thousands, before tax):
Less than 12 Months
12 Months or Longer
Total
Fair
Unrealized
Fair
Unrealized
Fair
Unrealized
September 30, 2019
Value
Losses
Value
Losses
Value
Losses
U.S. Treasury debt
$
—
$
—
$
—
$
—
$
—
$
—
GNMA
1,439
(5)
4,584
(88)
6,023
(93)
FNMA
—
—
2,737
(27)
2,737
(27)
Corporate CMO and MBS
7,995
(25)
—
—
7,995
(25)
Total
$
9,434
$
(30)
$
7,321
$
(115)
$
16,755
$
(145)
Less than 12 Months
12 Months or Longer
Total
Fair
Unrealized
Fair
Unrealized
Fair
Unrealized
December 31, 2018
Value
Losses
Value
Losses
Value
Losses
U.S. Treasury debt
$
—
$
—
$
—
$
—
$
—
$
—
GNMA
201
—
32,696
(1,597)
32,897
(1,597)
FNMA
436
(3)
3,215
(205)
3,651
(208)
Securities issued by U.S. government sponsored entities and agencies
—
—
4,302
(223)
4,302
(223)
Corporate CMO and MBS
1,145
(9)
63
(2)
1,208
(11)
Total
$
1,782
$
(12)
$
40,276
$
(2,027)
$
42,058
$
(2,039)</t>
  </si>
  <si>
    <t>LOANS AND THE ALLOWANCE FOR LOAN LOSSES (Tables)</t>
  </si>
  <si>
    <t>Summary of the Company’s loans</t>
  </si>
  <si>
    <t>The following presents a summary of the Company’s loans as of the dates noted (in thousands):
September 30,
December 31,
2019
2018
Cash, Securities and Other
$
146,622
$
114,165
Construction and Development
42,059
31,897
1-4 Family Residential
366,238
350,852
Non-Owner Occupied CRE
138,753
173,741
Owner Occupied CRE
119,497
108,480
Commercial and Industrial
111,187
113,660
Total loans
924,356
892,795
Deferred costs, net
2,230
1,171
Allowance for loan losses
(7,675)
(7,451)
Loans, net
$
918,911
$
886,515</t>
  </si>
  <si>
    <t>Summary of aging analysis of the recorded investments in loans past due</t>
  </si>
  <si>
    <t>The following presents, by class, an aging analysis of the recorded investments (excluding accrued interest receivable, deferred loan fees and deferred costs which are not material) in loans past due as of September 30, 2019 and December 31, 2018 (in thousands):
30-59
60-89
90 or
Total
Total
Days
Days
More Days
Loans
Recorded
September 30, 2019
Past Due
Past Due
Past Due
Past Due
Current
Investment
Cash, Securities and Other
$
339
$
—
$
—
$
339
$
146,283
$
146,622
Construction and Development
—
—
—
—
42,059
42,059
1-4 Family Residential
—
—
1,213
1,213
365,025
366,238
Non-Owner Occupied CRE
902
—
—
902
137,851
138,753
Owner Occupied CRE
—
—
—
—
119,497
119,497
Commercial and Industrial
4,599
—
—
4,599
106,588
111,187
Total
$
5,840
$
—
$
1,213
$
7,053
$
917,303
$
924,356
30-59
60-89
90 or
Total
Total
Days
Days
More Days
Loans
Recorded
December 31, 2018
Past Due
Past Due
Past Due
Past Due
Current
Investment
Cash, Securities and Other
$
331
$
—
$
11,252
$
11,583
$
102,582
$
114,165
Construction and Development
—
—
—
—
31,897
31,897
1-4 Family Residential
—
—
1,217
1,217
349,635
350,852
Non-Owner Occupied CRE
567
—
—
567
173,174
173,741
Owner Occupied CRE
—
—
—
—
108,480
108,480
Commercial and Industrial
—
—
1,735
1,735
111,925
113,660
Total
$
898
$
—
$
14,204
$
15,102
$
877,693
$
892,795</t>
  </si>
  <si>
    <t>Schedule of recorded investment in non accrual loans by class</t>
  </si>
  <si>
    <t>The following presents the recorded investment in non‑accrual loans by class as of the dates noted (in thousands):
September 30,
December 31,
2019
2018
Cash, Securities and Other
$
5,264
$
11,252
Construction and Development
—
—
1-4 Family Residential
—
—
Non-Owner Occupied CRE
—
—
Owner Occupied CRE
—
—
Commercial and Industrial
1,035
1,735
Total
$
6,299
$
12,987</t>
  </si>
  <si>
    <t>Summary of the unpaid principal balance of loans classified as TDRs</t>
  </si>
  <si>
    <t>The following presents a summary of the unpaid principal balance of loans classified as TDRs by loan type and delinquency status as of the dates noted (in thousands):
September 30,
December 31,
September 30,
2019
2018
2018
Accruing
Commercial and Industrial
$
6,468
$
4,848
$
—
Nonaccrual
Cash, Securities, and Other
5,017
11,252
—
Commercial and Industrial
1,035
1,735
1,835
Allowance for loan associated with TDR
(693)
(940)
(1,040)
Net recorded investment
$
11,827
$
16,895
$
795</t>
  </si>
  <si>
    <t>Summary of impaired loans by portfolio and related valuation allowance</t>
  </si>
  <si>
    <t>The following table presents impaired loans by portfolio and related valuation allowance as of the periods presented (in thousands):
September 30, 2019
December 31, 2018
Unpaid
Allowance
Unpaid
Allowance
Total
Contractual
for
Total
Contractual
for
Recorded
Principal
Loan
Recorded
Principal
Loan
Investment
Balance
Losses
Investment
Balance
Losses
Impaired loans with a valuation allowance:
Commercial and Industrial
$
1,035
$
1,035
$
693
$
1,735
$
1,735
$
940
Cash, Securities, and Other
247
247
247
—
—
—
Total
$
1,282
$
1,282
$
940
$
1,735
$
1,735
$
940
Impaired loans with no related valuation allowance:
Commercial and Industrial
$
6,468
$
6,468
$
—
$
4,848
$
4,848
$
—
Cash, Securities, and Other
5,017
5,017
—
11,252
11,252
—
1-4 Family Residential
1,213
1,213
—
—
—
—
Total
$
12,698
$
12,698
$
—
$
16,100
$
16,100
$
—
Total impaired loans:
Commercial and Industrial
$
7,503
$
7,503
$
693
$
6,583
$
6,583
$
940
Cash, Securities, and Other
5,264
5,264
247
11,252
11,252
—
1-4 Family Residential
1,213
1,213
—
—
—
—
Total
$
13,980
$
13,980
$
940
$
17,835
$
17,835
$
940
The recorded investment in loans in the previous tables excludes accrued interest and deferred loan fees and costs which are not material. Interest income, if any, was recognized on the cash basis on non-accrual loans.
The average balance of impaired loans and interest income recognized on impaired loans during the three months ended September 30, 2019 and 2018 are included in the table below (in thousands):
Three Months Ended September 30,
2019
2018
Average
Interest
Average
Interest
Recorded
Income
Recorded
Income
Investment
Recognized
Investment
Recognized
Impaired loans with a valuation allowance:
Commercial and Industrial
$
1,035
$
—
$
1,835
$
—
Cash, Securities, and Other
185
—
—
—
Total
$
1,220
$
—
$
1,835
$
—
Impaired loans with no related valuation allowance:
Commercial and Industrial
$
5,958
$
138
$
—
$
—
Cash, Securities, and Other
5,062
—
11,277
—
1-4 Family Residential
1,213
26
—
—
Total
$
12,233
$
164
$
11,277
$
—
Total impaired loans:
Commercial and Industrial
$
6,993
$
138
$
1,835
$
—
Cash, Securities, and Other
5,247
—
11,277
—
1-4 Family Residential
1,213
26
—
—
Total
$
13,453
$
164
$
13,112
$
—
The average balance of impaired loans and interest income recognized on impaired loans during the nine months ended September 30, 2019 and 2018 are included in the table below (in thousands):
Nine Months Ended September 30,
2019
2018
Average
Interest
Average
Interest
Recorded
Income
Recorded
Income
Investment
Recognized
Investment
Recognized
Impaired loans with a valuation allowance:
Commercial and Industrial
$
1,310
$
—
$
1,835
$
—
Cash, Securities, and Other
185
—
—
—
Total
$
1,495
$
—
$
1,835
$
—
Impaired loans with no related valuation allowance:
Commercial and Industrial
$
5,463
$
326
$
—
$
—
Cash, Securities, and Other
8,088
—
11,388
—
1-4 Family Residential
1,213
77
—
—
Total
$
14,764
$
403
$
11,388
$
—
Total impaired loans:
Commercial and Industrial
$
6,773
$
326
$
1,835
$
—
Cash, Securities, and Other
8,273
—
11,388
—
1-4 Family Residential
1,213
77
—
—
Total
$
16,259
$
403
$
13,223
$
—</t>
  </si>
  <si>
    <t>Schedule of activity in the Company’s allowance for loan losses by portfolio class</t>
  </si>
  <si>
    <t>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September 30, 2019
Beginning balance
$
1,049
$
290
$
2,650
$
1,086
$
800
$
1,700
$
7,575
Provision for (recovery of) credit losses
258
18
27
(68)
76
(211)
100
Charge-offs
—
—
—
—
—
—
—
Recoveries
—
—
—
—
—
—
—
Ending balance
$
1,307
$
308
$
2,677
$
1,018
$
876
$
1,489
$
7,675
Changes in allowance for loan losses for the nine months ended September 30, 2019
Beginning balance
$
764
$
232
$
2,552
$
1,264
$
789
$
1,850
$
7,451
Provision for (recovery of) credit losses
535
76
125
(246)
87
(361)
216
Charge-offs
—
—
—
—
—
—
—
Recoveries
8
—
—
—
—
—
8
Ending balance
$
1,307
$
308
$
2,677
$
1,018
$
876
$
1,489
$
7,675
Allowance for loan losses at September 30, 2019 allocated to loans evaluated for impairment:
Individually
$
247
$
—
$
—
$
—
$
—
$
693
$
940
Collectively
1,060
308
2,677
1,018
876
796
6,735
Ending balance
$
1,307
$
308
$
2,677
$
1,018
$
876
$
1,489
$
7,675
Loans at September 30, 2019, evaluated for impairment:
Individually
$
5,264
$
—
$
1,213
$
—
$
—
$
7,503
$
13,980
Collectively
141,358
42,059
365,025
138,753
119,497
103,684
910,376
Ending balance
$
146,622
$
42,059
$
366,238
$
138,753
$
119,497
$
111,187
$
924,356
Cash,
Construction
1-4
Non-Owner
Owner
Commercial
Securities
and
Family
Occupied
Occupied
and
and Other
Development
Residential
CRE
CRE
Industrial
Total
Changes in allowance for loan losses for the three months ended September 30, 2018
Beginning balance
$
934
$
227
$
1,957
$
1,199
$
626
$
2,157
$
7,100
Provision for (recovery of) credit losses
(94)
12
132
11
(22)
(21)
18
Charge-offs
—
—
—
—
—
—
—
Recoveries
—
—
—
—
—
—
—
Ending balance
$
840
$
239
$
2,089
$
1,210
$
604
$
2,136
$
7,118
Changes in allowance for loan losses for the nine months ended September 30, 2018
Beginning balance
$
1,066
$
202
$
2,283
$
1,433
$
751
$
1,552
$
7,287
Provision for (recovery of) credit losses
(226)
37
(194)
(223)
(147)
584
(169)
Charge-offs
—
—
—
—
—
—
—
Recoveries
—
—
—
—
—
—
—
Ending balance
$
840
$
239
$
2,089
$
1,210
$
604
$
2,136
$
7,118
Allowance for loan losses at December 31, 2018 allocated to loans evaluated for impairment:
Individually
$
—
$
—
$
—
$
—
$
—
$
940
$
940
Collectively
764
232
2,552
1,264
789
910
6,511
Ending balance
$
764
$
232
$
2,552
$
1,264
$
789
$
1,850
$
7,451
Loans at December 31, 2018, evaluated for impairment:
Individually
$
11,252
$
—
$
—
$
—
$
—
$
6,583
$
17,835
Collectively
102,913
31,897
173,741
107,077
Ending balance
$
114,165
$
31,897
$
350,852
$
173,741
$
$
113,660
$</t>
  </si>
  <si>
    <t>Summary of recorded investment in the Company’s loans by class and by credit quality indicator</t>
  </si>
  <si>
    <t>Special
September 30, 2019
Pass
Mention
Substandard
Total
Cash, Securities and Other
$
141,358
$
—
$
5,264
$
146,622
Construction and Development
42,059
—
—
42,059
1-4 Family Residential
359,030
—
7,208
366,238
Non-Owner Occupied CRE
137,582
1,171
—
138,753
Owner Occupied CRE
119,497
—
—
119,497
Commercial and Industrial
95,371
—
15,816
111,187
Total
$
894,897
$
1,171
$
28,288
$
924,356
Special
December 31, 2018
Pass
Mention
Substandard
Total
Cash, Securities and Other
$
102,913
$
—
$
11,252
$
114,165
Construction and Development
31,897
—
—
31,897
1-4 Family Residential
349,635
—
1,217
350,852
Non-Owner Occupied CRE
165,164
8,117
460
173,741
Owner Occupied CRE
108,480
—
—
108,480
Commercial and Industrial
100,929
—
12,731
113,660
Total
$
859,018
$
8,117
$
25,660
$
892,795</t>
  </si>
  <si>
    <t>GOODWILL (Tables)</t>
  </si>
  <si>
    <t>Schedule of changes in carrying amount of goodwill</t>
  </si>
  <si>
    <t>Wealth
Capital
Management
Management
Consolidated
Balance at December 31, 2018
$
15,994
$
8,817
$
24,811
Impairment
-
(1,572)
(1,572)
Reclass of goodwill held for sale
-
(3,553)
(3,553)
Balance at September 30, 2019
$
15,994
$
3,692
$
19,686</t>
  </si>
  <si>
    <t>LEASES (Tables)</t>
  </si>
  <si>
    <t>Lease Balance Sheet Location</t>
  </si>
  <si>
    <t>The following table presents the classification of the right-of-use asset and corresponding liability within the condensed consolidated balance sheet. The Company elected to not include short-term leases with initial terms of twelve months or less, on the condensed consolidated balance sheet.
September 30,
2019
Lease Right-of-Use Assets
Classification
Operating lease right-of-use assets
Other assets
$
10,959
Lease Liabilities
Classification
Operating lease liabilities
Other liabilities
$
14,284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September 30,
2019
Weighted-Average Remaining Lease Term
Operating leases
years
Weighted-Average Discount Rate
Operating leases
%</t>
  </si>
  <si>
    <t>Lease Costs</t>
  </si>
  <si>
    <t>The following table represents the Company’s net lease costs.
Three Months Ended
Nine Months Ended
September 30, 2019
September 30, 2019
Lease Costs
Operating lease cost
$
810
$
2,382
Variable lease cost
395
1,168
Sublease income
(99)
(298)
Lease costs, net
$
1,106
$
3,252</t>
  </si>
  <si>
    <t>Summary of Minimum Lease Payments</t>
  </si>
  <si>
    <t>The Company recognized lease costs of $1.1 million and $3.4 million for the three and nine months ended September 30, 2018.
The following table presents a maturity analysis of the Company’s operating lease liabilities on an annual basis for each of the first five years and total amounts thereafter as of September 30, 2019.
Operating Leases
Twelve Months Ended
September 30, 2020
$
3,601
September 30, 2021
2,941
September 30, 2022
2,683
September 30, 2023
2,462
September 30, 2024
2,241
Thereafter
1,768
Total future minimum lease payments
$
15,696
Less: Imputed interest
(1,412)
Present value of net future minimum lease payments
$
14,284</t>
  </si>
  <si>
    <t>Schedule of Minimum Lease Payments Due</t>
  </si>
  <si>
    <t>The following presents minimum lease payments due pursuant to the leases as of December 31, 2018 for the years indicated.
Year
Operating Leases
2019
$
3,570
2020
3,374
2021
2,815
2022
2,675
2023
2,358
Thereafter
3,446
$
18,238</t>
  </si>
  <si>
    <t>DEPOSITS (Tables)</t>
  </si>
  <si>
    <t>Schedule of interest bearing deposits</t>
  </si>
  <si>
    <t>The following presents the Company’s interest-bearing deposits at the dates noted (in thousands):
September 30,
December 31,
2019
2018
Money market deposit accounts
$
620,434
$
489,506
Time deposits
170,457
178,743
Negotiable order of withdrawal accounts
83,022
64,853
Savings accounts
3,456
1,800
Total interest bearing deposits
$
877,369
$
734,902
Aggregate time deposits of $250,000 or greater
$
68,328
$
83,550</t>
  </si>
  <si>
    <t>BORROWINGS (Tables)</t>
  </si>
  <si>
    <t>Schedule of borrowings from FHLB Topeka</t>
  </si>
  <si>
    <t>The Company had the following borrowings from FHLB Topeka at the dates noted (in thousands):
September 30,
December 31,
Maturity Date
Rate %
2019
2018
August 2, 2019
2.65
$
—
$
5,000
August 26, 2020
1.94
10,000
10,000
Total
$
10,000
$
15,000</t>
  </si>
  <si>
    <t>COMMITMENTS AND CONTINGENCIES (Tables)</t>
  </si>
  <si>
    <t>Schedule of contract amounts represent credit risk</t>
  </si>
  <si>
    <t>The following presents the Company’s financial instruments whose contract amounts represent credit risk, as of the dates noted (in thousands):
September 30, 2019
December 31, 2018
Fixed Rate
Variable Rate
Fixed Rate
Variable Rate
Unused lines of credit
$
35,724
$
245,642
$
33,571
$
271,580
Standby letters of credit
65
23,499
40
23,508
Commitments to make loans to sell
81,158
—
17,207
—
Commitments to make loans
—
10,000
—
—</t>
  </si>
  <si>
    <t>SHAREHOLDERS EQUITY (Tables)</t>
  </si>
  <si>
    <t>Schedule of summarizes activity for nonqualified stock options</t>
  </si>
  <si>
    <t>:
Weighted
Weighted
Average
Number
Average
Remaining
Aggregate
of
Exercise
Contractual
Intrinsic
Options
Price
Term
Value
Outstanding at beginning of year
465,947
$
28.84
Granted
—
—
Exercised
—
—
Forfeited or expired
(42,750)
27.72
Outstanding at end of period
423,197
$
28.95
3.8
(a)
Options fully vested / exercisable at September 30, 2019
380,216
$
29.34
3.5
(a)
________________________________________
(a)
Nonqualified stock options outstanding at the end of the period and those fully vested / exercisable had immaterial aggregate intrinsic values.</t>
  </si>
  <si>
    <t>Schedule of summarizes the activity for the Time Vesting Units, the Financial Performance Units and the Market Performance Units</t>
  </si>
  <si>
    <t>Time
Financial
Market
Vesting
Performance
Performance
Units
Units
Units
Outstanding at beginning of year
184,369
15,932
17,258
Granted
71,127
59,536
-
Vested
(23,281)
-
-
Forfeited
(22,824)
(6,597)
(1,933)
Outstanding at end of period</t>
  </si>
  <si>
    <t>EARNINGS PER COMMON SHARE (Tables)</t>
  </si>
  <si>
    <t>Schedule of basic and diluted earning (loss) per share</t>
  </si>
  <si>
    <t>The table below presents the calculation of basic and diluted earnings per common share for the periods indicated (amounts in thousands, except share and per share amounts):
Three Months Ended September 30,
Nine Months Ended September 30,
2019
2018
2019
2018
Earnings per common share - Basic
Numerator:
Net income
$
2,406
$
1,689
$
5,437
$
3,923
Dividends on preferred stock
—
(255)
—
(1,378)
Net income available for common shareholders
$
2,406
$
1,434
$
5,437
$
2,545
Denominator:
Basic weighted average shares
7,890,794
7,373,770
7,882,221
6,321,511
Earnings per common share - basic
$
0.30
$
0.19
$
0.69
$
0.40
Earnings per common share - Diluted
Numerator:
Net income
$
2,406
$
1,689
$
5,437
$
3,923
Dividends on preferred stock
—
(255)
—
(1,378)
Net income available for common shareholders
$
2,406
$
1,434
$
5,437
$
2,545
Denominator:
Basic weighted average shares
7,890,794
7,373,770
7,882,221
6,321,511
Diluted effect of common stock equivalents:
Stock options
—
—
—
20,860
Time Vesting Units
10,702
—
4,942
14,841
Financial Performance Units
123
—
41
6,505
Market Performance Units
13,175
15,075
13,357
5,025
Restricted Stock Awards
—
—
—
3,509
Total diluted effect of common stock equivalents
24,000
15,075
18,340
50,740
Diluted weighted average shares
7,914,794
7,388,845
7,900,561
6,372,251
Earnings per common share - diluted
$
0.30
$
0.19
$
0.69
$
0.40</t>
  </si>
  <si>
    <t>Schedule of Antidilutive securities</t>
  </si>
  <si>
    <t>Three Months Ended September 30,
Nine Months Ended September 30,
2019
2018
2019
2018
Stock options
423,197
467,947
438,364
296,949
Convertible Preferred D shares
—
—
—
—
Time Vesting Units
130,821
168,962
163,141
157,454
Financial Performance Units
55,028
16,345
47,008
5,448
Market Performance Units
—
—
—
—
Restricted Stock Awards
61,668
43,830
83,713
14,610
Total potentially dilutive securities
670,714
697,084
732,226
474,461</t>
  </si>
  <si>
    <t>RELATED-PARTY TRANSACTIONS (Tables)</t>
  </si>
  <si>
    <t>Summary of related-party loan activity</t>
  </si>
  <si>
    <t>The following presents a summary of related‑party loan activity as of the dates noted (in thousands):
September 30, 2019
December 31, 2018
Balance, beginning of period
$
2,659
$
14,077
Funded loans
8,295
1,466
Payments collected
(6,146)
(9,386)
Changes in related parties
—
(3,498)
Balance, end of period
$
4,808
$
2,659</t>
  </si>
  <si>
    <t>FAIR VALUE (Tables)</t>
  </si>
  <si>
    <t>Summary of assets measured at fair value on recurring basis</t>
  </si>
  <si>
    <t>The following presents assets measured on a recurring basis at September 30, 2019 and December 31, 2018 (in thousands):
Quoted
Prices in
Significant
Active Markets
Other
Significant
for Identical
Observable
Unobservable
Assets
Inputs
Inputs
Reported
September 30, 2019
(Level 1)
(Level 2)
(Level 3)
Balance
Investment securities available-for-sale:
U.S. Treasury debt
$
255
$
—
$
—
$
255
GNMA
—
45,735
—
45,735
FNMA
—
3,309
—
3,309
Securities issued by US. Government sponsored entities and agencies
—
—
—
—
Corporate CMO and MBS
—
12,192
—
12,192
Total securities available-for-sale
$
255
$
61,236
$
—
$
61,491
Equity securities
$
718
$
—
$
—
$
718
Interest rate lock and forward delivery commitments
$
—
$
2,148
$
—
$
2,148
Quoted
Prices in
Significant
Active Markets
Other
Significant
for Identical
Observable
Unobservable
Assets
Inputs
Inputs
Reported
December 31, 2018
(Level 1)
(Level 2)
(Level 3)
Balance
Investment securities available-for-sale:
U.S. Treasury debt
$
250
$
—
$
—
$
250
GNMA
—
34,002
—
34,002
FNMA
—
3,870
—
3,870
Securities issued by US. Government sponsored entities and agencies
—
4,302
4,302
Corporate CMO and MBS
—
1,271
—
1,271
Total securities available-for-sale
$
250
$
43,445
$
—
$
43,695
Equity securities
$
693
$
—
$
—
$
693
Interest rate lock and forward delivery commitments
$
—
$
890
$
—
$
890</t>
  </si>
  <si>
    <t>Summary of assets measured at fair value on nonrecurring basis</t>
  </si>
  <si>
    <t>The following presents assets measured on a nonrecurring basis as of September 30, 2019 and December 31, 2018 (in thousands):
Quoted
Prices in
Significant
Active Markets
Other
Significant
for Identical
Observable
Unobservable
Assets
Inputs
Inputs
Reported
September 30, 2019
(Level 1)
(Level 2)
(Level 3)
Balance
Other real estate owned:
Commercial properties
$
—
$
—
$
658
$
658
Total impaired loans:
Commercial and industrial
$
—
$
—
$
342
$
342
Quoted
Prices in
Significant
Active Markets
Other
Significant
for Identical
Observable
Unobservable
Assets
Inputs
Inputs
Reported
December 31, 2018
(Level 1)
(Level 2)
(Level 3)
Balance
Other real estate owned:
Commercial properties
$
—
$
—
$
658
$
658
Total impaired loans:
Commercial and industrial
$
—
$
—
$
795
$
795</t>
  </si>
  <si>
    <t>Summary of carrying amounts and estimated fair values of financial instruments</t>
  </si>
  <si>
    <t>The following presents carrying amounts and estimated fair values for financial instruments as of September 30, 2019 and December 31, 2018 (in thousands):
Carrying
Fair Value Measurements Using:
September 30, 2019
Amount
Level 1
Level 2
Level 3
Assets:
Cash and cash equivalents
$
146,176
$
146,176
$
—
$
—
Securities available-for-sale
61,491
255
61,236
—
Loans, net
918,911
—
—
899,750
Mortgage loans held for sale
69,231
—
69,231
—
Accrued interest receivable
2,968
—
2,968
—
Other assets
718
718
—
—
Liabilities:
Deposits
1,108,904
—
1,111,853
—
Borrowings:
FHLB Topeka Borrowings – fixed rate
10,000
—
9,983
—
2016 Subordinated notes – fixed-to-floating rate
6,560
—
—
6,110
Accrued interest payable
356
—
356
—
Carrying
Fair Value Measurements Using:
December 31, 2018
Amount
Level 1
Level 2
Level 3
Assets:
Cash and cash equivalents
$
73,357
$
73,357
$
—
$
—
Securities available-for-sale
43,695
250
43,445
—
Loans, net
886,515
—
—
868,828
Mortgage loans held for sale
14,832
—
14,832
—
Accrued interest receivable
2,844
—
2,844
—
Other assets
693
693
—
—
Liabilities:
Deposits
937,758
—
940,039
—
Borrowings:
FHLB Topeka Borrowings – fixed rate
15,000
—
14,833
—
2016 Subordinated notes – fixed-to-floating rate
6,560
—
—
6,434
Accrued interest payable
231
—
231
—</t>
  </si>
  <si>
    <t>ASSETS AND LIABILITIES CLASSIFIED AS HELD FOR SALE (Tables)</t>
  </si>
  <si>
    <t>Schedule of assets and liabilities in disposal groups held for sale</t>
  </si>
  <si>
    <t>Assets and liabilities in disposal groups held for sale are as follows at the dates noted (in thousands):
September 30,
December 31,
2019
2018
ASSETS
Goodwill
$
3,553
$
—
Assets in disposal groups held for sale
$
3,553
$
—
LIABILITIES
Other liabilities
$
111
$
—
Liabilities in disposal groups held for sale
$
111
$
—</t>
  </si>
  <si>
    <t>SEGMENT REPORTING (Tables)</t>
  </si>
  <si>
    <t>Schedule of segment data</t>
  </si>
  <si>
    <t>Three Months Ended September 30, 2019
Wealth
Capital
Mortgage
Consolidated
Income Statement
Total interest income
$
11,473
$
—
$
—
$
11,473
Total interest expense
3,533
—
—
3,533
Provision for loan losses
100
—
—
100
Net interest income
7,840
—
—
7,840
Non-interest income
4,714
776
3,298
8,788
Total income
12,554
776
3,298
16,628
Depreciation and amortization expense
274
22
55
351
All other non-interest expense
10,434
701
1,956
13,091
Income before income tax
$
1,846
$
53
$
1,287
$
3,186
Goodwill
$
15,994
$
3,692
$
—
$
19,686
Assets held for sale
—
3,553
—
3,553
Total assets
$
1,195,340
$
8,528
$
68,057
$
1,271,925
Three Months Ended September 30, 2018
Wealth
Capital
Mortgage
Consolidated
Income Statement
Total interest income
$
9,940
$
—
$
—
$
9,940
Total interest expense
2,152
—
—
2,152
Provision for loan losses
18
—
—
18
Net interest income
7,770
—
—
7,770
Non-interest income
4,613
850
1,175
6,638
Total income
12,383
850
1,175
14,408
Depreciation and amortization expense
323
130
104
557
All other non-interest expense
9,675
606
1,338
11,619
Income (loss) before income tax
$
2,385
$
114
$
(267)
$
2,232
Goodwill
$
15,994
$
8,817
$
—
$
24,811
Total assets
$
1,022,436
$
9,853
$
19,238
$
1,051,527
Nine Months Ended September 30, 2019
Wealth
Capital
Mortgage
Consolidated
Income Statement
Total interest income
$
33,698
$
-
$
-
$
33,698
Total interest expense
9,827
-
-
9,827
Provision for loan losses
216
-
-
216
Net-interest income
23,655
-
-
23,655
Non-interest income
13,956
2,339
8,053
24,348
Total income
37,611
2,339
8,053
48,003
Depreciation and amortization expense
902
248
197
1,347
All other non-interest expense
30,935
3,709
(1)
4,710
39,354
Income (loss) before income tax
$
5,774
$
(1,618)
$
3,146
$
7,302
Goodwill
$
15,994
$
3,692
$
—
$
19,686
Assets held for sale
—
3,553
—
3,553
Total assets
$
1,195,340
$
8,528
$
68,057
$
1,271,925
_______________________________________________
(1)
Includes goodwill impairment charge of $1.6 million.
Nine Months Ended September 30, 2018
Wealth
Capital
Mortgage
Consolidated
Income Statement
Total interest income
$
28,451
$
—
$
—
$
28,451
Total interest expense
5,726
—
—
5,726
Recovery of loan losses
(169)
—
—
(169)
Net-interest income
22,894
—
—
22,894
Non-interest income
14,457
2,556
3,809
20,822
Total income
37,351
2,556
3,809
43,716
Depreciation and amortization expense
963
393
351
1,707
All other non-interest expense
29,839
2,882
4,118
36,839
Income (loss) before income tax
$
6,549
$
(719)
$
(660)
$
5,170
Goodwill
$
15,994
$
8,817
$
—
$
24,811
Total assets
$
1,022,436
$
9,853
$
19,238
$
1,051,527</t>
  </si>
  <si>
    <t>REGULATORY CAPITAL MATTERS (Tables)</t>
  </si>
  <si>
    <t>Schedule of actual and required capital ratios</t>
  </si>
  <si>
    <t>The following presents the actual and required capital amounts and ratios as of September 30, 2019 and December 31, 2018 (in thousands):
To be Well Capitalized
Under Prompt
Required for Capital
Corrective Action
Actual
Adequacy Purposes
Regulations
September 30, 2019
Amount
Ratio
Amount
Ratio
Amount
Ratio
Common Equity Tier 1(CET1) to risk-weighted assets
Bank
$
96,495
10.98
%
$
39,547
4.5
%
$
57,123
6.5
%
Consolidated
103,458
11.73
N/A
N/A
N/A
N/A
Tier 1 capital to risk-weighted assets
Bank
96,495
10.98
52,729
6.0
70,305
8.0
Consolidated
103,458
11.73
N/A
N/A
N/A
N/A
Total capital to risk-weighted assets
Bank
104,323
11.87
70,305
8.0
87,882
10.0
Consolidated
117,846
13.36
N/A
N/A
N/A
N/A
Tier 1 capital to average assets
Bank
96,495
8.19
47,101
4.0
58,876
5.0
Consolidated
103,458
8.76
N/A
N/A
N/A
N/A
To be Well Capitalized
Under Prompt
Required for Capital
Corrective Action
Actual
Adequacy Purposes
Regulations
December 31, 2018
Amount
Ratio
Amount
Ratio
Amount
Ratio
Common Equity Tier 1(CET1) to risk-weighted assets
Bank
$
87,291
10.55
%
$
37,240
4.5
%
$
53,791
6.5
%
Consolidated
94,335
11.35
N/A
N/A
N/A
N/A
Tier 1 capital to risk-weighted assets
Bank
87,291
10.55
49,653
6.0
66,204
8.0
Consolidated
94,335
11.35
N/A
N/A
N/A
N/A
Total capital to risk-weighted assets
Bank
94,906
11.47
66,204
8.0
82,755
10.0
Consolidated
108,510
13.06
N/A
N/A
N/A
N/A
Tier 1 capital to average assets
Bank
87,291
8.63
40,459
4.0
50,574
5.0
Consolidated
94,335
9.28
N/A
N/A
N/A
N/A</t>
  </si>
  <si>
    <t>ORGANIZATION AND SUMMARY OF SIGNIFICANT ACCOUNTING POLICIES - Concentration of Credit Risk (Details)</t>
  </si>
  <si>
    <t>12 Months Ended</t>
  </si>
  <si>
    <t>Customer concentration | Loan portfolio</t>
  </si>
  <si>
    <t>Concentration risk (as a percent)</t>
  </si>
  <si>
    <t>71.50%</t>
  </si>
  <si>
    <t>73.60%</t>
  </si>
  <si>
    <t>INVESTMENT SECURITIES - Amortized cost and fair value of securities available-for-sale (Details) - USD ($) $ in Thousands</t>
  </si>
  <si>
    <t>Debt Securities, Available-for-sale [Line Items]</t>
  </si>
  <si>
    <t>Amortized Cost</t>
  </si>
  <si>
    <t>Gross Unrealized Gains</t>
  </si>
  <si>
    <t>Gross Unrealized Losses</t>
  </si>
  <si>
    <t>Fair Value</t>
  </si>
  <si>
    <t>U.S. Treasury debt</t>
  </si>
  <si>
    <t>Association (“GNMA”) mortgage-backed securities – residential</t>
  </si>
  <si>
    <t>Federal National Mortgage Association (“FNMA”) mortgage-backed securities – residential</t>
  </si>
  <si>
    <t>Securities issued by U.S. government sponsored entities and agencies</t>
  </si>
  <si>
    <t>Corporate collateralized mortgage obligations (”CMO”) and mortgage-backed securities (”MBS”)</t>
  </si>
  <si>
    <t>INVESTMENT SECURITIES - Amortized cost and estimated fair value of available-for-sale securities excluding SBIC (Details) $ in Thousands</t>
  </si>
  <si>
    <t>Sep. 30, 2019USD ($)security</t>
  </si>
  <si>
    <t>Dec. 31, 2018USD ($)security</t>
  </si>
  <si>
    <t>Debt available for sale securities pledged as collateral</t>
  </si>
  <si>
    <t>Threshold Percentage Of Shareholders Equity Amount Held As Securities By One Issuer</t>
  </si>
  <si>
    <t>10.00%</t>
  </si>
  <si>
    <t>Unrealized loss</t>
  </si>
  <si>
    <t>Number of securities in continuous unrealized loss position for more than twelve months | security</t>
  </si>
  <si>
    <t>Available for sale securities, excluding SBIC</t>
  </si>
  <si>
    <t>Due within one year through five years amortized cost</t>
  </si>
  <si>
    <t>Due within one year through five years fair value</t>
  </si>
  <si>
    <t>Mortgage-related securities, amortized cost</t>
  </si>
  <si>
    <t>Mortgage-related securities, fair value</t>
  </si>
  <si>
    <t>Number of securities in unrealized loss position | security</t>
  </si>
  <si>
    <t>INVESTMENT SECURITIES -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Realized gains</t>
  </si>
  <si>
    <t>LOANS AND THE ALLOWANCE FOR LOAN LOSSES - Summary of loans (Details) - USD ($) $ in Thousands</t>
  </si>
  <si>
    <t>Accounts, Notes, Loans and Financing Receivable [Line Items]</t>
  </si>
  <si>
    <t>Total loans</t>
  </si>
  <si>
    <t>Deferred costs, net</t>
  </si>
  <si>
    <t>Allowance for loan losses</t>
  </si>
  <si>
    <t>Net loans</t>
  </si>
  <si>
    <t>Cash, Securities and Other</t>
  </si>
  <si>
    <t>Construction and Development</t>
  </si>
  <si>
    <t>1-4 Family Residential</t>
  </si>
  <si>
    <t>Non-Owner Occupied CRE</t>
  </si>
  <si>
    <t>Owner Occupied CRE</t>
  </si>
  <si>
    <t>Commercial and Industrial</t>
  </si>
  <si>
    <t>LOANS AND THE ALLOWANCE FOR LOAN LOSSES - Aging analysis of recorded investments by class (Details) - USD ($) $ in Thousands</t>
  </si>
  <si>
    <t>Financing Receivable, Recorded Investment, Past Due [Line Items]</t>
  </si>
  <si>
    <t>Total past due</t>
  </si>
  <si>
    <t>Total current</t>
  </si>
  <si>
    <t>Total Recorded Investment</t>
  </si>
  <si>
    <t>30-59 Days Past Due</t>
  </si>
  <si>
    <t>90 or More Days Past Due</t>
  </si>
  <si>
    <t>Cash, Securities and Other | 30-59 Days Past Due</t>
  </si>
  <si>
    <t>Cash, Securities and Other | 90 or More Days Past Due</t>
  </si>
  <si>
    <t>1-4 Family Residential | 90 or More Days Past Due</t>
  </si>
  <si>
    <t>Non-Owner Occupied CRE | 30-59 Days Past Due</t>
  </si>
  <si>
    <t>Commercial and Industrial | 30-59 Days Past Due</t>
  </si>
  <si>
    <t>Commercial and Industrial | 90 or More Days Past Due</t>
  </si>
  <si>
    <t>LOANS AND THE ALLOWANCE FOR LOAN LOSSES - Recorded investment in non-accrual loans by class (Details) - USD ($) $ in Thousands</t>
  </si>
  <si>
    <t>Non-accrual loans</t>
  </si>
  <si>
    <t>Recorded investments</t>
  </si>
  <si>
    <t>LOANS AND THE ALLOWANCE FOR LOAN LOSSES - Summary of unpaid principal balance of loans classified as TDRs (Details) $ in Thousands</t>
  </si>
  <si>
    <t>Dec. 31, 2018USD ($)loan</t>
  </si>
  <si>
    <t>Sep. 30, 2019USD ($)</t>
  </si>
  <si>
    <t>Allowance for loan associated with TDR</t>
  </si>
  <si>
    <t>Net recorded investment</t>
  </si>
  <si>
    <t>Additional funds to loans classified as TDRs</t>
  </si>
  <si>
    <t>Cash collateral received</t>
  </si>
  <si>
    <t>Number of contracts modified | loan</t>
  </si>
  <si>
    <t>Accrual Loans | Commercial and Industrial</t>
  </si>
  <si>
    <t>Loans classified as TDRs</t>
  </si>
  <si>
    <t>Loans on nonaccrual status | Cash, Securities and Other</t>
  </si>
  <si>
    <t>Loans on nonaccrual status | Commercial and Industrial</t>
  </si>
  <si>
    <t>LOANS AND THE ALLOWANCE FOR LOAN LOSSES - Recorded investment in impaired loans (Details) - USD ($) $ in Thousands</t>
  </si>
  <si>
    <t>Total Recorded Investment With Allowance</t>
  </si>
  <si>
    <t>Total Recorded Investment With No Allowance</t>
  </si>
  <si>
    <t>Impaired Financing Receivable, Recorded Investment, Total</t>
  </si>
  <si>
    <t>Unpaid Contractual Principal Balance with a valuation Allowance</t>
  </si>
  <si>
    <t>Unpaid Contractual Principal Balance with no related valuation Allowance</t>
  </si>
  <si>
    <t>Impaired Financing Receivable, Unpaid Principal Balance, Total</t>
  </si>
  <si>
    <t>Allowance for Loan Losses</t>
  </si>
  <si>
    <t>Average Recorded Investment with Allowance</t>
  </si>
  <si>
    <t>Average Recorded Investment with No Allowance</t>
  </si>
  <si>
    <t>Average Recorded Investment</t>
  </si>
  <si>
    <t>Interest Income Recognized with No Allowance</t>
  </si>
  <si>
    <t>Interest Income Recognized</t>
  </si>
  <si>
    <t>LOANS AND THE ALLOWANCE FOR LOAN LOSSES - Allowance for loan losses by portfolio (Details) - USD ($) $ in Thousands</t>
  </si>
  <si>
    <t>Financing Receivable, Allowance for Credit Losses [Roll Forward]</t>
  </si>
  <si>
    <t>Beginning balance</t>
  </si>
  <si>
    <t>Recoveries</t>
  </si>
  <si>
    <t>Ending balance</t>
  </si>
  <si>
    <t>Individually evaluated</t>
  </si>
  <si>
    <t>Collectively evaluated</t>
  </si>
  <si>
    <t>Loans individually evaluated</t>
  </si>
  <si>
    <t>Loans collectively evaluated</t>
  </si>
  <si>
    <t>LOANS AND THE ALLOWANCE FOR LOAN LOSSES - Recorded investment in company's loans (Details) - USD ($) $ in Thousands</t>
  </si>
  <si>
    <t>Financing Receivable, Recorded Investment [Line Items]</t>
  </si>
  <si>
    <t>Pass</t>
  </si>
  <si>
    <t>Special Mention</t>
  </si>
  <si>
    <t>Substandard</t>
  </si>
  <si>
    <t>Doubtful</t>
  </si>
  <si>
    <t>Cash, Securities and Other | Pass</t>
  </si>
  <si>
    <t>Cash, Securities and Other | Substandard</t>
  </si>
  <si>
    <t>Construction and Development | Pass</t>
  </si>
  <si>
    <t>1-4 Family Residential | Pass</t>
  </si>
  <si>
    <t>1-4 Family Residential | Substandard</t>
  </si>
  <si>
    <t>Non-Owner Occupied CRE | Pass</t>
  </si>
  <si>
    <t>Non-Owner Occupied CRE | Special Mention</t>
  </si>
  <si>
    <t>Non-Owner Occupied CRE | Substandard</t>
  </si>
  <si>
    <t>Owner Occupied CRE | Pass</t>
  </si>
  <si>
    <t>Commercial and Industrial | Pass</t>
  </si>
  <si>
    <t>Commercial and Industrial | Substandard</t>
  </si>
  <si>
    <t>GOODWILL - Changes in the carrying amount of goodwill (Details) $ in Thousands</t>
  </si>
  <si>
    <t>Goodwill [Roll Forward]</t>
  </si>
  <si>
    <t>Balance at beginning of period</t>
  </si>
  <si>
    <t>Impairment</t>
  </si>
  <si>
    <t>Reclass of goodwill held for sale</t>
  </si>
  <si>
    <t>Balance at end of period</t>
  </si>
  <si>
    <t>Wealth Management</t>
  </si>
  <si>
    <t>Capital Management</t>
  </si>
  <si>
    <t>LEASES - Leases Balance Sheets Location (Details) - USD ($) $ in Thousands</t>
  </si>
  <si>
    <t>Jan. 01, 2019</t>
  </si>
  <si>
    <t>Operating lease right-of-use asset</t>
  </si>
  <si>
    <t>Financial position</t>
  </si>
  <si>
    <t>us-gaap:OtherAssets</t>
  </si>
  <si>
    <t>Operating lease liability</t>
  </si>
  <si>
    <t>us-gaap:OtherLiabilities</t>
  </si>
  <si>
    <t>Weighted-Average Remaining Lease Term - Operating leases</t>
  </si>
  <si>
    <t>5 years 29 days</t>
  </si>
  <si>
    <t>Weighted-Average Discount Rate - Operating leases</t>
  </si>
  <si>
    <t>3.70%</t>
  </si>
  <si>
    <t>LEASES - Leases Costs (Details) - USD ($) $ in Thousands</t>
  </si>
  <si>
    <t>Operating lease cost</t>
  </si>
  <si>
    <t>Variable lease cost</t>
  </si>
  <si>
    <t>Sublease income</t>
  </si>
  <si>
    <t>Lease costs, net</t>
  </si>
  <si>
    <t>LEASES - Lease Maturity (Details) - USD ($) $ in Thousands</t>
  </si>
  <si>
    <t>September 30, 2020</t>
  </si>
  <si>
    <t>September 30, 2021</t>
  </si>
  <si>
    <t>September 30, 2022</t>
  </si>
  <si>
    <t>September 30, 2023</t>
  </si>
  <si>
    <t>September 30, 2024</t>
  </si>
  <si>
    <t>Thereafter</t>
  </si>
  <si>
    <t>Total future minimum lease payments</t>
  </si>
  <si>
    <t>Less: Imputed interest</t>
  </si>
  <si>
    <t>Present value of net future minimum lease payments</t>
  </si>
  <si>
    <t>LEASES - Payments Due Maturities (Details) $ in Thousands</t>
  </si>
  <si>
    <t>Dec. 31, 2018USD ($)</t>
  </si>
  <si>
    <t>Future minimum lease payments</t>
  </si>
  <si>
    <t>2020</t>
  </si>
  <si>
    <t>2021</t>
  </si>
  <si>
    <t>2022</t>
  </si>
  <si>
    <t>2023</t>
  </si>
  <si>
    <t>Operating Leases, Future Minimum Payments Due, Total</t>
  </si>
  <si>
    <t>DEPOSITS (Details) - USD ($) $ in Thousands</t>
  </si>
  <si>
    <t>Money market deposit accounts</t>
  </si>
  <si>
    <t>Time deposits</t>
  </si>
  <si>
    <t>Negotiable order of withdrawal accounts</t>
  </si>
  <si>
    <t>Savings accounts</t>
  </si>
  <si>
    <t>Total interest bearing deposits</t>
  </si>
  <si>
    <t>Aggregate time deposits of $250,000 or greater</t>
  </si>
  <si>
    <t>Overdrafts balances classified As loans</t>
  </si>
  <si>
    <t>BORROWINGS (Details)</t>
  </si>
  <si>
    <t>Number of unsecured federal funds lines of credit</t>
  </si>
  <si>
    <t>Federal Funds Lines of Credit One</t>
  </si>
  <si>
    <t>Maximum borrowing capacity</t>
  </si>
  <si>
    <t>Amount outstanding</t>
  </si>
  <si>
    <t>Federal Funds Lines of Credit Two</t>
  </si>
  <si>
    <t>Federal Funds Line of Credit Three</t>
  </si>
  <si>
    <t>FHLB Topeka</t>
  </si>
  <si>
    <t>Amount of collateral pledged</t>
  </si>
  <si>
    <t>Available balance</t>
  </si>
  <si>
    <t>Borrowings from FHLB</t>
  </si>
  <si>
    <t>August 2, 2019</t>
  </si>
  <si>
    <t>Interest rate</t>
  </si>
  <si>
    <t>2.65%</t>
  </si>
  <si>
    <t>August 26, 2020</t>
  </si>
  <si>
    <t>1.94%</t>
  </si>
  <si>
    <t>COMMITMENTS AND CONTINGENCIES (Details) - USD ($) $ in Thousands</t>
  </si>
  <si>
    <t>Unused lines of credit-Fixed</t>
  </si>
  <si>
    <t>Other commitment</t>
  </si>
  <si>
    <t>Standby letters of credit-Fixed</t>
  </si>
  <si>
    <t>Commitments to make loans to sell-Fixed</t>
  </si>
  <si>
    <t>Unused lines of credit-Variable</t>
  </si>
  <si>
    <t>Standby letters of credit-Variable</t>
  </si>
  <si>
    <t>Commitments to make loans-Variable</t>
  </si>
  <si>
    <t>SHAREHOLDERS EQUITY - Common Stock (Details) - USD ($) $ / shares in Units, $ in Thousands</t>
  </si>
  <si>
    <t>Jun. 14, 2019</t>
  </si>
  <si>
    <t>Class of Stock [Line Items]</t>
  </si>
  <si>
    <t>Common stock par value</t>
  </si>
  <si>
    <t>Authorized share repurchase</t>
  </si>
  <si>
    <t>Number of votes per each share</t>
  </si>
  <si>
    <t>one</t>
  </si>
  <si>
    <t>Effective term of program</t>
  </si>
  <si>
    <t>1 year</t>
  </si>
  <si>
    <t>Number of shares repurchased</t>
  </si>
  <si>
    <t>Repurchase price</t>
  </si>
  <si>
    <t>Balance t be repurchased</t>
  </si>
  <si>
    <t>Common Stock | Time Vesting Units</t>
  </si>
  <si>
    <t>Common Stock | Private Placement</t>
  </si>
  <si>
    <t>SHAREHOLDERS EQUITY - Stock based compensation - Restricted Stock Awards (Details) - Restricted Stock Awards - USD ($) $ / shares in Units, $ in Millions</t>
  </si>
  <si>
    <t>Share-based Compensation Arrangement by Share-based Payment Award [Line Items]</t>
  </si>
  <si>
    <t>Weighted-average grant date fair value (in dollars per share)</t>
  </si>
  <si>
    <t>Recognized compensation expense</t>
  </si>
  <si>
    <t>Unrecognized compensation expense</t>
  </si>
  <si>
    <t>Number of stock awards vested</t>
  </si>
  <si>
    <t>Unrecognized compensation expense recognition period (in years)</t>
  </si>
  <si>
    <t>3 years</t>
  </si>
  <si>
    <t>SHAREHOLDERS EQUITY - Stock based compensation - Stock Options (Details) - USD ($) $ in Millions</t>
  </si>
  <si>
    <t>Stock Options</t>
  </si>
  <si>
    <t>Forfeited or expired (in shares)</t>
  </si>
  <si>
    <t>Stock-based compensation expense</t>
  </si>
  <si>
    <t>Unrecognized stock-based compensation expense</t>
  </si>
  <si>
    <t>Cost is expected to be recognized over a weighted-average period</t>
  </si>
  <si>
    <t>9 months 18 days</t>
  </si>
  <si>
    <t>Plan 2016</t>
  </si>
  <si>
    <t>Number of shares available for issuance</t>
  </si>
  <si>
    <t>2008 Plan</t>
  </si>
  <si>
    <t>Amount of consideration paid to the company upon plan modification</t>
  </si>
  <si>
    <t>SHAREHOLDERS EQUITY - Stock based compensation - Stock Options Activity (Details) - Stock Options - $ / shares</t>
  </si>
  <si>
    <t>Share-based Compensation Arrangement by Share-based Payment Award, Options, Outstanding [Roll Forward]</t>
  </si>
  <si>
    <t>Outstanding at beginning of year (in shares)</t>
  </si>
  <si>
    <t>Outstanding at end of period (in shares)</t>
  </si>
  <si>
    <t>Options fully vested / exercisable at end of period (in shares)</t>
  </si>
  <si>
    <t>Share-based Compensation Arrangement by Share-based Payment Award, Options, Outstanding, Weighted Average Exercise Price [Abstract]</t>
  </si>
  <si>
    <t>Share-based Compensation Arrangement by Share-based Payment Award, Options, Outstanding, Weighted Average Exercise Price, Beginning Balance</t>
  </si>
  <si>
    <t>Forfeited or expired (in dollars per share)</t>
  </si>
  <si>
    <t>Share-based Compensation Arrangement by Share-based Payment Award, Options, Outstanding, Weighted Average Exercise Price, Ending Balance</t>
  </si>
  <si>
    <t>Options fully vested / exercisable at September 30, 2019</t>
  </si>
  <si>
    <t>Weighted Average Remaining Contractual Term</t>
  </si>
  <si>
    <t>Outstanding at end of year</t>
  </si>
  <si>
    <t>3 years 9 months 18 days</t>
  </si>
  <si>
    <t>3 years 6 months</t>
  </si>
  <si>
    <t>Aggregate Intrinsic Value</t>
  </si>
  <si>
    <t>Exercise price low range</t>
  </si>
  <si>
    <t>Exercise price high range</t>
  </si>
  <si>
    <t>Expiry period</t>
  </si>
  <si>
    <t>10 years</t>
  </si>
  <si>
    <t>SHAREHOLDERS EQUITY - Stock based compensation - Share Awards (Details) - USD ($) $ in Millions</t>
  </si>
  <si>
    <t>Share-based Compensation Arrangement by Share-based Payment Award, Equity Instruments Other than Options, Nonvested, Number of Shares [Roll Forward]</t>
  </si>
  <si>
    <t>Stock surrendered (in shares)</t>
  </si>
  <si>
    <t>Stock surrendered to cover employee withholding taxes</t>
  </si>
  <si>
    <t>Time Vesting Units</t>
  </si>
  <si>
    <t>Outstanding at beginning of year</t>
  </si>
  <si>
    <t>Granted (in shares)</t>
  </si>
  <si>
    <t>Vested (in shares)</t>
  </si>
  <si>
    <t>Forfeited (in shares)</t>
  </si>
  <si>
    <t>Stock issued (in shares)</t>
  </si>
  <si>
    <t>Financial Performance Units</t>
  </si>
  <si>
    <t>Market Performance Units</t>
  </si>
  <si>
    <t>SHAREHOLDERS EQUITY - Stock based compensation - Time Vesting Units (Details) - Time Vesting Units - USD ($) $ / shares in Units, $ in Millions</t>
  </si>
  <si>
    <t>Service period (in years)</t>
  </si>
  <si>
    <t>5 years</t>
  </si>
  <si>
    <t>Weighted average grant date fair value</t>
  </si>
  <si>
    <t>2 years 1 month 6 days</t>
  </si>
  <si>
    <t>Third and fifth anniversaries</t>
  </si>
  <si>
    <t>Vesting Percentage</t>
  </si>
  <si>
    <t>50.00%</t>
  </si>
  <si>
    <t>Anniversary of grant date</t>
  </si>
  <si>
    <t>20.00%</t>
  </si>
  <si>
    <t>SHAREHOLDERS EQUITY - Stock based compensation - Financial Performance Units (Details) - USD ($) $ in Millions</t>
  </si>
  <si>
    <t>May 01, 2019</t>
  </si>
  <si>
    <t>Financial Performance Units Granted Prior to 2019</t>
  </si>
  <si>
    <t>2 years</t>
  </si>
  <si>
    <t>Percent of awards accruing at maximum threshold</t>
  </si>
  <si>
    <t>Remainder threshold awards</t>
  </si>
  <si>
    <t>Maximum percentage of shares can be issued</t>
  </si>
  <si>
    <t>150.00%</t>
  </si>
  <si>
    <t>Maximum number of shares can be issued</t>
  </si>
  <si>
    <t>2 years 3 months 18 days</t>
  </si>
  <si>
    <t>Financial Performance Units Granted Prior to 2019 | Maximum</t>
  </si>
  <si>
    <t>Financial performance threshold percentage</t>
  </si>
  <si>
    <t>Financial Performance Units Granted Prior to 2019 | Minimum</t>
  </si>
  <si>
    <t>0.00%</t>
  </si>
  <si>
    <t>Financial Performance Units Granted in 2019</t>
  </si>
  <si>
    <t>4 years 3 months 18 days</t>
  </si>
  <si>
    <t>Share-based Compensation Arrangement by Share-based Payment Award, Expiration Period</t>
  </si>
  <si>
    <t>Financial Performance Units Granted in 2019 | Maximum</t>
  </si>
  <si>
    <t>Financial Performance Units Granted in 2019 | Minimum</t>
  </si>
  <si>
    <t>SHAREHOLDERS EQUITY - Stock based compensation - Market Performance Units (Details) - Market Performance Units $ in Millions</t>
  </si>
  <si>
    <t>2 years 9 months</t>
  </si>
  <si>
    <t>EARNINGS PER COMMON SHARE (Details) - USD ($) $ / shares in Units, $ in Thousands</t>
  </si>
  <si>
    <t>Numerator:</t>
  </si>
  <si>
    <t>Dividends on preferred stock</t>
  </si>
  <si>
    <t>Net income available for common shareholders</t>
  </si>
  <si>
    <t>Denominator:</t>
  </si>
  <si>
    <t>Basic weighted average shares</t>
  </si>
  <si>
    <t>Earnings per common share - basic</t>
  </si>
  <si>
    <t>Diluted effect of common stock equivalents:</t>
  </si>
  <si>
    <t>Total diluted effect of common stock equivalents</t>
  </si>
  <si>
    <t>Diluted weighted average shares</t>
  </si>
  <si>
    <t>Earnings per common share - diluted</t>
  </si>
  <si>
    <t>Diluted effect of common stock equivalents</t>
  </si>
  <si>
    <t>Restricted Stock Awards</t>
  </si>
  <si>
    <t>EARNINGS PER COMMON SHARE - Anti-dilutive Securities (Details) - shares</t>
  </si>
  <si>
    <t>EARNINGS (LOSS) PER COMMON SHARE</t>
  </si>
  <si>
    <t>Total potentially dilutive securities</t>
  </si>
  <si>
    <t>INCOME TAXES (Details) - USD ($) $ in Thousands</t>
  </si>
  <si>
    <t>Income tax provision</t>
  </si>
  <si>
    <t>Effective income tax rate</t>
  </si>
  <si>
    <t>24.50%</t>
  </si>
  <si>
    <t>24.30%</t>
  </si>
  <si>
    <t>25.50%</t>
  </si>
  <si>
    <t>24.10%</t>
  </si>
  <si>
    <t>RELATED-PARTY TRANSACTIONS (Details) - USD ($) $ in Thousands</t>
  </si>
  <si>
    <t>Summary of related party loan activity</t>
  </si>
  <si>
    <t>Balance, beginning of period</t>
  </si>
  <si>
    <t>Funded loans</t>
  </si>
  <si>
    <t>Payments collected</t>
  </si>
  <si>
    <t>Changes in related parties</t>
  </si>
  <si>
    <t>Balance, end of period</t>
  </si>
  <si>
    <t>Deposits from related parties</t>
  </si>
  <si>
    <t>Office lease expense</t>
  </si>
  <si>
    <t>FAIR VALUE - General (Details)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Transfer to level 3, assets, amount</t>
  </si>
  <si>
    <t>Transfer from level 3, assets, amount</t>
  </si>
  <si>
    <t>Transfer to level 3, liabilities, amount</t>
  </si>
  <si>
    <t>Transfer from level 3, liabilities, amount</t>
  </si>
  <si>
    <t>Fair value, equity, level 1 to level 2 transfers, amount</t>
  </si>
  <si>
    <t>Fair value, equity, level 2 to level 1 transfers, amount</t>
  </si>
  <si>
    <t>FAIR VALUE - Summary of assets measured at fair value on recurring basis (Details) - USD ($) $ in Thousands</t>
  </si>
  <si>
    <t>Summary of assets measured on a recurring and nonrecurring basis</t>
  </si>
  <si>
    <t>Total securities available-for-sale</t>
  </si>
  <si>
    <t>Recurring</t>
  </si>
  <si>
    <t>Equity securities not available-for-sale</t>
  </si>
  <si>
    <t>Recurring | U.S. Treasury debt</t>
  </si>
  <si>
    <t>Recurring | Securities issued by U.S. government sponsored entities and agencies</t>
  </si>
  <si>
    <t>Recurring | Corporate collateralized mortgage obligations and mortgage-backed securities</t>
  </si>
  <si>
    <t>Recurring | Interest rate lock and forward delivery commitments</t>
  </si>
  <si>
    <t>Derivative asset, Fair value</t>
  </si>
  <si>
    <t>Recurring | GNMA</t>
  </si>
  <si>
    <t>Recurring | FNMA</t>
  </si>
  <si>
    <t>Level 1 | Recurring</t>
  </si>
  <si>
    <t>Level 1 | Recurring | U.S. Treasury debt</t>
  </si>
  <si>
    <t>Level 2 | Recurring</t>
  </si>
  <si>
    <t>Level 2 | Recurring | Securities issued by U.S. government sponsored entities and agencies</t>
  </si>
  <si>
    <t>Level 2 | Recurring | Corporate collateralized mortgage obligations and mortgage-backed securities</t>
  </si>
  <si>
    <t>Level 2 | Recurring | Interest rate lock and forward delivery commitments</t>
  </si>
  <si>
    <t>Level 2 | Recurring | GNMA</t>
  </si>
  <si>
    <t>Level 2 | Recurring | FNMA</t>
  </si>
  <si>
    <t>FAIR VALUE - Summary of assets measured at fair value on Non recurring basis (Details) - USD ($) $ in Thousands</t>
  </si>
  <si>
    <t>Other real estate owned</t>
  </si>
  <si>
    <t>Impaired loans</t>
  </si>
  <si>
    <t>Other real estate owned, gross</t>
  </si>
  <si>
    <t>Other real estate owned valuation allowance</t>
  </si>
  <si>
    <t>Impaired loans carrying value</t>
  </si>
  <si>
    <t>Level 3</t>
  </si>
  <si>
    <t>Commercial properties | Nonrecurring</t>
  </si>
  <si>
    <t>Commercial properties | Level 3 | Nonrecurring</t>
  </si>
  <si>
    <t>Commercial and Industrial | Nonrecurring</t>
  </si>
  <si>
    <t>Commercial and Industrial | Level 3 | Nonrecurring</t>
  </si>
  <si>
    <t>FAIR VALUE - Summary of carrying amounts and estimated fair values for financial instruments (Details) - USD ($) $ in Thousands</t>
  </si>
  <si>
    <t>Dec. 31, 2017</t>
  </si>
  <si>
    <t>Summary of carrying amounts and estimated fair values for financial instruments</t>
  </si>
  <si>
    <t>Cash and cash equivalents</t>
  </si>
  <si>
    <t>Securities available-for-sale</t>
  </si>
  <si>
    <t>Loans, net</t>
  </si>
  <si>
    <t>FHLB Topeka Borrowings – fixed rate</t>
  </si>
  <si>
    <t>Carrying Amount</t>
  </si>
  <si>
    <t>2016 Subordinated notes – fixed-to-floating rate | Carrying Amount</t>
  </si>
  <si>
    <t>Level 1 | Estimated Fair Value</t>
  </si>
  <si>
    <t>Level 2 | Estimated Fair Value</t>
  </si>
  <si>
    <t>Level 3 | Estimated Fair Value</t>
  </si>
  <si>
    <t>Level 3 | 2016 Subordinated notes – fixed-to-floating rate | Estimated Fair Value</t>
  </si>
  <si>
    <t>ASSETS AND LIABILITIES CLASSIFIED AS HELD FOR SALE (Details) $ in Thousands</t>
  </si>
  <si>
    <t>ASSETS</t>
  </si>
  <si>
    <t>Assets in disposal groups held for sale</t>
  </si>
  <si>
    <t>LIABILITIES</t>
  </si>
  <si>
    <t>Liabilities in disposal groups held for sale</t>
  </si>
  <si>
    <t>Disposal Group, Held-for-sale, Not Discontinued Operations</t>
  </si>
  <si>
    <t>SEGMENT REPORTING (Details) - USD ($) $ in Thousands</t>
  </si>
  <si>
    <t>Income Statement</t>
  </si>
  <si>
    <t>Total interest income</t>
  </si>
  <si>
    <t>Net-interest income</t>
  </si>
  <si>
    <t>Non-interest income</t>
  </si>
  <si>
    <t>Total income</t>
  </si>
  <si>
    <t>Depreciation and amortization expense</t>
  </si>
  <si>
    <t>All other non-interest expense</t>
  </si>
  <si>
    <t>Segment reporting</t>
  </si>
  <si>
    <t>Mortgage</t>
  </si>
  <si>
    <t>REGULATORY CAPITAL MATTERS (Details) $ in Thousands</t>
  </si>
  <si>
    <t>Sep. 30, 2019USD ($)item</t>
  </si>
  <si>
    <t>Dec. 31, 2019</t>
  </si>
  <si>
    <t>Capital conservation buffer</t>
  </si>
  <si>
    <t>0.625%</t>
  </si>
  <si>
    <t>Common Equity Tier 1 capital ratio including capital conservation buffer (as a percent)</t>
  </si>
  <si>
    <t>7.00%</t>
  </si>
  <si>
    <t>Tier 1 capital ratio including capital conservation buffer (as a percent)</t>
  </si>
  <si>
    <t>8.50%</t>
  </si>
  <si>
    <t>Total capital ratio including capital conservation buffer (as a percent0</t>
  </si>
  <si>
    <t>10.50%</t>
  </si>
  <si>
    <t>Number of conditions or events to be performed | item</t>
  </si>
  <si>
    <t>Common Equity Tier 1 (CET 1) to risk-weighted assets</t>
  </si>
  <si>
    <t>Actual Amount</t>
  </si>
  <si>
    <t>Actual Ratio (as a percent)</t>
  </si>
  <si>
    <t>11.73%</t>
  </si>
  <si>
    <t>11.35%</t>
  </si>
  <si>
    <t>Tier 1 capital to risk-weighted assets</t>
  </si>
  <si>
    <t>Total capital to risk-weighted assets</t>
  </si>
  <si>
    <t>13.36%</t>
  </si>
  <si>
    <t>13.06%</t>
  </si>
  <si>
    <t>Tier 1 capital to average assets</t>
  </si>
  <si>
    <t>8.76%</t>
  </si>
  <si>
    <t>9.28%</t>
  </si>
  <si>
    <t>Bank</t>
  </si>
  <si>
    <t>10.98%</t>
  </si>
  <si>
    <t>10.55%</t>
  </si>
  <si>
    <t>Required for Capital Adequacy Purposes Amount</t>
  </si>
  <si>
    <t>Required for Capital Adequacy Purposes Ratio (as a percent)</t>
  </si>
  <si>
    <t>4.50%</t>
  </si>
  <si>
    <t>To be Well Capitalized Under Prompt Corrective Action Regulations Amount</t>
  </si>
  <si>
    <t>To be Well Capitalized Under Prompt Corrective Action Regulations Ratio (as a percent)</t>
  </si>
  <si>
    <t>6.50%</t>
  </si>
  <si>
    <t>Required for Capital Adequacy Purposes Amount (as a percent)</t>
  </si>
  <si>
    <t>6.00%</t>
  </si>
  <si>
    <t>8.00%</t>
  </si>
  <si>
    <t>11.87%</t>
  </si>
  <si>
    <t>11.47%</t>
  </si>
  <si>
    <t>8.19%</t>
  </si>
  <si>
    <t>8.63%</t>
  </si>
  <si>
    <t>4.00%</t>
  </si>
  <si>
    <t>Tier One Leverage Capital Required to be Well Capitalized to Average Assets</t>
  </si>
  <si>
    <t>5.00%</t>
  </si>
  <si>
    <t>Forecast</t>
  </si>
  <si>
    <t>2.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798612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2</v>
      </c>
      <c r="B1" s="2" t="s">
        <v>1</v>
      </c>
    </row>
    <row r="2" spans="1:2">
      <c r="B2" s="2" t="s">
        <v>2</v>
      </c>
    </row>
    <row r="3" spans="1:2">
      <c r="A3" s="3" t="s">
        <v>243</v>
      </c>
    </row>
    <row r="4" spans="1:2">
      <c r="A4" s="4" t="s">
        <v>46</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64</v>
      </c>
    </row>
    <row r="4" spans="1:2">
      <c r="A4" s="4" t="s">
        <v>64</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28</v>
      </c>
      <c r="C3" s="6" t="n">
        <v>1574</v>
      </c>
    </row>
    <row r="4" spans="1:3">
      <c r="A4" s="4" t="s">
        <v>35</v>
      </c>
      <c r="B4" s="5" t="n">
        <v>142348</v>
      </c>
      <c r="C4" s="5" t="n">
        <v>71783</v>
      </c>
    </row>
    <row r="5" spans="1:3">
      <c r="A5" s="4" t="s">
        <v>36</v>
      </c>
      <c r="B5" s="5" t="n">
        <v>146176</v>
      </c>
      <c r="C5" s="5" t="n">
        <v>73357</v>
      </c>
    </row>
    <row r="6" spans="1:3">
      <c r="A6" s="4" t="s">
        <v>37</v>
      </c>
      <c r="B6" s="5" t="n">
        <v>61491</v>
      </c>
      <c r="C6" s="5" t="n">
        <v>43695</v>
      </c>
    </row>
    <row r="7" spans="1:3">
      <c r="A7" s="4" t="s">
        <v>38</v>
      </c>
      <c r="B7" s="5" t="n">
        <v>582</v>
      </c>
      <c r="C7" s="5" t="n">
        <v>2488</v>
      </c>
    </row>
    <row r="8" spans="1:3">
      <c r="A8" s="4" t="s">
        <v>39</v>
      </c>
      <c r="B8" s="5" t="n">
        <v>69231</v>
      </c>
      <c r="C8" s="5" t="n">
        <v>14832</v>
      </c>
    </row>
    <row r="9" spans="1:3">
      <c r="A9" s="4" t="s">
        <v>40</v>
      </c>
      <c r="B9" s="5" t="n">
        <v>918911</v>
      </c>
      <c r="C9" s="5" t="n">
        <v>886515</v>
      </c>
    </row>
    <row r="10" spans="1:3">
      <c r="A10" s="4" t="s">
        <v>41</v>
      </c>
      <c r="B10" s="5" t="n">
        <v>5483</v>
      </c>
      <c r="C10" s="5" t="n">
        <v>6100</v>
      </c>
    </row>
    <row r="11" spans="1:3">
      <c r="A11" s="4" t="s">
        <v>42</v>
      </c>
      <c r="B11" s="5" t="n">
        <v>2968</v>
      </c>
      <c r="C11" s="5" t="n">
        <v>2844</v>
      </c>
    </row>
    <row r="12" spans="1:3">
      <c r="A12" s="4" t="s">
        <v>43</v>
      </c>
      <c r="B12" s="5" t="n">
        <v>4978</v>
      </c>
      <c r="C12" s="5" t="n">
        <v>4492</v>
      </c>
    </row>
    <row r="13" spans="1:3">
      <c r="A13" s="4" t="s">
        <v>44</v>
      </c>
      <c r="B13" s="5" t="n">
        <v>865</v>
      </c>
      <c r="C13" s="5" t="n">
        <v>1391</v>
      </c>
    </row>
    <row r="14" spans="1:3">
      <c r="A14" s="4" t="s">
        <v>45</v>
      </c>
      <c r="B14" s="5" t="n">
        <v>658</v>
      </c>
      <c r="C14" s="5" t="n">
        <v>658</v>
      </c>
    </row>
    <row r="15" spans="1:3">
      <c r="A15" s="4" t="s">
        <v>46</v>
      </c>
      <c r="B15" s="5" t="n">
        <v>19686</v>
      </c>
      <c r="C15" s="5" t="n">
        <v>24811</v>
      </c>
    </row>
    <row r="16" spans="1:3">
      <c r="A16" s="4" t="s">
        <v>47</v>
      </c>
      <c r="B16" s="5" t="n">
        <v>36</v>
      </c>
      <c r="C16" s="5" t="n">
        <v>402</v>
      </c>
    </row>
    <row r="17" spans="1:3">
      <c r="A17" s="4" t="s">
        <v>48</v>
      </c>
      <c r="B17" s="5" t="n">
        <v>4765</v>
      </c>
      <c r="C17" s="5" t="n">
        <v>4306</v>
      </c>
    </row>
    <row r="18" spans="1:3">
      <c r="A18" s="4" t="s">
        <v>49</v>
      </c>
      <c r="B18" s="5" t="n">
        <v>14993</v>
      </c>
      <c r="C18" s="5" t="n">
        <v>14709</v>
      </c>
    </row>
    <row r="19" spans="1:3">
      <c r="A19" s="4" t="s">
        <v>50</v>
      </c>
      <c r="B19" s="5" t="n">
        <v>17549</v>
      </c>
      <c r="C19" s="5" t="n">
        <v>3724</v>
      </c>
    </row>
    <row r="20" spans="1:3">
      <c r="A20" s="4" t="s">
        <v>51</v>
      </c>
      <c r="B20" s="5" t="n">
        <v>3553</v>
      </c>
    </row>
    <row r="21" spans="1:3">
      <c r="A21" s="4" t="s">
        <v>52</v>
      </c>
      <c r="B21" s="5" t="n">
        <v>1271925</v>
      </c>
      <c r="C21" s="5" t="n">
        <v>1084324</v>
      </c>
    </row>
    <row r="22" spans="1:3">
      <c r="A22" s="3" t="s">
        <v>53</v>
      </c>
    </row>
    <row r="23" spans="1:3">
      <c r="A23" s="4" t="s">
        <v>54</v>
      </c>
      <c r="B23" s="5" t="n">
        <v>231535</v>
      </c>
      <c r="C23" s="5" t="n">
        <v>202856</v>
      </c>
    </row>
    <row r="24" spans="1:3">
      <c r="A24" s="4" t="s">
        <v>55</v>
      </c>
      <c r="B24" s="5" t="n">
        <v>877369</v>
      </c>
      <c r="C24" s="5" t="n">
        <v>734902</v>
      </c>
    </row>
    <row r="25" spans="1:3">
      <c r="A25" s="4" t="s">
        <v>56</v>
      </c>
      <c r="B25" s="5" t="n">
        <v>1108904</v>
      </c>
      <c r="C25" s="5" t="n">
        <v>937758</v>
      </c>
    </row>
    <row r="26" spans="1:3">
      <c r="A26" s="3" t="s">
        <v>57</v>
      </c>
    </row>
    <row r="27" spans="1:3">
      <c r="A27" s="4" t="s">
        <v>58</v>
      </c>
      <c r="B27" s="5" t="n">
        <v>10000</v>
      </c>
      <c r="C27" s="5" t="n">
        <v>15000</v>
      </c>
    </row>
    <row r="28" spans="1:3">
      <c r="A28" s="4" t="s">
        <v>59</v>
      </c>
      <c r="B28" s="5" t="n">
        <v>6560</v>
      </c>
      <c r="C28" s="5" t="n">
        <v>6560</v>
      </c>
    </row>
    <row r="29" spans="1:3">
      <c r="A29" s="4" t="s">
        <v>60</v>
      </c>
      <c r="B29" s="5" t="n">
        <v>356</v>
      </c>
      <c r="C29" s="5" t="n">
        <v>231</v>
      </c>
    </row>
    <row r="30" spans="1:3">
      <c r="A30" s="4" t="s">
        <v>61</v>
      </c>
      <c r="B30" s="5" t="n">
        <v>20262</v>
      </c>
      <c r="C30" s="5" t="n">
        <v>7900</v>
      </c>
    </row>
    <row r="31" spans="1:3">
      <c r="A31" s="4" t="s">
        <v>62</v>
      </c>
      <c r="B31" s="5" t="n">
        <v>111</v>
      </c>
    </row>
    <row r="32" spans="1:3">
      <c r="A32" s="4" t="s">
        <v>63</v>
      </c>
      <c r="B32" s="5" t="n">
        <v>1146193</v>
      </c>
      <c r="C32" s="5" t="n">
        <v>967449</v>
      </c>
    </row>
    <row r="33" spans="1:3">
      <c r="A33" s="4" t="s">
        <v>64</v>
      </c>
      <c r="B33" s="4" t="s">
        <v>65</v>
      </c>
      <c r="C33" s="4" t="s">
        <v>65</v>
      </c>
    </row>
    <row r="34" spans="1:3">
      <c r="A34" s="3" t="s">
        <v>66</v>
      </c>
    </row>
    <row r="35" spans="1:3">
      <c r="A35" s="4" t="s">
        <v>67</v>
      </c>
      <c r="B35" s="4" t="s">
        <v>65</v>
      </c>
      <c r="C35" s="4" t="s">
        <v>65</v>
      </c>
    </row>
    <row r="36" spans="1:3">
      <c r="A36" s="4" t="s">
        <v>68</v>
      </c>
      <c r="B36" s="4" t="s">
        <v>65</v>
      </c>
      <c r="C36" s="4" t="s">
        <v>65</v>
      </c>
    </row>
    <row r="37" spans="1:3">
      <c r="A37" s="4" t="s">
        <v>69</v>
      </c>
      <c r="B37" s="4" t="s">
        <v>65</v>
      </c>
      <c r="C37" s="4" t="s">
        <v>65</v>
      </c>
    </row>
    <row r="38" spans="1:3">
      <c r="A38" s="4" t="s">
        <v>70</v>
      </c>
      <c r="B38" s="5" t="n">
        <v>143026</v>
      </c>
      <c r="C38" s="5" t="n">
        <v>141359</v>
      </c>
    </row>
    <row r="39" spans="1:3">
      <c r="A39" s="4" t="s">
        <v>71</v>
      </c>
      <c r="B39" s="5" t="n">
        <v>-17527</v>
      </c>
      <c r="C39" s="5" t="n">
        <v>-23199</v>
      </c>
    </row>
    <row r="40" spans="1:3">
      <c r="A40" s="4" t="s">
        <v>72</v>
      </c>
      <c r="B40" s="5" t="n">
        <v>233</v>
      </c>
      <c r="C40" s="5" t="n">
        <v>-1285</v>
      </c>
    </row>
    <row r="41" spans="1:3">
      <c r="A41" s="4" t="s">
        <v>73</v>
      </c>
      <c r="B41" s="5" t="n">
        <v>125732</v>
      </c>
      <c r="C41" s="5" t="n">
        <v>116875</v>
      </c>
    </row>
    <row r="42" spans="1:3">
      <c r="A42" s="4" t="s">
        <v>74</v>
      </c>
      <c r="B42" s="6" t="n">
        <v>1271925</v>
      </c>
      <c r="C42" s="6" t="n">
        <v>1084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4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6" t="n">
        <v>7675</v>
      </c>
      <c r="C2" s="6" t="n">
        <v>7451</v>
      </c>
    </row>
    <row r="3" spans="1:3">
      <c r="A3" s="4" t="s">
        <v>77</v>
      </c>
      <c r="B3" s="6" t="n">
        <v>0</v>
      </c>
      <c r="C3" s="6" t="n">
        <v>0</v>
      </c>
    </row>
    <row r="4" spans="1:3">
      <c r="A4" s="4" t="s">
        <v>78</v>
      </c>
      <c r="B4" s="5" t="n">
        <v>1000000</v>
      </c>
      <c r="C4" s="5" t="n">
        <v>1000000</v>
      </c>
    </row>
    <row r="5" spans="1:3">
      <c r="A5" s="4" t="s">
        <v>79</v>
      </c>
      <c r="B5" s="5" t="n">
        <v>0</v>
      </c>
      <c r="C5" s="5" t="n">
        <v>0</v>
      </c>
    </row>
    <row r="6" spans="1:3">
      <c r="A6" s="4" t="s">
        <v>80</v>
      </c>
      <c r="B6" s="5" t="n">
        <v>0</v>
      </c>
      <c r="C6" s="5" t="n">
        <v>0</v>
      </c>
    </row>
    <row r="7" spans="1:3">
      <c r="A7" s="4" t="s">
        <v>81</v>
      </c>
      <c r="B7" s="6" t="n">
        <v>0</v>
      </c>
      <c r="C7" s="6" t="n">
        <v>0</v>
      </c>
    </row>
    <row r="8" spans="1:3">
      <c r="A8" s="4" t="s">
        <v>82</v>
      </c>
      <c r="B8" s="5" t="n">
        <v>10000000</v>
      </c>
      <c r="C8" s="5" t="n">
        <v>10000000</v>
      </c>
    </row>
    <row r="9" spans="1:3">
      <c r="A9" s="4" t="s">
        <v>83</v>
      </c>
      <c r="B9" s="5" t="n">
        <v>7983284</v>
      </c>
      <c r="C9" s="5" t="n">
        <v>7968420</v>
      </c>
    </row>
    <row r="10" spans="1:3">
      <c r="A10" s="4" t="s">
        <v>84</v>
      </c>
      <c r="B10" s="5" t="n">
        <v>7983284</v>
      </c>
      <c r="C10" s="5" t="n">
        <v>7968420</v>
      </c>
    </row>
    <row r="11" spans="1:3">
      <c r="A11" s="4" t="s">
        <v>85</v>
      </c>
    </row>
    <row r="12" spans="1:3">
      <c r="A12" s="4" t="s">
        <v>77</v>
      </c>
      <c r="B12" s="6" t="n">
        <v>0</v>
      </c>
      <c r="C12" s="6" t="n">
        <v>0</v>
      </c>
    </row>
    <row r="13" spans="1:3">
      <c r="A13" s="4" t="s">
        <v>78</v>
      </c>
      <c r="B13" s="5" t="n">
        <v>150000</v>
      </c>
      <c r="C13" s="5" t="n">
        <v>150000</v>
      </c>
    </row>
    <row r="14" spans="1:3">
      <c r="A14" s="4" t="s">
        <v>79</v>
      </c>
      <c r="B14" s="5" t="n">
        <v>0</v>
      </c>
      <c r="C14" s="5" t="n">
        <v>0</v>
      </c>
    </row>
    <row r="15" spans="1:3">
      <c r="A15" s="4" t="s">
        <v>8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4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6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5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6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0672</v>
      </c>
      <c r="C4" s="6" t="n">
        <v>9468</v>
      </c>
      <c r="D4" s="6" t="n">
        <v>31490</v>
      </c>
      <c r="E4" s="6" t="n">
        <v>27144</v>
      </c>
    </row>
    <row r="5" spans="1:5">
      <c r="A5" s="4" t="s">
        <v>91</v>
      </c>
      <c r="B5" s="5" t="n">
        <v>312</v>
      </c>
      <c r="C5" s="5" t="n">
        <v>266</v>
      </c>
      <c r="D5" s="5" t="n">
        <v>954</v>
      </c>
      <c r="E5" s="5" t="n">
        <v>824</v>
      </c>
    </row>
    <row r="6" spans="1:5">
      <c r="A6" s="4" t="s">
        <v>92</v>
      </c>
      <c r="B6" s="5" t="n">
        <v>489</v>
      </c>
      <c r="C6" s="5" t="n">
        <v>206</v>
      </c>
      <c r="D6" s="5" t="n">
        <v>1254</v>
      </c>
      <c r="E6" s="5" t="n">
        <v>483</v>
      </c>
    </row>
    <row r="7" spans="1:5">
      <c r="A7" s="4" t="s">
        <v>93</v>
      </c>
      <c r="B7" s="5" t="n">
        <v>11473</v>
      </c>
      <c r="C7" s="5" t="n">
        <v>9940</v>
      </c>
      <c r="D7" s="5" t="n">
        <v>33698</v>
      </c>
      <c r="E7" s="5" t="n">
        <v>28451</v>
      </c>
    </row>
    <row r="8" spans="1:5">
      <c r="A8" s="3" t="s">
        <v>94</v>
      </c>
    </row>
    <row r="9" spans="1:5">
      <c r="A9" s="4" t="s">
        <v>95</v>
      </c>
      <c r="B9" s="5" t="n">
        <v>3363</v>
      </c>
      <c r="C9" s="5" t="n">
        <v>1761</v>
      </c>
      <c r="D9" s="5" t="n">
        <v>9268</v>
      </c>
      <c r="E9" s="5" t="n">
        <v>4332</v>
      </c>
    </row>
    <row r="10" spans="1:5">
      <c r="A10" s="4" t="s">
        <v>96</v>
      </c>
      <c r="B10" s="5" t="n">
        <v>170</v>
      </c>
      <c r="C10" s="5" t="n">
        <v>391</v>
      </c>
      <c r="D10" s="5" t="n">
        <v>559</v>
      </c>
      <c r="E10" s="5" t="n">
        <v>1394</v>
      </c>
    </row>
    <row r="11" spans="1:5">
      <c r="A11" s="4" t="s">
        <v>97</v>
      </c>
      <c r="B11" s="5" t="n">
        <v>3533</v>
      </c>
      <c r="C11" s="5" t="n">
        <v>2152</v>
      </c>
      <c r="D11" s="5" t="n">
        <v>9827</v>
      </c>
      <c r="E11" s="5" t="n">
        <v>5726</v>
      </c>
    </row>
    <row r="12" spans="1:5">
      <c r="A12" s="4" t="s">
        <v>98</v>
      </c>
      <c r="B12" s="5" t="n">
        <v>7940</v>
      </c>
      <c r="C12" s="5" t="n">
        <v>7788</v>
      </c>
      <c r="D12" s="5" t="n">
        <v>23871</v>
      </c>
      <c r="E12" s="5" t="n">
        <v>22725</v>
      </c>
    </row>
    <row r="13" spans="1:5">
      <c r="A13" s="4" t="s">
        <v>99</v>
      </c>
      <c r="B13" s="5" t="n">
        <v>100</v>
      </c>
      <c r="C13" s="5" t="n">
        <v>18</v>
      </c>
      <c r="D13" s="5" t="n">
        <v>216</v>
      </c>
      <c r="E13" s="5" t="n">
        <v>-169</v>
      </c>
    </row>
    <row r="14" spans="1:5">
      <c r="A14" s="4" t="s">
        <v>100</v>
      </c>
      <c r="B14" s="5" t="n">
        <v>7840</v>
      </c>
      <c r="C14" s="5" t="n">
        <v>7770</v>
      </c>
      <c r="D14" s="5" t="n">
        <v>23655</v>
      </c>
      <c r="E14" s="5" t="n">
        <v>22894</v>
      </c>
    </row>
    <row r="15" spans="1:5">
      <c r="A15" s="3" t="s">
        <v>101</v>
      </c>
    </row>
    <row r="16" spans="1:5">
      <c r="A16" s="4" t="s">
        <v>102</v>
      </c>
      <c r="B16" s="5" t="n">
        <v>4824</v>
      </c>
      <c r="C16" s="5" t="n">
        <v>4770</v>
      </c>
      <c r="D16" s="5" t="n">
        <v>14186</v>
      </c>
      <c r="E16" s="5" t="n">
        <v>14413</v>
      </c>
    </row>
    <row r="17" spans="1:5">
      <c r="A17" s="4" t="s">
        <v>103</v>
      </c>
      <c r="B17" s="5" t="n">
        <v>3291</v>
      </c>
      <c r="C17" s="5" t="n">
        <v>1159</v>
      </c>
      <c r="D17" s="5" t="n">
        <v>8009</v>
      </c>
      <c r="E17" s="5" t="n">
        <v>3769</v>
      </c>
    </row>
    <row r="18" spans="1:5">
      <c r="A18" s="4" t="s">
        <v>104</v>
      </c>
      <c r="B18" s="5" t="n">
        <v>283</v>
      </c>
      <c r="C18" s="5" t="n">
        <v>361</v>
      </c>
      <c r="D18" s="5" t="n">
        <v>912</v>
      </c>
      <c r="E18" s="5" t="n">
        <v>1426</v>
      </c>
    </row>
    <row r="19" spans="1:5">
      <c r="A19" s="4" t="s">
        <v>105</v>
      </c>
      <c r="B19" s="5" t="n">
        <v>176</v>
      </c>
      <c r="C19" s="5" t="n">
        <v>249</v>
      </c>
      <c r="D19" s="5" t="n">
        <v>838</v>
      </c>
      <c r="E19" s="5" t="n">
        <v>916</v>
      </c>
    </row>
    <row r="20" spans="1:5">
      <c r="A20" s="4" t="s">
        <v>106</v>
      </c>
      <c r="B20" s="5" t="n">
        <v>119</v>
      </c>
      <c r="D20" s="5" t="n">
        <v>119</v>
      </c>
    </row>
    <row r="21" spans="1:5">
      <c r="A21" s="4" t="s">
        <v>107</v>
      </c>
      <c r="B21" s="5" t="n">
        <v>95</v>
      </c>
      <c r="C21" s="5" t="n">
        <v>99</v>
      </c>
      <c r="D21" s="5" t="n">
        <v>284</v>
      </c>
      <c r="E21" s="5" t="n">
        <v>298</v>
      </c>
    </row>
    <row r="22" spans="1:5">
      <c r="A22" s="4" t="s">
        <v>108</v>
      </c>
      <c r="B22" s="5" t="n">
        <v>8788</v>
      </c>
      <c r="C22" s="5" t="n">
        <v>6638</v>
      </c>
      <c r="D22" s="5" t="n">
        <v>24348</v>
      </c>
      <c r="E22" s="5" t="n">
        <v>20822</v>
      </c>
    </row>
    <row r="23" spans="1:5">
      <c r="A23" s="4" t="s">
        <v>109</v>
      </c>
      <c r="B23" s="5" t="n">
        <v>16628</v>
      </c>
      <c r="C23" s="5" t="n">
        <v>14408</v>
      </c>
      <c r="D23" s="5" t="n">
        <v>48003</v>
      </c>
      <c r="E23" s="5" t="n">
        <v>43716</v>
      </c>
    </row>
    <row r="24" spans="1:5">
      <c r="A24" s="3" t="s">
        <v>110</v>
      </c>
    </row>
    <row r="25" spans="1:5">
      <c r="A25" s="4" t="s">
        <v>111</v>
      </c>
      <c r="B25" s="5" t="n">
        <v>8504</v>
      </c>
      <c r="C25" s="5" t="n">
        <v>7221</v>
      </c>
      <c r="D25" s="5" t="n">
        <v>23821</v>
      </c>
      <c r="E25" s="5" t="n">
        <v>23061</v>
      </c>
    </row>
    <row r="26" spans="1:5">
      <c r="A26" s="4" t="s">
        <v>112</v>
      </c>
      <c r="B26" s="5" t="n">
        <v>1388</v>
      </c>
      <c r="C26" s="5" t="n">
        <v>1427</v>
      </c>
      <c r="D26" s="5" t="n">
        <v>4193</v>
      </c>
      <c r="E26" s="5" t="n">
        <v>4439</v>
      </c>
    </row>
    <row r="27" spans="1:5">
      <c r="A27" s="4" t="s">
        <v>113</v>
      </c>
      <c r="B27" s="5" t="n">
        <v>745</v>
      </c>
      <c r="C27" s="5" t="n">
        <v>805</v>
      </c>
      <c r="D27" s="5" t="n">
        <v>2557</v>
      </c>
      <c r="E27" s="5" t="n">
        <v>2637</v>
      </c>
    </row>
    <row r="28" spans="1:5">
      <c r="A28" s="4" t="s">
        <v>114</v>
      </c>
      <c r="B28" s="5" t="n">
        <v>961</v>
      </c>
      <c r="C28" s="5" t="n">
        <v>965</v>
      </c>
      <c r="D28" s="5" t="n">
        <v>3046</v>
      </c>
      <c r="E28" s="5" t="n">
        <v>3028</v>
      </c>
    </row>
    <row r="29" spans="1:5">
      <c r="A29" s="4" t="s">
        <v>115</v>
      </c>
      <c r="B29" s="5" t="n">
        <v>854</v>
      </c>
      <c r="C29" s="5" t="n">
        <v>697</v>
      </c>
      <c r="D29" s="5" t="n">
        <v>2282</v>
      </c>
      <c r="E29" s="5" t="n">
        <v>2024</v>
      </c>
    </row>
    <row r="30" spans="1:5">
      <c r="A30" s="4" t="s">
        <v>116</v>
      </c>
      <c r="B30" s="5" t="n">
        <v>272</v>
      </c>
      <c r="C30" s="5" t="n">
        <v>274</v>
      </c>
      <c r="D30" s="5" t="n">
        <v>991</v>
      </c>
      <c r="E30" s="5" t="n">
        <v>875</v>
      </c>
    </row>
    <row r="31" spans="1:5">
      <c r="A31" s="4" t="s">
        <v>117</v>
      </c>
      <c r="B31" s="5" t="n">
        <v>52</v>
      </c>
      <c r="C31" s="5" t="n">
        <v>208</v>
      </c>
      <c r="D31" s="5" t="n">
        <v>366</v>
      </c>
      <c r="E31" s="5" t="n">
        <v>668</v>
      </c>
    </row>
    <row r="32" spans="1:5">
      <c r="A32" s="4" t="s">
        <v>118</v>
      </c>
      <c r="D32" s="5" t="n">
        <v>1572</v>
      </c>
    </row>
    <row r="33" spans="1:5">
      <c r="A33" s="4" t="s">
        <v>119</v>
      </c>
      <c r="B33" s="5" t="n">
        <v>666</v>
      </c>
      <c r="C33" s="5" t="n">
        <v>579</v>
      </c>
      <c r="D33" s="5" t="n">
        <v>1873</v>
      </c>
      <c r="E33" s="5" t="n">
        <v>1814</v>
      </c>
    </row>
    <row r="34" spans="1:5">
      <c r="A34" s="4" t="s">
        <v>120</v>
      </c>
      <c r="B34" s="5" t="n">
        <v>13442</v>
      </c>
      <c r="C34" s="5" t="n">
        <v>12176</v>
      </c>
      <c r="D34" s="5" t="n">
        <v>40701</v>
      </c>
      <c r="E34" s="5" t="n">
        <v>38546</v>
      </c>
    </row>
    <row r="35" spans="1:5">
      <c r="A35" s="4" t="s">
        <v>121</v>
      </c>
      <c r="B35" s="5" t="n">
        <v>3186</v>
      </c>
      <c r="C35" s="5" t="n">
        <v>2232</v>
      </c>
      <c r="D35" s="5" t="n">
        <v>7302</v>
      </c>
      <c r="E35" s="5" t="n">
        <v>5170</v>
      </c>
    </row>
    <row r="36" spans="1:5">
      <c r="A36" s="4" t="s">
        <v>122</v>
      </c>
      <c r="B36" s="5" t="n">
        <v>780</v>
      </c>
      <c r="C36" s="5" t="n">
        <v>543</v>
      </c>
      <c r="D36" s="5" t="n">
        <v>1865</v>
      </c>
      <c r="E36" s="5" t="n">
        <v>1247</v>
      </c>
    </row>
    <row r="37" spans="1:5">
      <c r="A37" s="4" t="s">
        <v>123</v>
      </c>
      <c r="B37" s="5" t="n">
        <v>2406</v>
      </c>
      <c r="C37" s="5" t="n">
        <v>1689</v>
      </c>
      <c r="D37" s="5" t="n">
        <v>5437</v>
      </c>
      <c r="E37" s="5" t="n">
        <v>3923</v>
      </c>
    </row>
    <row r="38" spans="1:5">
      <c r="A38" s="4" t="s">
        <v>124</v>
      </c>
      <c r="C38" s="5" t="n">
        <v>-255</v>
      </c>
      <c r="E38" s="5" t="n">
        <v>-1378</v>
      </c>
    </row>
    <row r="39" spans="1:5">
      <c r="A39" s="4" t="s">
        <v>125</v>
      </c>
      <c r="B39" s="6" t="n">
        <v>2406</v>
      </c>
      <c r="C39" s="6" t="n">
        <v>1434</v>
      </c>
      <c r="D39" s="6" t="n">
        <v>5437</v>
      </c>
      <c r="E39" s="6" t="n">
        <v>2545</v>
      </c>
    </row>
    <row r="40" spans="1:5">
      <c r="A40" s="3" t="s">
        <v>126</v>
      </c>
    </row>
    <row r="41" spans="1:5">
      <c r="A41" s="4" t="s">
        <v>127</v>
      </c>
      <c r="B41" s="7" t="n">
        <v>0.3</v>
      </c>
      <c r="C41" s="7" t="n">
        <v>0.19</v>
      </c>
      <c r="D41" s="7" t="n">
        <v>0.6899999999999999</v>
      </c>
      <c r="E41" s="7" t="n">
        <v>0.4</v>
      </c>
    </row>
    <row r="42" spans="1:5">
      <c r="A42" s="4" t="s">
        <v>128</v>
      </c>
      <c r="B42" s="7" t="n">
        <v>0.3</v>
      </c>
      <c r="C42" s="7" t="n">
        <v>0.19</v>
      </c>
      <c r="D42" s="7" t="n">
        <v>0.6899999999999999</v>
      </c>
      <c r="E42"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67</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32</v>
      </c>
    </row>
    <row r="3" spans="1:3">
      <c r="A3" s="4" t="s">
        <v>359</v>
      </c>
    </row>
    <row r="4" spans="1:3">
      <c r="A4" s="3" t="s">
        <v>236</v>
      </c>
    </row>
    <row r="5" spans="1:3">
      <c r="A5" s="4" t="s">
        <v>360</v>
      </c>
      <c r="B5" s="4" t="s">
        <v>361</v>
      </c>
      <c r="C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6" t="n">
        <v>61155</v>
      </c>
      <c r="C3" s="6" t="n">
        <v>45723</v>
      </c>
    </row>
    <row r="4" spans="1:3">
      <c r="A4" s="4" t="s">
        <v>366</v>
      </c>
      <c r="B4" s="5" t="n">
        <v>481</v>
      </c>
      <c r="C4" s="5" t="n">
        <v>11</v>
      </c>
    </row>
    <row r="5" spans="1:3">
      <c r="A5" s="4" t="s">
        <v>367</v>
      </c>
      <c r="B5" s="5" t="n">
        <v>-145</v>
      </c>
      <c r="C5" s="5" t="n">
        <v>-2039</v>
      </c>
    </row>
    <row r="6" spans="1:3">
      <c r="A6" s="4" t="s">
        <v>368</v>
      </c>
      <c r="B6" s="5" t="n">
        <v>61491</v>
      </c>
      <c r="C6" s="5" t="n">
        <v>43695</v>
      </c>
    </row>
    <row r="7" spans="1:3">
      <c r="A7" s="4" t="s">
        <v>369</v>
      </c>
    </row>
    <row r="8" spans="1:3">
      <c r="A8" s="3" t="s">
        <v>364</v>
      </c>
    </row>
    <row r="9" spans="1:3">
      <c r="A9" s="4" t="s">
        <v>365</v>
      </c>
      <c r="B9" s="5" t="n">
        <v>250</v>
      </c>
      <c r="C9" s="5" t="n">
        <v>250</v>
      </c>
    </row>
    <row r="10" spans="1:3">
      <c r="A10" s="4" t="s">
        <v>366</v>
      </c>
      <c r="B10" s="5" t="n">
        <v>5</v>
      </c>
    </row>
    <row r="11" spans="1:3">
      <c r="A11" s="4" t="s">
        <v>368</v>
      </c>
      <c r="B11" s="5" t="n">
        <v>255</v>
      </c>
      <c r="C11" s="5" t="n">
        <v>250</v>
      </c>
    </row>
    <row r="12" spans="1:3">
      <c r="A12" s="4" t="s">
        <v>370</v>
      </c>
    </row>
    <row r="13" spans="1:3">
      <c r="A13" s="3" t="s">
        <v>364</v>
      </c>
    </row>
    <row r="14" spans="1:3">
      <c r="A14" s="4" t="s">
        <v>365</v>
      </c>
      <c r="B14" s="5" t="n">
        <v>45439</v>
      </c>
      <c r="C14" s="5" t="n">
        <v>35591</v>
      </c>
    </row>
    <row r="15" spans="1:3">
      <c r="A15" s="4" t="s">
        <v>366</v>
      </c>
      <c r="B15" s="5" t="n">
        <v>389</v>
      </c>
      <c r="C15" s="5" t="n">
        <v>8</v>
      </c>
    </row>
    <row r="16" spans="1:3">
      <c r="A16" s="4" t="s">
        <v>367</v>
      </c>
      <c r="B16" s="5" t="n">
        <v>-93</v>
      </c>
      <c r="C16" s="5" t="n">
        <v>-1597</v>
      </c>
    </row>
    <row r="17" spans="1:3">
      <c r="A17" s="4" t="s">
        <v>368</v>
      </c>
      <c r="B17" s="5" t="n">
        <v>45735</v>
      </c>
      <c r="C17" s="5" t="n">
        <v>34002</v>
      </c>
    </row>
    <row r="18" spans="1:3">
      <c r="A18" s="4" t="s">
        <v>371</v>
      </c>
    </row>
    <row r="19" spans="1:3">
      <c r="A19" s="3" t="s">
        <v>364</v>
      </c>
    </row>
    <row r="20" spans="1:3">
      <c r="A20" s="4" t="s">
        <v>365</v>
      </c>
      <c r="B20" s="5" t="n">
        <v>3326</v>
      </c>
      <c r="C20" s="5" t="n">
        <v>4076</v>
      </c>
    </row>
    <row r="21" spans="1:3">
      <c r="A21" s="4" t="s">
        <v>366</v>
      </c>
      <c r="B21" s="5" t="n">
        <v>10</v>
      </c>
      <c r="C21" s="5" t="n">
        <v>2</v>
      </c>
    </row>
    <row r="22" spans="1:3">
      <c r="A22" s="4" t="s">
        <v>367</v>
      </c>
      <c r="B22" s="5" t="n">
        <v>-27</v>
      </c>
      <c r="C22" s="5" t="n">
        <v>-208</v>
      </c>
    </row>
    <row r="23" spans="1:3">
      <c r="A23" s="4" t="s">
        <v>368</v>
      </c>
      <c r="B23" s="5" t="n">
        <v>3309</v>
      </c>
      <c r="C23" s="5" t="n">
        <v>3870</v>
      </c>
    </row>
    <row r="24" spans="1:3">
      <c r="A24" s="4" t="s">
        <v>372</v>
      </c>
    </row>
    <row r="25" spans="1:3">
      <c r="A25" s="3" t="s">
        <v>364</v>
      </c>
    </row>
    <row r="26" spans="1:3">
      <c r="A26" s="4" t="s">
        <v>365</v>
      </c>
      <c r="C26" s="5" t="n">
        <v>4525</v>
      </c>
    </row>
    <row r="27" spans="1:3">
      <c r="A27" s="4" t="s">
        <v>367</v>
      </c>
      <c r="C27" s="5" t="n">
        <v>-223</v>
      </c>
    </row>
    <row r="28" spans="1:3">
      <c r="A28" s="4" t="s">
        <v>368</v>
      </c>
      <c r="C28" s="5" t="n">
        <v>4302</v>
      </c>
    </row>
    <row r="29" spans="1:3">
      <c r="A29" s="4" t="s">
        <v>373</v>
      </c>
    </row>
    <row r="30" spans="1:3">
      <c r="A30" s="3" t="s">
        <v>364</v>
      </c>
    </row>
    <row r="31" spans="1:3">
      <c r="A31" s="4" t="s">
        <v>365</v>
      </c>
      <c r="B31" s="5" t="n">
        <v>12140</v>
      </c>
      <c r="C31" s="5" t="n">
        <v>1281</v>
      </c>
    </row>
    <row r="32" spans="1:3">
      <c r="A32" s="4" t="s">
        <v>366</v>
      </c>
      <c r="B32" s="5" t="n">
        <v>77</v>
      </c>
      <c r="C32" s="5" t="n">
        <v>1</v>
      </c>
    </row>
    <row r="33" spans="1:3">
      <c r="A33" s="4" t="s">
        <v>367</v>
      </c>
      <c r="B33" s="5" t="n">
        <v>-25</v>
      </c>
      <c r="C33" s="5" t="n">
        <v>-11</v>
      </c>
    </row>
    <row r="34" spans="1:3">
      <c r="A34" s="4" t="s">
        <v>368</v>
      </c>
      <c r="B34" s="6" t="n">
        <v>12192</v>
      </c>
      <c r="C34" s="6" t="n">
        <v>1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4</v>
      </c>
      <c r="B1" s="2" t="s">
        <v>1</v>
      </c>
      <c r="C1" s="2" t="s">
        <v>358</v>
      </c>
    </row>
    <row r="2" spans="1:3">
      <c r="B2" s="2" t="s">
        <v>375</v>
      </c>
      <c r="C2" s="2" t="s">
        <v>376</v>
      </c>
    </row>
    <row r="3" spans="1:3">
      <c r="A3" s="3" t="s">
        <v>364</v>
      </c>
    </row>
    <row r="4" spans="1:3">
      <c r="A4" s="4" t="s">
        <v>365</v>
      </c>
      <c r="B4" s="6" t="n">
        <v>61155</v>
      </c>
      <c r="C4" s="6" t="n">
        <v>45723</v>
      </c>
    </row>
    <row r="5" spans="1:3">
      <c r="A5" s="4" t="s">
        <v>368</v>
      </c>
      <c r="B5" s="5" t="n">
        <v>61491</v>
      </c>
      <c r="C5" s="5" t="n">
        <v>43695</v>
      </c>
    </row>
    <row r="6" spans="1:3">
      <c r="A6" s="4" t="s">
        <v>377</v>
      </c>
      <c r="B6" s="6" t="n">
        <v>5900</v>
      </c>
      <c r="C6" s="6" t="n">
        <v>5400</v>
      </c>
    </row>
    <row r="7" spans="1:3">
      <c r="A7" s="4" t="s">
        <v>378</v>
      </c>
      <c r="B7" s="4" t="s">
        <v>379</v>
      </c>
      <c r="C7" s="4" t="s">
        <v>379</v>
      </c>
    </row>
    <row r="8" spans="1:3">
      <c r="A8" s="4" t="s">
        <v>380</v>
      </c>
      <c r="B8" s="6" t="n">
        <v>145</v>
      </c>
      <c r="C8" s="6" t="n">
        <v>2039</v>
      </c>
    </row>
    <row r="9" spans="1:3">
      <c r="A9" s="4" t="s">
        <v>381</v>
      </c>
      <c r="B9" s="5" t="n">
        <v>3</v>
      </c>
    </row>
    <row r="10" spans="1:3">
      <c r="A10" s="4" t="s">
        <v>382</v>
      </c>
    </row>
    <row r="11" spans="1:3">
      <c r="A11" s="3" t="s">
        <v>364</v>
      </c>
    </row>
    <row r="12" spans="1:3">
      <c r="A12" s="4" t="s">
        <v>383</v>
      </c>
      <c r="B12" s="6" t="n">
        <v>250</v>
      </c>
    </row>
    <row r="13" spans="1:3">
      <c r="A13" s="4" t="s">
        <v>384</v>
      </c>
      <c r="B13" s="5" t="n">
        <v>255</v>
      </c>
    </row>
    <row r="14" spans="1:3">
      <c r="A14" s="4" t="s">
        <v>385</v>
      </c>
      <c r="B14" s="5" t="n">
        <v>60905</v>
      </c>
    </row>
    <row r="15" spans="1:3">
      <c r="A15" s="4" t="s">
        <v>386</v>
      </c>
      <c r="B15" s="5" t="n">
        <v>61236</v>
      </c>
    </row>
    <row r="16" spans="1:3">
      <c r="A16" s="4" t="s">
        <v>365</v>
      </c>
      <c r="B16" s="5" t="n">
        <v>61155</v>
      </c>
    </row>
    <row r="17" spans="1:3">
      <c r="A17" s="4" t="s">
        <v>368</v>
      </c>
      <c r="B17" s="6" t="n">
        <v>61491</v>
      </c>
    </row>
    <row r="18" spans="1:3">
      <c r="A18" s="4" t="s">
        <v>387</v>
      </c>
      <c r="B18" s="5" t="n">
        <v>10</v>
      </c>
      <c r="C18" s="5" t="n">
        <v>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87</v>
      </c>
      <c r="D1" s="2" t="s">
        <v>1</v>
      </c>
    </row>
    <row r="2" spans="1:6">
      <c r="B2" s="2" t="s">
        <v>2</v>
      </c>
      <c r="C2" s="2" t="s">
        <v>88</v>
      </c>
      <c r="D2" s="2" t="s">
        <v>2</v>
      </c>
      <c r="E2" s="2" t="s">
        <v>88</v>
      </c>
      <c r="F2" s="2" t="s">
        <v>32</v>
      </c>
    </row>
    <row r="3" spans="1:6">
      <c r="A3" s="3" t="s">
        <v>364</v>
      </c>
    </row>
    <row r="4" spans="1:6">
      <c r="A4" s="4" t="s">
        <v>389</v>
      </c>
      <c r="B4" s="6" t="n">
        <v>9434</v>
      </c>
      <c r="D4" s="6" t="n">
        <v>9434</v>
      </c>
      <c r="F4" s="6" t="n">
        <v>1782</v>
      </c>
    </row>
    <row r="5" spans="1:6">
      <c r="A5" s="4" t="s">
        <v>390</v>
      </c>
      <c r="B5" s="5" t="n">
        <v>-30</v>
      </c>
      <c r="D5" s="5" t="n">
        <v>-30</v>
      </c>
      <c r="F5" s="5" t="n">
        <v>-12</v>
      </c>
    </row>
    <row r="6" spans="1:6">
      <c r="A6" s="4" t="s">
        <v>391</v>
      </c>
      <c r="B6" s="5" t="n">
        <v>7321</v>
      </c>
      <c r="D6" s="5" t="n">
        <v>7321</v>
      </c>
      <c r="F6" s="5" t="n">
        <v>40276</v>
      </c>
    </row>
    <row r="7" spans="1:6">
      <c r="A7" s="4" t="s">
        <v>392</v>
      </c>
      <c r="B7" s="5" t="n">
        <v>-115</v>
      </c>
      <c r="D7" s="5" t="n">
        <v>-115</v>
      </c>
      <c r="F7" s="5" t="n">
        <v>-2027</v>
      </c>
    </row>
    <row r="8" spans="1:6">
      <c r="A8" s="4" t="s">
        <v>393</v>
      </c>
      <c r="B8" s="5" t="n">
        <v>16755</v>
      </c>
      <c r="D8" s="5" t="n">
        <v>16755</v>
      </c>
      <c r="F8" s="5" t="n">
        <v>42058</v>
      </c>
    </row>
    <row r="9" spans="1:6">
      <c r="A9" s="4" t="s">
        <v>394</v>
      </c>
      <c r="B9" s="5" t="n">
        <v>-145</v>
      </c>
      <c r="D9" s="5" t="n">
        <v>-145</v>
      </c>
      <c r="F9" s="5" t="n">
        <v>-2039</v>
      </c>
    </row>
    <row r="10" spans="1:6">
      <c r="A10" s="4" t="s">
        <v>201</v>
      </c>
      <c r="B10" s="5" t="n">
        <v>7500</v>
      </c>
      <c r="C10" s="6" t="n">
        <v>0</v>
      </c>
      <c r="D10" s="5" t="n">
        <v>7500</v>
      </c>
      <c r="E10" s="6" t="n">
        <v>0</v>
      </c>
    </row>
    <row r="11" spans="1:6">
      <c r="A11" s="4" t="s">
        <v>395</v>
      </c>
      <c r="B11" s="5" t="n">
        <v>100</v>
      </c>
      <c r="D11" s="5" t="n">
        <v>100</v>
      </c>
    </row>
    <row r="12" spans="1:6">
      <c r="A12" s="4" t="s">
        <v>370</v>
      </c>
    </row>
    <row r="13" spans="1:6">
      <c r="A13" s="3" t="s">
        <v>364</v>
      </c>
    </row>
    <row r="14" spans="1:6">
      <c r="A14" s="4" t="s">
        <v>389</v>
      </c>
      <c r="B14" s="5" t="n">
        <v>1439</v>
      </c>
      <c r="D14" s="5" t="n">
        <v>1439</v>
      </c>
      <c r="F14" s="5" t="n">
        <v>201</v>
      </c>
    </row>
    <row r="15" spans="1:6">
      <c r="A15" s="4" t="s">
        <v>390</v>
      </c>
      <c r="B15" s="5" t="n">
        <v>-5</v>
      </c>
      <c r="D15" s="5" t="n">
        <v>-5</v>
      </c>
    </row>
    <row r="16" spans="1:6">
      <c r="A16" s="4" t="s">
        <v>391</v>
      </c>
      <c r="B16" s="5" t="n">
        <v>4584</v>
      </c>
      <c r="D16" s="5" t="n">
        <v>4584</v>
      </c>
      <c r="F16" s="5" t="n">
        <v>32696</v>
      </c>
    </row>
    <row r="17" spans="1:6">
      <c r="A17" s="4" t="s">
        <v>392</v>
      </c>
      <c r="B17" s="5" t="n">
        <v>-88</v>
      </c>
      <c r="D17" s="5" t="n">
        <v>-88</v>
      </c>
      <c r="F17" s="5" t="n">
        <v>-1597</v>
      </c>
    </row>
    <row r="18" spans="1:6">
      <c r="A18" s="4" t="s">
        <v>393</v>
      </c>
      <c r="B18" s="5" t="n">
        <v>6023</v>
      </c>
      <c r="D18" s="5" t="n">
        <v>6023</v>
      </c>
      <c r="F18" s="5" t="n">
        <v>32897</v>
      </c>
    </row>
    <row r="19" spans="1:6">
      <c r="A19" s="4" t="s">
        <v>394</v>
      </c>
      <c r="B19" s="5" t="n">
        <v>-93</v>
      </c>
      <c r="D19" s="5" t="n">
        <v>-93</v>
      </c>
      <c r="F19" s="5" t="n">
        <v>-1597</v>
      </c>
    </row>
    <row r="20" spans="1:6">
      <c r="A20" s="4" t="s">
        <v>371</v>
      </c>
    </row>
    <row r="21" spans="1:6">
      <c r="A21" s="3" t="s">
        <v>364</v>
      </c>
    </row>
    <row r="22" spans="1:6">
      <c r="A22" s="4" t="s">
        <v>389</v>
      </c>
      <c r="F22" s="5" t="n">
        <v>436</v>
      </c>
    </row>
    <row r="23" spans="1:6">
      <c r="A23" s="4" t="s">
        <v>390</v>
      </c>
      <c r="F23" s="5" t="n">
        <v>-3</v>
      </c>
    </row>
    <row r="24" spans="1:6">
      <c r="A24" s="4" t="s">
        <v>391</v>
      </c>
      <c r="B24" s="5" t="n">
        <v>2737</v>
      </c>
      <c r="D24" s="5" t="n">
        <v>2737</v>
      </c>
      <c r="F24" s="5" t="n">
        <v>3215</v>
      </c>
    </row>
    <row r="25" spans="1:6">
      <c r="A25" s="4" t="s">
        <v>392</v>
      </c>
      <c r="B25" s="5" t="n">
        <v>-27</v>
      </c>
      <c r="D25" s="5" t="n">
        <v>-27</v>
      </c>
      <c r="F25" s="5" t="n">
        <v>-205</v>
      </c>
    </row>
    <row r="26" spans="1:6">
      <c r="A26" s="4" t="s">
        <v>393</v>
      </c>
      <c r="B26" s="5" t="n">
        <v>2737</v>
      </c>
      <c r="D26" s="5" t="n">
        <v>2737</v>
      </c>
      <c r="F26" s="5" t="n">
        <v>3651</v>
      </c>
    </row>
    <row r="27" spans="1:6">
      <c r="A27" s="4" t="s">
        <v>394</v>
      </c>
      <c r="B27" s="5" t="n">
        <v>-27</v>
      </c>
      <c r="D27" s="5" t="n">
        <v>-27</v>
      </c>
      <c r="F27" s="5" t="n">
        <v>-208</v>
      </c>
    </row>
    <row r="28" spans="1:6">
      <c r="A28" s="4" t="s">
        <v>372</v>
      </c>
    </row>
    <row r="29" spans="1:6">
      <c r="A29" s="3" t="s">
        <v>364</v>
      </c>
    </row>
    <row r="30" spans="1:6">
      <c r="A30" s="4" t="s">
        <v>391</v>
      </c>
      <c r="F30" s="5" t="n">
        <v>4302</v>
      </c>
    </row>
    <row r="31" spans="1:6">
      <c r="A31" s="4" t="s">
        <v>392</v>
      </c>
      <c r="F31" s="5" t="n">
        <v>-223</v>
      </c>
    </row>
    <row r="32" spans="1:6">
      <c r="A32" s="4" t="s">
        <v>393</v>
      </c>
      <c r="F32" s="5" t="n">
        <v>4302</v>
      </c>
    </row>
    <row r="33" spans="1:6">
      <c r="A33" s="4" t="s">
        <v>394</v>
      </c>
      <c r="F33" s="5" t="n">
        <v>-223</v>
      </c>
    </row>
    <row r="34" spans="1:6">
      <c r="A34" s="4" t="s">
        <v>373</v>
      </c>
    </row>
    <row r="35" spans="1:6">
      <c r="A35" s="3" t="s">
        <v>364</v>
      </c>
    </row>
    <row r="36" spans="1:6">
      <c r="A36" s="4" t="s">
        <v>389</v>
      </c>
      <c r="B36" s="5" t="n">
        <v>7995</v>
      </c>
      <c r="D36" s="5" t="n">
        <v>7995</v>
      </c>
      <c r="F36" s="5" t="n">
        <v>1145</v>
      </c>
    </row>
    <row r="37" spans="1:6">
      <c r="A37" s="4" t="s">
        <v>390</v>
      </c>
      <c r="B37" s="5" t="n">
        <v>-25</v>
      </c>
      <c r="D37" s="5" t="n">
        <v>-25</v>
      </c>
      <c r="F37" s="5" t="n">
        <v>-9</v>
      </c>
    </row>
    <row r="38" spans="1:6">
      <c r="A38" s="4" t="s">
        <v>391</v>
      </c>
      <c r="F38" s="5" t="n">
        <v>63</v>
      </c>
    </row>
    <row r="39" spans="1:6">
      <c r="A39" s="4" t="s">
        <v>392</v>
      </c>
      <c r="F39" s="5" t="n">
        <v>-2</v>
      </c>
    </row>
    <row r="40" spans="1:6">
      <c r="A40" s="4" t="s">
        <v>393</v>
      </c>
      <c r="B40" s="5" t="n">
        <v>7995</v>
      </c>
      <c r="D40" s="5" t="n">
        <v>7995</v>
      </c>
      <c r="F40" s="5" t="n">
        <v>1208</v>
      </c>
    </row>
    <row r="41" spans="1:6">
      <c r="A41" s="4" t="s">
        <v>394</v>
      </c>
      <c r="B41" s="6" t="n">
        <v>-25</v>
      </c>
      <c r="D41" s="6" t="n">
        <v>-25</v>
      </c>
      <c r="F41" s="6"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924356</v>
      </c>
      <c r="C3" s="6" t="n">
        <v>892795</v>
      </c>
    </row>
    <row r="4" spans="1:3">
      <c r="A4" s="4" t="s">
        <v>399</v>
      </c>
      <c r="B4" s="5" t="n">
        <v>2230</v>
      </c>
      <c r="C4" s="5" t="n">
        <v>1171</v>
      </c>
    </row>
    <row r="5" spans="1:3">
      <c r="A5" s="4" t="s">
        <v>400</v>
      </c>
      <c r="B5" s="5" t="n">
        <v>-7675</v>
      </c>
      <c r="C5" s="5" t="n">
        <v>-7451</v>
      </c>
    </row>
    <row r="6" spans="1:3">
      <c r="A6" s="4" t="s">
        <v>401</v>
      </c>
      <c r="B6" s="5" t="n">
        <v>918911</v>
      </c>
      <c r="C6" s="5" t="n">
        <v>886515</v>
      </c>
    </row>
    <row r="7" spans="1:3">
      <c r="A7" s="4" t="s">
        <v>402</v>
      </c>
    </row>
    <row r="8" spans="1:3">
      <c r="A8" s="3" t="s">
        <v>397</v>
      </c>
    </row>
    <row r="9" spans="1:3">
      <c r="A9" s="4" t="s">
        <v>398</v>
      </c>
      <c r="B9" s="5" t="n">
        <v>146622</v>
      </c>
      <c r="C9" s="5" t="n">
        <v>114165</v>
      </c>
    </row>
    <row r="10" spans="1:3">
      <c r="A10" s="4" t="s">
        <v>403</v>
      </c>
    </row>
    <row r="11" spans="1:3">
      <c r="A11" s="3" t="s">
        <v>397</v>
      </c>
    </row>
    <row r="12" spans="1:3">
      <c r="A12" s="4" t="s">
        <v>398</v>
      </c>
      <c r="B12" s="5" t="n">
        <v>42059</v>
      </c>
      <c r="C12" s="5" t="n">
        <v>31897</v>
      </c>
    </row>
    <row r="13" spans="1:3">
      <c r="A13" s="4" t="s">
        <v>404</v>
      </c>
    </row>
    <row r="14" spans="1:3">
      <c r="A14" s="3" t="s">
        <v>397</v>
      </c>
    </row>
    <row r="15" spans="1:3">
      <c r="A15" s="4" t="s">
        <v>398</v>
      </c>
      <c r="B15" s="5" t="n">
        <v>366238</v>
      </c>
      <c r="C15" s="5" t="n">
        <v>350852</v>
      </c>
    </row>
    <row r="16" spans="1:3">
      <c r="A16" s="4" t="s">
        <v>405</v>
      </c>
    </row>
    <row r="17" spans="1:3">
      <c r="A17" s="3" t="s">
        <v>397</v>
      </c>
    </row>
    <row r="18" spans="1:3">
      <c r="A18" s="4" t="s">
        <v>398</v>
      </c>
      <c r="B18" s="5" t="n">
        <v>138753</v>
      </c>
      <c r="C18" s="5" t="n">
        <v>173741</v>
      </c>
    </row>
    <row r="19" spans="1:3">
      <c r="A19" s="4" t="s">
        <v>406</v>
      </c>
    </row>
    <row r="20" spans="1:3">
      <c r="A20" s="3" t="s">
        <v>397</v>
      </c>
    </row>
    <row r="21" spans="1:3">
      <c r="A21" s="4" t="s">
        <v>398</v>
      </c>
      <c r="B21" s="5" t="n">
        <v>119497</v>
      </c>
      <c r="C21" s="5" t="n">
        <v>108480</v>
      </c>
    </row>
    <row r="22" spans="1:3">
      <c r="A22" s="4" t="s">
        <v>407</v>
      </c>
    </row>
    <row r="23" spans="1:3">
      <c r="A23" s="3" t="s">
        <v>397</v>
      </c>
    </row>
    <row r="24" spans="1:3">
      <c r="A24" s="4" t="s">
        <v>398</v>
      </c>
      <c r="B24" s="6" t="n">
        <v>111187</v>
      </c>
      <c r="C24" s="6" t="n">
        <v>113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7053</v>
      </c>
      <c r="C3" s="6" t="n">
        <v>15102</v>
      </c>
    </row>
    <row r="4" spans="1:3">
      <c r="A4" s="4" t="s">
        <v>411</v>
      </c>
      <c r="B4" s="5" t="n">
        <v>917303</v>
      </c>
      <c r="C4" s="5" t="n">
        <v>877693</v>
      </c>
    </row>
    <row r="5" spans="1:3">
      <c r="A5" s="4" t="s">
        <v>412</v>
      </c>
      <c r="B5" s="5" t="n">
        <v>924356</v>
      </c>
      <c r="C5" s="5" t="n">
        <v>892795</v>
      </c>
    </row>
    <row r="6" spans="1:3">
      <c r="A6" s="4" t="s">
        <v>413</v>
      </c>
    </row>
    <row r="7" spans="1:3">
      <c r="A7" s="3" t="s">
        <v>409</v>
      </c>
    </row>
    <row r="8" spans="1:3">
      <c r="A8" s="4" t="s">
        <v>410</v>
      </c>
      <c r="B8" s="5" t="n">
        <v>5840</v>
      </c>
      <c r="C8" s="5" t="n">
        <v>898</v>
      </c>
    </row>
    <row r="9" spans="1:3">
      <c r="A9" s="4" t="s">
        <v>414</v>
      </c>
    </row>
    <row r="10" spans="1:3">
      <c r="A10" s="3" t="s">
        <v>409</v>
      </c>
    </row>
    <row r="11" spans="1:3">
      <c r="A11" s="4" t="s">
        <v>410</v>
      </c>
      <c r="B11" s="5" t="n">
        <v>1213</v>
      </c>
      <c r="C11" s="5" t="n">
        <v>14204</v>
      </c>
    </row>
    <row r="12" spans="1:3">
      <c r="A12" s="4" t="s">
        <v>402</v>
      </c>
    </row>
    <row r="13" spans="1:3">
      <c r="A13" s="3" t="s">
        <v>409</v>
      </c>
    </row>
    <row r="14" spans="1:3">
      <c r="A14" s="4" t="s">
        <v>410</v>
      </c>
      <c r="B14" s="5" t="n">
        <v>339</v>
      </c>
      <c r="C14" s="5" t="n">
        <v>11583</v>
      </c>
    </row>
    <row r="15" spans="1:3">
      <c r="A15" s="4" t="s">
        <v>411</v>
      </c>
      <c r="B15" s="5" t="n">
        <v>146283</v>
      </c>
      <c r="C15" s="5" t="n">
        <v>102582</v>
      </c>
    </row>
    <row r="16" spans="1:3">
      <c r="A16" s="4" t="s">
        <v>412</v>
      </c>
      <c r="B16" s="5" t="n">
        <v>146622</v>
      </c>
      <c r="C16" s="5" t="n">
        <v>114165</v>
      </c>
    </row>
    <row r="17" spans="1:3">
      <c r="A17" s="4" t="s">
        <v>415</v>
      </c>
    </row>
    <row r="18" spans="1:3">
      <c r="A18" s="3" t="s">
        <v>409</v>
      </c>
    </row>
    <row r="19" spans="1:3">
      <c r="A19" s="4" t="s">
        <v>410</v>
      </c>
      <c r="B19" s="5" t="n">
        <v>339</v>
      </c>
      <c r="C19" s="5" t="n">
        <v>331</v>
      </c>
    </row>
    <row r="20" spans="1:3">
      <c r="A20" s="4" t="s">
        <v>416</v>
      </c>
    </row>
    <row r="21" spans="1:3">
      <c r="A21" s="3" t="s">
        <v>409</v>
      </c>
    </row>
    <row r="22" spans="1:3">
      <c r="A22" s="4" t="s">
        <v>410</v>
      </c>
      <c r="C22" s="5" t="n">
        <v>11252</v>
      </c>
    </row>
    <row r="23" spans="1:3">
      <c r="A23" s="4" t="s">
        <v>403</v>
      </c>
    </row>
    <row r="24" spans="1:3">
      <c r="A24" s="3" t="s">
        <v>409</v>
      </c>
    </row>
    <row r="25" spans="1:3">
      <c r="A25" s="4" t="s">
        <v>411</v>
      </c>
      <c r="B25" s="5" t="n">
        <v>42059</v>
      </c>
      <c r="C25" s="5" t="n">
        <v>31897</v>
      </c>
    </row>
    <row r="26" spans="1:3">
      <c r="A26" s="4" t="s">
        <v>412</v>
      </c>
      <c r="B26" s="5" t="n">
        <v>42059</v>
      </c>
      <c r="C26" s="5" t="n">
        <v>31897</v>
      </c>
    </row>
    <row r="27" spans="1:3">
      <c r="A27" s="4" t="s">
        <v>404</v>
      </c>
    </row>
    <row r="28" spans="1:3">
      <c r="A28" s="3" t="s">
        <v>409</v>
      </c>
    </row>
    <row r="29" spans="1:3">
      <c r="A29" s="4" t="s">
        <v>410</v>
      </c>
      <c r="B29" s="5" t="n">
        <v>1213</v>
      </c>
      <c r="C29" s="5" t="n">
        <v>1217</v>
      </c>
    </row>
    <row r="30" spans="1:3">
      <c r="A30" s="4" t="s">
        <v>411</v>
      </c>
      <c r="B30" s="5" t="n">
        <v>365025</v>
      </c>
      <c r="C30" s="5" t="n">
        <v>349635</v>
      </c>
    </row>
    <row r="31" spans="1:3">
      <c r="A31" s="4" t="s">
        <v>412</v>
      </c>
      <c r="B31" s="5" t="n">
        <v>366238</v>
      </c>
      <c r="C31" s="5" t="n">
        <v>350852</v>
      </c>
    </row>
    <row r="32" spans="1:3">
      <c r="A32" s="4" t="s">
        <v>417</v>
      </c>
    </row>
    <row r="33" spans="1:3">
      <c r="A33" s="3" t="s">
        <v>409</v>
      </c>
    </row>
    <row r="34" spans="1:3">
      <c r="A34" s="4" t="s">
        <v>410</v>
      </c>
      <c r="B34" s="5" t="n">
        <v>1213</v>
      </c>
      <c r="C34" s="5" t="n">
        <v>1217</v>
      </c>
    </row>
    <row r="35" spans="1:3">
      <c r="A35" s="4" t="s">
        <v>405</v>
      </c>
    </row>
    <row r="36" spans="1:3">
      <c r="A36" s="3" t="s">
        <v>409</v>
      </c>
    </row>
    <row r="37" spans="1:3">
      <c r="A37" s="4" t="s">
        <v>410</v>
      </c>
      <c r="B37" s="5" t="n">
        <v>902</v>
      </c>
      <c r="C37" s="5" t="n">
        <v>567</v>
      </c>
    </row>
    <row r="38" spans="1:3">
      <c r="A38" s="4" t="s">
        <v>411</v>
      </c>
      <c r="B38" s="5" t="n">
        <v>137851</v>
      </c>
      <c r="C38" s="5" t="n">
        <v>173174</v>
      </c>
    </row>
    <row r="39" spans="1:3">
      <c r="A39" s="4" t="s">
        <v>412</v>
      </c>
      <c r="B39" s="5" t="n">
        <v>138753</v>
      </c>
      <c r="C39" s="5" t="n">
        <v>173741</v>
      </c>
    </row>
    <row r="40" spans="1:3">
      <c r="A40" s="4" t="s">
        <v>418</v>
      </c>
    </row>
    <row r="41" spans="1:3">
      <c r="A41" s="3" t="s">
        <v>409</v>
      </c>
    </row>
    <row r="42" spans="1:3">
      <c r="A42" s="4" t="s">
        <v>410</v>
      </c>
      <c r="B42" s="5" t="n">
        <v>902</v>
      </c>
      <c r="C42" s="5" t="n">
        <v>567</v>
      </c>
    </row>
    <row r="43" spans="1:3">
      <c r="A43" s="4" t="s">
        <v>406</v>
      </c>
    </row>
    <row r="44" spans="1:3">
      <c r="A44" s="3" t="s">
        <v>409</v>
      </c>
    </row>
    <row r="45" spans="1:3">
      <c r="A45" s="4" t="s">
        <v>411</v>
      </c>
      <c r="B45" s="5" t="n">
        <v>119497</v>
      </c>
      <c r="C45" s="5" t="n">
        <v>108480</v>
      </c>
    </row>
    <row r="46" spans="1:3">
      <c r="A46" s="4" t="s">
        <v>412</v>
      </c>
      <c r="B46" s="5" t="n">
        <v>119497</v>
      </c>
      <c r="C46" s="5" t="n">
        <v>108480</v>
      </c>
    </row>
    <row r="47" spans="1:3">
      <c r="A47" s="4" t="s">
        <v>407</v>
      </c>
    </row>
    <row r="48" spans="1:3">
      <c r="A48" s="3" t="s">
        <v>409</v>
      </c>
    </row>
    <row r="49" spans="1:3">
      <c r="A49" s="4" t="s">
        <v>410</v>
      </c>
      <c r="B49" s="5" t="n">
        <v>4599</v>
      </c>
      <c r="C49" s="5" t="n">
        <v>1735</v>
      </c>
    </row>
    <row r="50" spans="1:3">
      <c r="A50" s="4" t="s">
        <v>411</v>
      </c>
      <c r="B50" s="5" t="n">
        <v>106588</v>
      </c>
      <c r="C50" s="5" t="n">
        <v>111925</v>
      </c>
    </row>
    <row r="51" spans="1:3">
      <c r="A51" s="4" t="s">
        <v>412</v>
      </c>
      <c r="B51" s="5" t="n">
        <v>111187</v>
      </c>
      <c r="C51" s="5" t="n">
        <v>113660</v>
      </c>
    </row>
    <row r="52" spans="1:3">
      <c r="A52" s="4" t="s">
        <v>419</v>
      </c>
    </row>
    <row r="53" spans="1:3">
      <c r="A53" s="3" t="s">
        <v>409</v>
      </c>
    </row>
    <row r="54" spans="1:3">
      <c r="A54" s="4" t="s">
        <v>410</v>
      </c>
      <c r="B54" s="6" t="n">
        <v>4599</v>
      </c>
    </row>
    <row r="55" spans="1:3">
      <c r="A55" s="4" t="s">
        <v>420</v>
      </c>
    </row>
    <row r="56" spans="1:3">
      <c r="A56" s="3" t="s">
        <v>409</v>
      </c>
    </row>
    <row r="57" spans="1:3">
      <c r="A57" s="4" t="s">
        <v>410</v>
      </c>
      <c r="C57" s="6" t="n">
        <v>17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397</v>
      </c>
    </row>
    <row r="3" spans="1:3">
      <c r="A3" s="4" t="s">
        <v>422</v>
      </c>
      <c r="B3" s="6" t="n">
        <v>6299</v>
      </c>
      <c r="C3" s="6" t="n">
        <v>12987</v>
      </c>
    </row>
    <row r="4" spans="1:3">
      <c r="A4" s="4" t="s">
        <v>423</v>
      </c>
      <c r="B4" s="5" t="n">
        <v>6100</v>
      </c>
      <c r="C4" s="5" t="n">
        <v>13000</v>
      </c>
    </row>
    <row r="5" spans="1:3">
      <c r="A5" s="4" t="s">
        <v>402</v>
      </c>
    </row>
    <row r="6" spans="1:3">
      <c r="A6" s="3" t="s">
        <v>397</v>
      </c>
    </row>
    <row r="7" spans="1:3">
      <c r="A7" s="4" t="s">
        <v>422</v>
      </c>
      <c r="B7" s="5" t="n">
        <v>5264</v>
      </c>
      <c r="C7" s="5" t="n">
        <v>11252</v>
      </c>
    </row>
    <row r="8" spans="1:3">
      <c r="A8" s="4" t="s">
        <v>407</v>
      </c>
    </row>
    <row r="9" spans="1:3">
      <c r="A9" s="3" t="s">
        <v>397</v>
      </c>
    </row>
    <row r="10" spans="1:3">
      <c r="A10" s="4" t="s">
        <v>422</v>
      </c>
      <c r="B10" s="6" t="n">
        <v>1035</v>
      </c>
      <c r="C10" s="6" t="n">
        <v>1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4</v>
      </c>
      <c r="B1" s="2" t="s">
        <v>358</v>
      </c>
    </row>
    <row r="2" spans="1:4">
      <c r="B2" s="2" t="s">
        <v>425</v>
      </c>
      <c r="C2" s="2" t="s">
        <v>426</v>
      </c>
      <c r="D2" s="2" t="s">
        <v>178</v>
      </c>
    </row>
    <row r="3" spans="1:4">
      <c r="A3" s="3" t="s">
        <v>397</v>
      </c>
    </row>
    <row r="4" spans="1:4">
      <c r="A4" s="4" t="s">
        <v>412</v>
      </c>
      <c r="B4" s="6" t="n">
        <v>17835</v>
      </c>
      <c r="C4" s="6" t="n">
        <v>13980</v>
      </c>
    </row>
    <row r="5" spans="1:4">
      <c r="A5" s="4" t="s">
        <v>427</v>
      </c>
      <c r="B5" s="5" t="n">
        <v>-940</v>
      </c>
      <c r="C5" s="5" t="n">
        <v>-940</v>
      </c>
    </row>
    <row r="6" spans="1:4">
      <c r="A6" s="4" t="s">
        <v>428</v>
      </c>
      <c r="B6" s="6" t="n">
        <v>16895</v>
      </c>
      <c r="C6" s="5" t="n">
        <v>11827</v>
      </c>
      <c r="D6" s="6" t="n">
        <v>795</v>
      </c>
    </row>
    <row r="7" spans="1:4">
      <c r="A7" s="4" t="s">
        <v>429</v>
      </c>
      <c r="C7" s="5" t="n">
        <v>1000</v>
      </c>
    </row>
    <row r="8" spans="1:4">
      <c r="A8" s="4" t="s">
        <v>430</v>
      </c>
      <c r="C8" s="5" t="n">
        <v>1500</v>
      </c>
    </row>
    <row r="9" spans="1:4">
      <c r="A9" s="4" t="s">
        <v>431</v>
      </c>
      <c r="B9" s="5" t="n">
        <v>2</v>
      </c>
    </row>
    <row r="10" spans="1:4">
      <c r="A10" s="4" t="s">
        <v>402</v>
      </c>
    </row>
    <row r="11" spans="1:4">
      <c r="A11" s="3" t="s">
        <v>397</v>
      </c>
    </row>
    <row r="12" spans="1:4">
      <c r="A12" s="4" t="s">
        <v>412</v>
      </c>
      <c r="B12" s="6" t="n">
        <v>11252</v>
      </c>
      <c r="C12" s="5" t="n">
        <v>5264</v>
      </c>
    </row>
    <row r="13" spans="1:4">
      <c r="A13" s="4" t="s">
        <v>427</v>
      </c>
      <c r="C13" s="5" t="n">
        <v>-247</v>
      </c>
    </row>
    <row r="14" spans="1:4">
      <c r="A14" s="4" t="s">
        <v>404</v>
      </c>
    </row>
    <row r="15" spans="1:4">
      <c r="A15" s="3" t="s">
        <v>397</v>
      </c>
    </row>
    <row r="16" spans="1:4">
      <c r="A16" s="4" t="s">
        <v>412</v>
      </c>
      <c r="C16" s="5" t="n">
        <v>1213</v>
      </c>
    </row>
    <row r="17" spans="1:4">
      <c r="A17" s="4" t="s">
        <v>407</v>
      </c>
    </row>
    <row r="18" spans="1:4">
      <c r="A18" s="3" t="s">
        <v>397</v>
      </c>
    </row>
    <row r="19" spans="1:4">
      <c r="A19" s="4" t="s">
        <v>412</v>
      </c>
      <c r="B19" s="5" t="n">
        <v>6583</v>
      </c>
      <c r="C19" s="5" t="n">
        <v>7503</v>
      </c>
    </row>
    <row r="20" spans="1:4">
      <c r="A20" s="4" t="s">
        <v>427</v>
      </c>
      <c r="B20" s="5" t="n">
        <v>-940</v>
      </c>
      <c r="C20" s="5" t="n">
        <v>-693</v>
      </c>
      <c r="D20" s="5" t="n">
        <v>-1040</v>
      </c>
    </row>
    <row r="21" spans="1:4">
      <c r="A21" s="4" t="s">
        <v>432</v>
      </c>
    </row>
    <row r="22" spans="1:4">
      <c r="A22" s="3" t="s">
        <v>397</v>
      </c>
    </row>
    <row r="23" spans="1:4">
      <c r="A23" s="4" t="s">
        <v>433</v>
      </c>
      <c r="C23" s="5" t="n">
        <v>6468</v>
      </c>
    </row>
    <row r="24" spans="1:4">
      <c r="A24" s="4" t="s">
        <v>412</v>
      </c>
      <c r="B24" s="5" t="n">
        <v>4848</v>
      </c>
    </row>
    <row r="25" spans="1:4">
      <c r="A25" s="4" t="s">
        <v>434</v>
      </c>
    </row>
    <row r="26" spans="1:4">
      <c r="A26" s="3" t="s">
        <v>397</v>
      </c>
    </row>
    <row r="27" spans="1:4">
      <c r="A27" s="4" t="s">
        <v>433</v>
      </c>
      <c r="C27" s="5" t="n">
        <v>5017</v>
      </c>
    </row>
    <row r="28" spans="1:4">
      <c r="A28" s="4" t="s">
        <v>412</v>
      </c>
      <c r="B28" s="5" t="n">
        <v>11252</v>
      </c>
    </row>
    <row r="29" spans="1:4">
      <c r="A29" s="4" t="s">
        <v>435</v>
      </c>
    </row>
    <row r="30" spans="1:4">
      <c r="A30" s="3" t="s">
        <v>397</v>
      </c>
    </row>
    <row r="31" spans="1:4">
      <c r="A31" s="4" t="s">
        <v>433</v>
      </c>
      <c r="C31" s="6" t="n">
        <v>1035</v>
      </c>
    </row>
    <row r="32" spans="1:4">
      <c r="A32" s="4" t="s">
        <v>412</v>
      </c>
      <c r="B32" s="6" t="n">
        <v>1735</v>
      </c>
      <c r="D32" s="6" t="n">
        <v>18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87</v>
      </c>
      <c r="D1" s="2" t="s">
        <v>1</v>
      </c>
    </row>
    <row r="2" spans="1:6">
      <c r="B2" s="2" t="s">
        <v>2</v>
      </c>
      <c r="C2" s="2" t="s">
        <v>88</v>
      </c>
      <c r="D2" s="2" t="s">
        <v>2</v>
      </c>
      <c r="E2" s="2" t="s">
        <v>88</v>
      </c>
      <c r="F2" s="2" t="s">
        <v>32</v>
      </c>
    </row>
    <row r="3" spans="1:6">
      <c r="A3" s="3" t="s">
        <v>397</v>
      </c>
    </row>
    <row r="4" spans="1:6">
      <c r="A4" s="4" t="s">
        <v>437</v>
      </c>
      <c r="B4" s="6" t="n">
        <v>1282</v>
      </c>
      <c r="D4" s="6" t="n">
        <v>1282</v>
      </c>
      <c r="F4" s="6" t="n">
        <v>1735</v>
      </c>
    </row>
    <row r="5" spans="1:6">
      <c r="A5" s="4" t="s">
        <v>438</v>
      </c>
      <c r="B5" s="5" t="n">
        <v>12698</v>
      </c>
      <c r="D5" s="5" t="n">
        <v>12698</v>
      </c>
      <c r="F5" s="5" t="n">
        <v>16100</v>
      </c>
    </row>
    <row r="6" spans="1:6">
      <c r="A6" s="4" t="s">
        <v>439</v>
      </c>
      <c r="B6" s="5" t="n">
        <v>13980</v>
      </c>
      <c r="D6" s="5" t="n">
        <v>13980</v>
      </c>
      <c r="F6" s="5" t="n">
        <v>17835</v>
      </c>
    </row>
    <row r="7" spans="1:6">
      <c r="A7" s="4" t="s">
        <v>440</v>
      </c>
      <c r="B7" s="5" t="n">
        <v>1282</v>
      </c>
      <c r="D7" s="5" t="n">
        <v>1282</v>
      </c>
      <c r="F7" s="5" t="n">
        <v>1735</v>
      </c>
    </row>
    <row r="8" spans="1:6">
      <c r="A8" s="4" t="s">
        <v>441</v>
      </c>
      <c r="B8" s="5" t="n">
        <v>12698</v>
      </c>
      <c r="D8" s="5" t="n">
        <v>12698</v>
      </c>
      <c r="F8" s="5" t="n">
        <v>16100</v>
      </c>
    </row>
    <row r="9" spans="1:6">
      <c r="A9" s="4" t="s">
        <v>442</v>
      </c>
      <c r="B9" s="5" t="n">
        <v>13980</v>
      </c>
      <c r="D9" s="5" t="n">
        <v>13980</v>
      </c>
      <c r="F9" s="5" t="n">
        <v>17835</v>
      </c>
    </row>
    <row r="10" spans="1:6">
      <c r="A10" s="4" t="s">
        <v>443</v>
      </c>
      <c r="B10" s="5" t="n">
        <v>940</v>
      </c>
      <c r="D10" s="5" t="n">
        <v>940</v>
      </c>
      <c r="F10" s="5" t="n">
        <v>940</v>
      </c>
    </row>
    <row r="11" spans="1:6">
      <c r="A11" s="4" t="s">
        <v>444</v>
      </c>
      <c r="B11" s="5" t="n">
        <v>1220</v>
      </c>
      <c r="C11" s="6" t="n">
        <v>1835</v>
      </c>
      <c r="D11" s="5" t="n">
        <v>1495</v>
      </c>
      <c r="E11" s="6" t="n">
        <v>1835</v>
      </c>
    </row>
    <row r="12" spans="1:6">
      <c r="A12" s="4" t="s">
        <v>445</v>
      </c>
      <c r="B12" s="5" t="n">
        <v>12233</v>
      </c>
      <c r="C12" s="5" t="n">
        <v>11277</v>
      </c>
      <c r="D12" s="5" t="n">
        <v>14764</v>
      </c>
      <c r="E12" s="5" t="n">
        <v>11388</v>
      </c>
    </row>
    <row r="13" spans="1:6">
      <c r="A13" s="4" t="s">
        <v>446</v>
      </c>
      <c r="B13" s="5" t="n">
        <v>13453</v>
      </c>
      <c r="C13" s="5" t="n">
        <v>13112</v>
      </c>
      <c r="D13" s="5" t="n">
        <v>16259</v>
      </c>
      <c r="E13" s="5" t="n">
        <v>13223</v>
      </c>
    </row>
    <row r="14" spans="1:6">
      <c r="A14" s="4" t="s">
        <v>447</v>
      </c>
      <c r="B14" s="5" t="n">
        <v>164</v>
      </c>
      <c r="D14" s="5" t="n">
        <v>403</v>
      </c>
    </row>
    <row r="15" spans="1:6">
      <c r="A15" s="4" t="s">
        <v>448</v>
      </c>
      <c r="B15" s="5" t="n">
        <v>164</v>
      </c>
      <c r="D15" s="5" t="n">
        <v>403</v>
      </c>
    </row>
    <row r="16" spans="1:6">
      <c r="A16" s="4" t="s">
        <v>407</v>
      </c>
    </row>
    <row r="17" spans="1:6">
      <c r="A17" s="3" t="s">
        <v>397</v>
      </c>
    </row>
    <row r="18" spans="1:6">
      <c r="A18" s="4" t="s">
        <v>437</v>
      </c>
      <c r="B18" s="5" t="n">
        <v>1035</v>
      </c>
      <c r="D18" s="5" t="n">
        <v>1035</v>
      </c>
      <c r="F18" s="5" t="n">
        <v>1735</v>
      </c>
    </row>
    <row r="19" spans="1:6">
      <c r="A19" s="4" t="s">
        <v>438</v>
      </c>
      <c r="B19" s="5" t="n">
        <v>6468</v>
      </c>
      <c r="D19" s="5" t="n">
        <v>6468</v>
      </c>
      <c r="F19" s="5" t="n">
        <v>4848</v>
      </c>
    </row>
    <row r="20" spans="1:6">
      <c r="A20" s="4" t="s">
        <v>439</v>
      </c>
      <c r="B20" s="5" t="n">
        <v>7503</v>
      </c>
      <c r="D20" s="5" t="n">
        <v>7503</v>
      </c>
      <c r="F20" s="5" t="n">
        <v>6583</v>
      </c>
    </row>
    <row r="21" spans="1:6">
      <c r="A21" s="4" t="s">
        <v>440</v>
      </c>
      <c r="B21" s="5" t="n">
        <v>1035</v>
      </c>
      <c r="D21" s="5" t="n">
        <v>1035</v>
      </c>
      <c r="F21" s="5" t="n">
        <v>1735</v>
      </c>
    </row>
    <row r="22" spans="1:6">
      <c r="A22" s="4" t="s">
        <v>441</v>
      </c>
      <c r="B22" s="5" t="n">
        <v>6468</v>
      </c>
      <c r="D22" s="5" t="n">
        <v>6468</v>
      </c>
      <c r="F22" s="5" t="n">
        <v>4848</v>
      </c>
    </row>
    <row r="23" spans="1:6">
      <c r="A23" s="4" t="s">
        <v>442</v>
      </c>
      <c r="B23" s="5" t="n">
        <v>7503</v>
      </c>
      <c r="D23" s="5" t="n">
        <v>7503</v>
      </c>
      <c r="F23" s="5" t="n">
        <v>6583</v>
      </c>
    </row>
    <row r="24" spans="1:6">
      <c r="A24" s="4" t="s">
        <v>443</v>
      </c>
      <c r="B24" s="5" t="n">
        <v>693</v>
      </c>
      <c r="C24" s="5" t="n">
        <v>1040</v>
      </c>
      <c r="D24" s="5" t="n">
        <v>693</v>
      </c>
      <c r="E24" s="5" t="n">
        <v>1040</v>
      </c>
      <c r="F24" s="5" t="n">
        <v>940</v>
      </c>
    </row>
    <row r="25" spans="1:6">
      <c r="A25" s="4" t="s">
        <v>444</v>
      </c>
      <c r="B25" s="5" t="n">
        <v>1035</v>
      </c>
      <c r="C25" s="5" t="n">
        <v>1835</v>
      </c>
      <c r="D25" s="5" t="n">
        <v>1310</v>
      </c>
      <c r="E25" s="5" t="n">
        <v>1835</v>
      </c>
    </row>
    <row r="26" spans="1:6">
      <c r="A26" s="4" t="s">
        <v>445</v>
      </c>
      <c r="B26" s="5" t="n">
        <v>5958</v>
      </c>
      <c r="D26" s="5" t="n">
        <v>5463</v>
      </c>
    </row>
    <row r="27" spans="1:6">
      <c r="A27" s="4" t="s">
        <v>446</v>
      </c>
      <c r="B27" s="5" t="n">
        <v>6993</v>
      </c>
      <c r="C27" s="5" t="n">
        <v>1835</v>
      </c>
      <c r="D27" s="5" t="n">
        <v>6773</v>
      </c>
      <c r="E27" s="5" t="n">
        <v>1835</v>
      </c>
    </row>
    <row r="28" spans="1:6">
      <c r="A28" s="4" t="s">
        <v>447</v>
      </c>
      <c r="B28" s="5" t="n">
        <v>138</v>
      </c>
      <c r="D28" s="5" t="n">
        <v>326</v>
      </c>
    </row>
    <row r="29" spans="1:6">
      <c r="A29" s="4" t="s">
        <v>448</v>
      </c>
      <c r="B29" s="5" t="n">
        <v>138</v>
      </c>
      <c r="D29" s="5" t="n">
        <v>326</v>
      </c>
    </row>
    <row r="30" spans="1:6">
      <c r="A30" s="4" t="s">
        <v>402</v>
      </c>
    </row>
    <row r="31" spans="1:6">
      <c r="A31" s="3" t="s">
        <v>397</v>
      </c>
    </row>
    <row r="32" spans="1:6">
      <c r="A32" s="4" t="s">
        <v>437</v>
      </c>
      <c r="B32" s="5" t="n">
        <v>247</v>
      </c>
      <c r="D32" s="5" t="n">
        <v>247</v>
      </c>
    </row>
    <row r="33" spans="1:6">
      <c r="A33" s="4" t="s">
        <v>438</v>
      </c>
      <c r="B33" s="5" t="n">
        <v>5017</v>
      </c>
      <c r="D33" s="5" t="n">
        <v>5017</v>
      </c>
      <c r="F33" s="5" t="n">
        <v>11252</v>
      </c>
    </row>
    <row r="34" spans="1:6">
      <c r="A34" s="4" t="s">
        <v>439</v>
      </c>
      <c r="B34" s="5" t="n">
        <v>5264</v>
      </c>
      <c r="D34" s="5" t="n">
        <v>5264</v>
      </c>
      <c r="F34" s="5" t="n">
        <v>11252</v>
      </c>
    </row>
    <row r="35" spans="1:6">
      <c r="A35" s="4" t="s">
        <v>440</v>
      </c>
      <c r="B35" s="5" t="n">
        <v>247</v>
      </c>
      <c r="D35" s="5" t="n">
        <v>247</v>
      </c>
    </row>
    <row r="36" spans="1:6">
      <c r="A36" s="4" t="s">
        <v>441</v>
      </c>
      <c r="B36" s="5" t="n">
        <v>5017</v>
      </c>
      <c r="D36" s="5" t="n">
        <v>5017</v>
      </c>
      <c r="F36" s="5" t="n">
        <v>11252</v>
      </c>
    </row>
    <row r="37" spans="1:6">
      <c r="A37" s="4" t="s">
        <v>442</v>
      </c>
      <c r="B37" s="5" t="n">
        <v>5264</v>
      </c>
      <c r="D37" s="5" t="n">
        <v>5264</v>
      </c>
      <c r="F37" s="6" t="n">
        <v>11252</v>
      </c>
    </row>
    <row r="38" spans="1:6">
      <c r="A38" s="4" t="s">
        <v>443</v>
      </c>
      <c r="B38" s="5" t="n">
        <v>247</v>
      </c>
      <c r="D38" s="5" t="n">
        <v>247</v>
      </c>
    </row>
    <row r="39" spans="1:6">
      <c r="A39" s="4" t="s">
        <v>444</v>
      </c>
      <c r="B39" s="5" t="n">
        <v>185</v>
      </c>
      <c r="D39" s="5" t="n">
        <v>185</v>
      </c>
    </row>
    <row r="40" spans="1:6">
      <c r="A40" s="4" t="s">
        <v>445</v>
      </c>
      <c r="B40" s="5" t="n">
        <v>5062</v>
      </c>
      <c r="C40" s="5" t="n">
        <v>11277</v>
      </c>
      <c r="D40" s="5" t="n">
        <v>8088</v>
      </c>
      <c r="E40" s="5" t="n">
        <v>11388</v>
      </c>
    </row>
    <row r="41" spans="1:6">
      <c r="A41" s="4" t="s">
        <v>446</v>
      </c>
      <c r="B41" s="5" t="n">
        <v>5247</v>
      </c>
      <c r="C41" s="6" t="n">
        <v>11277</v>
      </c>
      <c r="D41" s="5" t="n">
        <v>8273</v>
      </c>
      <c r="E41" s="6" t="n">
        <v>11388</v>
      </c>
    </row>
    <row r="42" spans="1:6">
      <c r="A42" s="4" t="s">
        <v>404</v>
      </c>
    </row>
    <row r="43" spans="1:6">
      <c r="A43" s="3" t="s">
        <v>397</v>
      </c>
    </row>
    <row r="44" spans="1:6">
      <c r="A44" s="4" t="s">
        <v>438</v>
      </c>
      <c r="B44" s="5" t="n">
        <v>1213</v>
      </c>
      <c r="D44" s="5" t="n">
        <v>1213</v>
      </c>
    </row>
    <row r="45" spans="1:6">
      <c r="A45" s="4" t="s">
        <v>439</v>
      </c>
      <c r="B45" s="5" t="n">
        <v>1213</v>
      </c>
      <c r="D45" s="5" t="n">
        <v>1213</v>
      </c>
    </row>
    <row r="46" spans="1:6">
      <c r="A46" s="4" t="s">
        <v>441</v>
      </c>
      <c r="B46" s="5" t="n">
        <v>1213</v>
      </c>
      <c r="D46" s="5" t="n">
        <v>1213</v>
      </c>
    </row>
    <row r="47" spans="1:6">
      <c r="A47" s="4" t="s">
        <v>442</v>
      </c>
      <c r="B47" s="5" t="n">
        <v>1213</v>
      </c>
      <c r="D47" s="5" t="n">
        <v>1213</v>
      </c>
    </row>
    <row r="48" spans="1:6">
      <c r="A48" s="4" t="s">
        <v>445</v>
      </c>
      <c r="B48" s="5" t="n">
        <v>1213</v>
      </c>
      <c r="D48" s="5" t="n">
        <v>1213</v>
      </c>
    </row>
    <row r="49" spans="1:6">
      <c r="A49" s="4" t="s">
        <v>446</v>
      </c>
      <c r="B49" s="5" t="n">
        <v>1213</v>
      </c>
      <c r="D49" s="5" t="n">
        <v>1213</v>
      </c>
    </row>
    <row r="50" spans="1:6">
      <c r="A50" s="4" t="s">
        <v>447</v>
      </c>
      <c r="B50" s="5" t="n">
        <v>26</v>
      </c>
      <c r="D50" s="5" t="n">
        <v>77</v>
      </c>
    </row>
    <row r="51" spans="1:6">
      <c r="A51" s="4" t="s">
        <v>448</v>
      </c>
      <c r="B51" s="6" t="n">
        <v>26</v>
      </c>
      <c r="D51" s="6" t="n">
        <v>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87</v>
      </c>
      <c r="D1" s="2" t="s">
        <v>1</v>
      </c>
    </row>
    <row r="2" spans="1:5">
      <c r="B2" s="2" t="s">
        <v>2</v>
      </c>
      <c r="C2" s="2" t="s">
        <v>88</v>
      </c>
      <c r="D2" s="2" t="s">
        <v>2</v>
      </c>
      <c r="E2" s="2" t="s">
        <v>88</v>
      </c>
    </row>
    <row r="3" spans="1:5">
      <c r="A3" s="3" t="s">
        <v>130</v>
      </c>
    </row>
    <row r="4" spans="1:5">
      <c r="A4" s="4" t="s">
        <v>123</v>
      </c>
      <c r="B4" s="6" t="n">
        <v>2406</v>
      </c>
      <c r="C4" s="6" t="n">
        <v>1689</v>
      </c>
      <c r="D4" s="6" t="n">
        <v>5437</v>
      </c>
      <c r="E4" s="6" t="n">
        <v>3923</v>
      </c>
    </row>
    <row r="5" spans="1:5">
      <c r="A5" s="3" t="s">
        <v>131</v>
      </c>
    </row>
    <row r="6" spans="1:5">
      <c r="A6" s="4" t="s">
        <v>132</v>
      </c>
      <c r="B6" s="5" t="n">
        <v>321</v>
      </c>
      <c r="C6" s="5" t="n">
        <v>-373</v>
      </c>
      <c r="D6" s="5" t="n">
        <v>2364</v>
      </c>
      <c r="E6" s="5" t="n">
        <v>-1219</v>
      </c>
    </row>
    <row r="7" spans="1:5">
      <c r="A7" s="4" t="s">
        <v>133</v>
      </c>
      <c r="B7" s="5" t="n">
        <v>-83</v>
      </c>
      <c r="C7" s="5" t="n">
        <v>136</v>
      </c>
      <c r="D7" s="5" t="n">
        <v>-611</v>
      </c>
      <c r="E7" s="5" t="n">
        <v>309</v>
      </c>
    </row>
    <row r="8" spans="1:5">
      <c r="A8" s="4" t="s">
        <v>134</v>
      </c>
      <c r="B8" s="5" t="n">
        <v>238</v>
      </c>
      <c r="C8" s="5" t="n">
        <v>-237</v>
      </c>
      <c r="D8" s="5" t="n">
        <v>1753</v>
      </c>
      <c r="E8" s="5" t="n">
        <v>-910</v>
      </c>
    </row>
    <row r="9" spans="1:5">
      <c r="A9" s="4" t="s">
        <v>135</v>
      </c>
      <c r="B9" s="6" t="n">
        <v>2644</v>
      </c>
      <c r="C9" s="6" t="n">
        <v>1452</v>
      </c>
      <c r="D9" s="6" t="n">
        <v>7190</v>
      </c>
      <c r="E9" s="6" t="n">
        <v>3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87</v>
      </c>
      <c r="D1" s="2" t="s">
        <v>1</v>
      </c>
    </row>
    <row r="2" spans="1:6">
      <c r="B2" s="2" t="s">
        <v>2</v>
      </c>
      <c r="C2" s="2" t="s">
        <v>88</v>
      </c>
      <c r="D2" s="2" t="s">
        <v>2</v>
      </c>
      <c r="E2" s="2" t="s">
        <v>88</v>
      </c>
      <c r="F2" s="2" t="s">
        <v>32</v>
      </c>
    </row>
    <row r="3" spans="1:6">
      <c r="A3" s="3" t="s">
        <v>450</v>
      </c>
    </row>
    <row r="4" spans="1:6">
      <c r="A4" s="4" t="s">
        <v>451</v>
      </c>
      <c r="B4" s="6" t="n">
        <v>7575</v>
      </c>
      <c r="C4" s="6" t="n">
        <v>7100</v>
      </c>
      <c r="D4" s="6" t="n">
        <v>7451</v>
      </c>
      <c r="E4" s="6" t="n">
        <v>7287</v>
      </c>
    </row>
    <row r="5" spans="1:6">
      <c r="A5" s="4" t="s">
        <v>186</v>
      </c>
      <c r="B5" s="5" t="n">
        <v>100</v>
      </c>
      <c r="C5" s="5" t="n">
        <v>18</v>
      </c>
      <c r="D5" s="5" t="n">
        <v>216</v>
      </c>
      <c r="E5" s="5" t="n">
        <v>-169</v>
      </c>
    </row>
    <row r="6" spans="1:6">
      <c r="A6" s="4" t="s">
        <v>452</v>
      </c>
      <c r="D6" s="5" t="n">
        <v>8</v>
      </c>
    </row>
    <row r="7" spans="1:6">
      <c r="A7" s="4" t="s">
        <v>453</v>
      </c>
      <c r="B7" s="5" t="n">
        <v>7675</v>
      </c>
      <c r="C7" s="5" t="n">
        <v>7118</v>
      </c>
      <c r="D7" s="5" t="n">
        <v>7675</v>
      </c>
      <c r="E7" s="5" t="n">
        <v>7118</v>
      </c>
    </row>
    <row r="8" spans="1:6">
      <c r="A8" s="4" t="s">
        <v>454</v>
      </c>
      <c r="B8" s="5" t="n">
        <v>940</v>
      </c>
      <c r="D8" s="5" t="n">
        <v>940</v>
      </c>
      <c r="F8" s="6" t="n">
        <v>6511</v>
      </c>
    </row>
    <row r="9" spans="1:6">
      <c r="A9" s="4" t="s">
        <v>455</v>
      </c>
      <c r="B9" s="5" t="n">
        <v>6735</v>
      </c>
      <c r="D9" s="5" t="n">
        <v>6735</v>
      </c>
      <c r="F9" s="5" t="n">
        <v>940</v>
      </c>
    </row>
    <row r="10" spans="1:6">
      <c r="A10" s="4" t="s">
        <v>456</v>
      </c>
      <c r="B10" s="5" t="n">
        <v>13980</v>
      </c>
      <c r="D10" s="5" t="n">
        <v>13980</v>
      </c>
      <c r="F10" s="5" t="n">
        <v>17835</v>
      </c>
    </row>
    <row r="11" spans="1:6">
      <c r="A11" s="4" t="s">
        <v>457</v>
      </c>
      <c r="B11" s="5" t="n">
        <v>910376</v>
      </c>
      <c r="D11" s="5" t="n">
        <v>910376</v>
      </c>
      <c r="F11" s="5" t="n">
        <v>874960</v>
      </c>
    </row>
    <row r="12" spans="1:6">
      <c r="A12" s="4" t="s">
        <v>412</v>
      </c>
      <c r="B12" s="5" t="n">
        <v>924356</v>
      </c>
      <c r="D12" s="5" t="n">
        <v>924356</v>
      </c>
      <c r="F12" s="5" t="n">
        <v>892795</v>
      </c>
    </row>
    <row r="13" spans="1:6">
      <c r="A13" s="4" t="s">
        <v>402</v>
      </c>
    </row>
    <row r="14" spans="1:6">
      <c r="A14" s="3" t="s">
        <v>450</v>
      </c>
    </row>
    <row r="15" spans="1:6">
      <c r="A15" s="4" t="s">
        <v>451</v>
      </c>
      <c r="B15" s="5" t="n">
        <v>1049</v>
      </c>
      <c r="C15" s="5" t="n">
        <v>934</v>
      </c>
      <c r="D15" s="5" t="n">
        <v>764</v>
      </c>
      <c r="E15" s="5" t="n">
        <v>1066</v>
      </c>
    </row>
    <row r="16" spans="1:6">
      <c r="A16" s="4" t="s">
        <v>186</v>
      </c>
      <c r="B16" s="5" t="n">
        <v>258</v>
      </c>
      <c r="C16" s="5" t="n">
        <v>-94</v>
      </c>
      <c r="D16" s="5" t="n">
        <v>535</v>
      </c>
      <c r="E16" s="5" t="n">
        <v>-226</v>
      </c>
    </row>
    <row r="17" spans="1:6">
      <c r="A17" s="4" t="s">
        <v>452</v>
      </c>
      <c r="D17" s="5" t="n">
        <v>8</v>
      </c>
    </row>
    <row r="18" spans="1:6">
      <c r="A18" s="4" t="s">
        <v>453</v>
      </c>
      <c r="B18" s="5" t="n">
        <v>1307</v>
      </c>
      <c r="C18" s="5" t="n">
        <v>840</v>
      </c>
      <c r="D18" s="5" t="n">
        <v>1307</v>
      </c>
      <c r="E18" s="5" t="n">
        <v>840</v>
      </c>
    </row>
    <row r="19" spans="1:6">
      <c r="A19" s="4" t="s">
        <v>454</v>
      </c>
      <c r="B19" s="5" t="n">
        <v>247</v>
      </c>
      <c r="D19" s="5" t="n">
        <v>247</v>
      </c>
      <c r="F19" s="5" t="n">
        <v>764</v>
      </c>
    </row>
    <row r="20" spans="1:6">
      <c r="A20" s="4" t="s">
        <v>455</v>
      </c>
      <c r="B20" s="5" t="n">
        <v>1060</v>
      </c>
      <c r="D20" s="5" t="n">
        <v>1060</v>
      </c>
    </row>
    <row r="21" spans="1:6">
      <c r="A21" s="4" t="s">
        <v>456</v>
      </c>
      <c r="B21" s="5" t="n">
        <v>5264</v>
      </c>
      <c r="D21" s="5" t="n">
        <v>5264</v>
      </c>
      <c r="F21" s="5" t="n">
        <v>11252</v>
      </c>
    </row>
    <row r="22" spans="1:6">
      <c r="A22" s="4" t="s">
        <v>457</v>
      </c>
      <c r="B22" s="5" t="n">
        <v>141358</v>
      </c>
      <c r="D22" s="5" t="n">
        <v>141358</v>
      </c>
      <c r="F22" s="5" t="n">
        <v>102913</v>
      </c>
    </row>
    <row r="23" spans="1:6">
      <c r="A23" s="4" t="s">
        <v>412</v>
      </c>
      <c r="B23" s="5" t="n">
        <v>146622</v>
      </c>
      <c r="D23" s="5" t="n">
        <v>146622</v>
      </c>
      <c r="F23" s="5" t="n">
        <v>114165</v>
      </c>
    </row>
    <row r="24" spans="1:6">
      <c r="A24" s="4" t="s">
        <v>403</v>
      </c>
    </row>
    <row r="25" spans="1:6">
      <c r="A25" s="3" t="s">
        <v>450</v>
      </c>
    </row>
    <row r="26" spans="1:6">
      <c r="A26" s="4" t="s">
        <v>451</v>
      </c>
      <c r="B26" s="5" t="n">
        <v>290</v>
      </c>
      <c r="C26" s="5" t="n">
        <v>227</v>
      </c>
      <c r="D26" s="5" t="n">
        <v>232</v>
      </c>
      <c r="E26" s="5" t="n">
        <v>202</v>
      </c>
    </row>
    <row r="27" spans="1:6">
      <c r="A27" s="4" t="s">
        <v>186</v>
      </c>
      <c r="B27" s="5" t="n">
        <v>18</v>
      </c>
      <c r="C27" s="5" t="n">
        <v>12</v>
      </c>
      <c r="D27" s="5" t="n">
        <v>76</v>
      </c>
      <c r="E27" s="5" t="n">
        <v>37</v>
      </c>
    </row>
    <row r="28" spans="1:6">
      <c r="A28" s="4" t="s">
        <v>453</v>
      </c>
      <c r="B28" s="5" t="n">
        <v>308</v>
      </c>
      <c r="C28" s="5" t="n">
        <v>239</v>
      </c>
      <c r="D28" s="5" t="n">
        <v>308</v>
      </c>
      <c r="E28" s="5" t="n">
        <v>239</v>
      </c>
    </row>
    <row r="29" spans="1:6">
      <c r="A29" s="4" t="s">
        <v>454</v>
      </c>
      <c r="F29" s="5" t="n">
        <v>232</v>
      </c>
    </row>
    <row r="30" spans="1:6">
      <c r="A30" s="4" t="s">
        <v>455</v>
      </c>
      <c r="B30" s="5" t="n">
        <v>308</v>
      </c>
      <c r="D30" s="5" t="n">
        <v>308</v>
      </c>
    </row>
    <row r="31" spans="1:6">
      <c r="A31" s="4" t="s">
        <v>457</v>
      </c>
      <c r="B31" s="5" t="n">
        <v>42059</v>
      </c>
      <c r="D31" s="5" t="n">
        <v>42059</v>
      </c>
      <c r="F31" s="5" t="n">
        <v>31897</v>
      </c>
    </row>
    <row r="32" spans="1:6">
      <c r="A32" s="4" t="s">
        <v>412</v>
      </c>
      <c r="B32" s="5" t="n">
        <v>42059</v>
      </c>
      <c r="D32" s="5" t="n">
        <v>42059</v>
      </c>
      <c r="F32" s="5" t="n">
        <v>31897</v>
      </c>
    </row>
    <row r="33" spans="1:6">
      <c r="A33" s="4" t="s">
        <v>404</v>
      </c>
    </row>
    <row r="34" spans="1:6">
      <c r="A34" s="3" t="s">
        <v>450</v>
      </c>
    </row>
    <row r="35" spans="1:6">
      <c r="A35" s="4" t="s">
        <v>451</v>
      </c>
      <c r="B35" s="5" t="n">
        <v>2650</v>
      </c>
      <c r="C35" s="5" t="n">
        <v>1957</v>
      </c>
      <c r="D35" s="5" t="n">
        <v>2552</v>
      </c>
      <c r="E35" s="5" t="n">
        <v>2283</v>
      </c>
    </row>
    <row r="36" spans="1:6">
      <c r="A36" s="4" t="s">
        <v>186</v>
      </c>
      <c r="B36" s="5" t="n">
        <v>27</v>
      </c>
      <c r="C36" s="5" t="n">
        <v>132</v>
      </c>
      <c r="D36" s="5" t="n">
        <v>125</v>
      </c>
      <c r="E36" s="5" t="n">
        <v>-194</v>
      </c>
    </row>
    <row r="37" spans="1:6">
      <c r="A37" s="4" t="s">
        <v>453</v>
      </c>
      <c r="B37" s="5" t="n">
        <v>2677</v>
      </c>
      <c r="C37" s="5" t="n">
        <v>2089</v>
      </c>
      <c r="D37" s="5" t="n">
        <v>2677</v>
      </c>
      <c r="E37" s="5" t="n">
        <v>2089</v>
      </c>
    </row>
    <row r="38" spans="1:6">
      <c r="A38" s="4" t="s">
        <v>454</v>
      </c>
      <c r="F38" s="5" t="n">
        <v>2552</v>
      </c>
    </row>
    <row r="39" spans="1:6">
      <c r="A39" s="4" t="s">
        <v>455</v>
      </c>
      <c r="B39" s="5" t="n">
        <v>2677</v>
      </c>
      <c r="D39" s="5" t="n">
        <v>2677</v>
      </c>
    </row>
    <row r="40" spans="1:6">
      <c r="A40" s="4" t="s">
        <v>456</v>
      </c>
      <c r="B40" s="5" t="n">
        <v>1213</v>
      </c>
      <c r="D40" s="5" t="n">
        <v>1213</v>
      </c>
    </row>
    <row r="41" spans="1:6">
      <c r="A41" s="4" t="s">
        <v>457</v>
      </c>
      <c r="B41" s="5" t="n">
        <v>365025</v>
      </c>
      <c r="D41" s="5" t="n">
        <v>365025</v>
      </c>
      <c r="F41" s="5" t="n">
        <v>350852</v>
      </c>
    </row>
    <row r="42" spans="1:6">
      <c r="A42" s="4" t="s">
        <v>412</v>
      </c>
      <c r="B42" s="5" t="n">
        <v>366238</v>
      </c>
      <c r="D42" s="5" t="n">
        <v>366238</v>
      </c>
      <c r="F42" s="5" t="n">
        <v>350852</v>
      </c>
    </row>
    <row r="43" spans="1:6">
      <c r="A43" s="4" t="s">
        <v>405</v>
      </c>
    </row>
    <row r="44" spans="1:6">
      <c r="A44" s="3" t="s">
        <v>450</v>
      </c>
    </row>
    <row r="45" spans="1:6">
      <c r="A45" s="4" t="s">
        <v>451</v>
      </c>
      <c r="B45" s="5" t="n">
        <v>1086</v>
      </c>
      <c r="C45" s="5" t="n">
        <v>1199</v>
      </c>
      <c r="D45" s="5" t="n">
        <v>1264</v>
      </c>
      <c r="E45" s="5" t="n">
        <v>1433</v>
      </c>
    </row>
    <row r="46" spans="1:6">
      <c r="A46" s="4" t="s">
        <v>186</v>
      </c>
      <c r="B46" s="5" t="n">
        <v>-68</v>
      </c>
      <c r="C46" s="5" t="n">
        <v>11</v>
      </c>
      <c r="D46" s="5" t="n">
        <v>-246</v>
      </c>
      <c r="E46" s="5" t="n">
        <v>-223</v>
      </c>
    </row>
    <row r="47" spans="1:6">
      <c r="A47" s="4" t="s">
        <v>453</v>
      </c>
      <c r="B47" s="5" t="n">
        <v>1018</v>
      </c>
      <c r="C47" s="5" t="n">
        <v>1210</v>
      </c>
      <c r="D47" s="5" t="n">
        <v>1018</v>
      </c>
      <c r="E47" s="5" t="n">
        <v>1210</v>
      </c>
    </row>
    <row r="48" spans="1:6">
      <c r="A48" s="4" t="s">
        <v>454</v>
      </c>
      <c r="F48" s="5" t="n">
        <v>1264</v>
      </c>
    </row>
    <row r="49" spans="1:6">
      <c r="A49" s="4" t="s">
        <v>455</v>
      </c>
      <c r="B49" s="5" t="n">
        <v>1018</v>
      </c>
      <c r="D49" s="5" t="n">
        <v>1018</v>
      </c>
    </row>
    <row r="50" spans="1:6">
      <c r="A50" s="4" t="s">
        <v>457</v>
      </c>
      <c r="B50" s="5" t="n">
        <v>138753</v>
      </c>
      <c r="D50" s="5" t="n">
        <v>138753</v>
      </c>
      <c r="F50" s="5" t="n">
        <v>173741</v>
      </c>
    </row>
    <row r="51" spans="1:6">
      <c r="A51" s="4" t="s">
        <v>412</v>
      </c>
      <c r="B51" s="5" t="n">
        <v>138753</v>
      </c>
      <c r="D51" s="5" t="n">
        <v>138753</v>
      </c>
      <c r="F51" s="5" t="n">
        <v>173741</v>
      </c>
    </row>
    <row r="52" spans="1:6">
      <c r="A52" s="4" t="s">
        <v>406</v>
      </c>
    </row>
    <row r="53" spans="1:6">
      <c r="A53" s="3" t="s">
        <v>450</v>
      </c>
    </row>
    <row r="54" spans="1:6">
      <c r="A54" s="4" t="s">
        <v>451</v>
      </c>
      <c r="B54" s="5" t="n">
        <v>800</v>
      </c>
      <c r="C54" s="5" t="n">
        <v>626</v>
      </c>
      <c r="D54" s="5" t="n">
        <v>789</v>
      </c>
      <c r="E54" s="5" t="n">
        <v>751</v>
      </c>
    </row>
    <row r="55" spans="1:6">
      <c r="A55" s="4" t="s">
        <v>186</v>
      </c>
      <c r="B55" s="5" t="n">
        <v>76</v>
      </c>
      <c r="C55" s="5" t="n">
        <v>-22</v>
      </c>
      <c r="D55" s="5" t="n">
        <v>87</v>
      </c>
      <c r="E55" s="5" t="n">
        <v>-147</v>
      </c>
    </row>
    <row r="56" spans="1:6">
      <c r="A56" s="4" t="s">
        <v>453</v>
      </c>
      <c r="B56" s="5" t="n">
        <v>876</v>
      </c>
      <c r="C56" s="5" t="n">
        <v>604</v>
      </c>
      <c r="D56" s="5" t="n">
        <v>876</v>
      </c>
      <c r="E56" s="5" t="n">
        <v>604</v>
      </c>
    </row>
    <row r="57" spans="1:6">
      <c r="A57" s="4" t="s">
        <v>454</v>
      </c>
      <c r="F57" s="5" t="n">
        <v>789</v>
      </c>
    </row>
    <row r="58" spans="1:6">
      <c r="A58" s="4" t="s">
        <v>455</v>
      </c>
      <c r="B58" s="5" t="n">
        <v>876</v>
      </c>
      <c r="D58" s="5" t="n">
        <v>876</v>
      </c>
    </row>
    <row r="59" spans="1:6">
      <c r="A59" s="4" t="s">
        <v>457</v>
      </c>
      <c r="B59" s="5" t="n">
        <v>119497</v>
      </c>
      <c r="D59" s="5" t="n">
        <v>119497</v>
      </c>
      <c r="F59" s="5" t="n">
        <v>108480</v>
      </c>
    </row>
    <row r="60" spans="1:6">
      <c r="A60" s="4" t="s">
        <v>412</v>
      </c>
      <c r="B60" s="5" t="n">
        <v>119497</v>
      </c>
      <c r="D60" s="5" t="n">
        <v>119497</v>
      </c>
      <c r="F60" s="5" t="n">
        <v>108480</v>
      </c>
    </row>
    <row r="61" spans="1:6">
      <c r="A61" s="4" t="s">
        <v>407</v>
      </c>
    </row>
    <row r="62" spans="1:6">
      <c r="A62" s="3" t="s">
        <v>450</v>
      </c>
    </row>
    <row r="63" spans="1:6">
      <c r="A63" s="4" t="s">
        <v>451</v>
      </c>
      <c r="B63" s="5" t="n">
        <v>1700</v>
      </c>
      <c r="C63" s="5" t="n">
        <v>2157</v>
      </c>
      <c r="D63" s="5" t="n">
        <v>1850</v>
      </c>
      <c r="E63" s="5" t="n">
        <v>1552</v>
      </c>
    </row>
    <row r="64" spans="1:6">
      <c r="A64" s="4" t="s">
        <v>186</v>
      </c>
      <c r="B64" s="5" t="n">
        <v>-211</v>
      </c>
      <c r="C64" s="5" t="n">
        <v>-21</v>
      </c>
      <c r="D64" s="5" t="n">
        <v>-361</v>
      </c>
      <c r="E64" s="5" t="n">
        <v>584</v>
      </c>
    </row>
    <row r="65" spans="1:6">
      <c r="A65" s="4" t="s">
        <v>453</v>
      </c>
      <c r="B65" s="5" t="n">
        <v>1489</v>
      </c>
      <c r="C65" s="6" t="n">
        <v>2136</v>
      </c>
      <c r="D65" s="5" t="n">
        <v>1489</v>
      </c>
      <c r="E65" s="6" t="n">
        <v>2136</v>
      </c>
    </row>
    <row r="66" spans="1:6">
      <c r="A66" s="4" t="s">
        <v>454</v>
      </c>
      <c r="B66" s="5" t="n">
        <v>693</v>
      </c>
      <c r="D66" s="5" t="n">
        <v>693</v>
      </c>
      <c r="F66" s="5" t="n">
        <v>910</v>
      </c>
    </row>
    <row r="67" spans="1:6">
      <c r="A67" s="4" t="s">
        <v>455</v>
      </c>
      <c r="B67" s="5" t="n">
        <v>796</v>
      </c>
      <c r="D67" s="5" t="n">
        <v>796</v>
      </c>
      <c r="F67" s="5" t="n">
        <v>940</v>
      </c>
    </row>
    <row r="68" spans="1:6">
      <c r="A68" s="4" t="s">
        <v>456</v>
      </c>
      <c r="B68" s="5" t="n">
        <v>7503</v>
      </c>
      <c r="D68" s="5" t="n">
        <v>7503</v>
      </c>
      <c r="F68" s="5" t="n">
        <v>6583</v>
      </c>
    </row>
    <row r="69" spans="1:6">
      <c r="A69" s="4" t="s">
        <v>457</v>
      </c>
      <c r="B69" s="5" t="n">
        <v>103684</v>
      </c>
      <c r="D69" s="5" t="n">
        <v>103684</v>
      </c>
      <c r="F69" s="5" t="n">
        <v>107077</v>
      </c>
    </row>
    <row r="70" spans="1:6">
      <c r="A70" s="4" t="s">
        <v>412</v>
      </c>
      <c r="B70" s="6" t="n">
        <v>111187</v>
      </c>
      <c r="D70" s="6" t="n">
        <v>111187</v>
      </c>
      <c r="F70" s="6" t="n">
        <v>1136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398</v>
      </c>
      <c r="B3" s="6" t="n">
        <v>924356</v>
      </c>
      <c r="C3" s="6" t="n">
        <v>892795</v>
      </c>
    </row>
    <row r="4" spans="1:3">
      <c r="A4" s="4" t="s">
        <v>460</v>
      </c>
    </row>
    <row r="5" spans="1:3">
      <c r="A5" s="3" t="s">
        <v>459</v>
      </c>
    </row>
    <row r="6" spans="1:3">
      <c r="A6" s="4" t="s">
        <v>398</v>
      </c>
      <c r="B6" s="5" t="n">
        <v>894897</v>
      </c>
      <c r="C6" s="5" t="n">
        <v>859018</v>
      </c>
    </row>
    <row r="7" spans="1:3">
      <c r="A7" s="4" t="s">
        <v>461</v>
      </c>
    </row>
    <row r="8" spans="1:3">
      <c r="A8" s="3" t="s">
        <v>459</v>
      </c>
    </row>
    <row r="9" spans="1:3">
      <c r="A9" s="4" t="s">
        <v>398</v>
      </c>
      <c r="B9" s="5" t="n">
        <v>1171</v>
      </c>
      <c r="C9" s="5" t="n">
        <v>8117</v>
      </c>
    </row>
    <row r="10" spans="1:3">
      <c r="A10" s="4" t="s">
        <v>462</v>
      </c>
    </row>
    <row r="11" spans="1:3">
      <c r="A11" s="3" t="s">
        <v>459</v>
      </c>
    </row>
    <row r="12" spans="1:3">
      <c r="A12" s="4" t="s">
        <v>398</v>
      </c>
      <c r="B12" s="5" t="n">
        <v>28288</v>
      </c>
      <c r="C12" s="5" t="n">
        <v>25660</v>
      </c>
    </row>
    <row r="13" spans="1:3">
      <c r="A13" s="4" t="s">
        <v>463</v>
      </c>
    </row>
    <row r="14" spans="1:3">
      <c r="A14" s="3" t="s">
        <v>459</v>
      </c>
    </row>
    <row r="15" spans="1:3">
      <c r="A15" s="4" t="s">
        <v>398</v>
      </c>
      <c r="B15" s="5" t="n">
        <v>0</v>
      </c>
      <c r="C15" s="5" t="n">
        <v>0</v>
      </c>
    </row>
    <row r="16" spans="1:3">
      <c r="A16" s="4" t="s">
        <v>402</v>
      </c>
    </row>
    <row r="17" spans="1:3">
      <c r="A17" s="3" t="s">
        <v>459</v>
      </c>
    </row>
    <row r="18" spans="1:3">
      <c r="A18" s="4" t="s">
        <v>398</v>
      </c>
      <c r="B18" s="5" t="n">
        <v>146622</v>
      </c>
      <c r="C18" s="5" t="n">
        <v>114165</v>
      </c>
    </row>
    <row r="19" spans="1:3">
      <c r="A19" s="4" t="s">
        <v>464</v>
      </c>
    </row>
    <row r="20" spans="1:3">
      <c r="A20" s="3" t="s">
        <v>459</v>
      </c>
    </row>
    <row r="21" spans="1:3">
      <c r="A21" s="4" t="s">
        <v>398</v>
      </c>
      <c r="B21" s="5" t="n">
        <v>141358</v>
      </c>
      <c r="C21" s="5" t="n">
        <v>102913</v>
      </c>
    </row>
    <row r="22" spans="1:3">
      <c r="A22" s="4" t="s">
        <v>465</v>
      </c>
    </row>
    <row r="23" spans="1:3">
      <c r="A23" s="3" t="s">
        <v>459</v>
      </c>
    </row>
    <row r="24" spans="1:3">
      <c r="A24" s="4" t="s">
        <v>398</v>
      </c>
      <c r="B24" s="5" t="n">
        <v>5264</v>
      </c>
      <c r="C24" s="5" t="n">
        <v>11252</v>
      </c>
    </row>
    <row r="25" spans="1:3">
      <c r="A25" s="4" t="s">
        <v>403</v>
      </c>
    </row>
    <row r="26" spans="1:3">
      <c r="A26" s="3" t="s">
        <v>459</v>
      </c>
    </row>
    <row r="27" spans="1:3">
      <c r="A27" s="4" t="s">
        <v>398</v>
      </c>
      <c r="B27" s="5" t="n">
        <v>42059</v>
      </c>
      <c r="C27" s="5" t="n">
        <v>31897</v>
      </c>
    </row>
    <row r="28" spans="1:3">
      <c r="A28" s="4" t="s">
        <v>466</v>
      </c>
    </row>
    <row r="29" spans="1:3">
      <c r="A29" s="3" t="s">
        <v>459</v>
      </c>
    </row>
    <row r="30" spans="1:3">
      <c r="A30" s="4" t="s">
        <v>398</v>
      </c>
      <c r="B30" s="5" t="n">
        <v>42059</v>
      </c>
      <c r="C30" s="5" t="n">
        <v>31897</v>
      </c>
    </row>
    <row r="31" spans="1:3">
      <c r="A31" s="4" t="s">
        <v>404</v>
      </c>
    </row>
    <row r="32" spans="1:3">
      <c r="A32" s="3" t="s">
        <v>459</v>
      </c>
    </row>
    <row r="33" spans="1:3">
      <c r="A33" s="4" t="s">
        <v>398</v>
      </c>
      <c r="B33" s="5" t="n">
        <v>366238</v>
      </c>
      <c r="C33" s="5" t="n">
        <v>350852</v>
      </c>
    </row>
    <row r="34" spans="1:3">
      <c r="A34" s="4" t="s">
        <v>467</v>
      </c>
    </row>
    <row r="35" spans="1:3">
      <c r="A35" s="3" t="s">
        <v>459</v>
      </c>
    </row>
    <row r="36" spans="1:3">
      <c r="A36" s="4" t="s">
        <v>398</v>
      </c>
      <c r="B36" s="5" t="n">
        <v>359030</v>
      </c>
      <c r="C36" s="5" t="n">
        <v>349635</v>
      </c>
    </row>
    <row r="37" spans="1:3">
      <c r="A37" s="4" t="s">
        <v>468</v>
      </c>
    </row>
    <row r="38" spans="1:3">
      <c r="A38" s="3" t="s">
        <v>459</v>
      </c>
    </row>
    <row r="39" spans="1:3">
      <c r="A39" s="4" t="s">
        <v>398</v>
      </c>
      <c r="B39" s="5" t="n">
        <v>7208</v>
      </c>
      <c r="C39" s="5" t="n">
        <v>1217</v>
      </c>
    </row>
    <row r="40" spans="1:3">
      <c r="A40" s="4" t="s">
        <v>405</v>
      </c>
    </row>
    <row r="41" spans="1:3">
      <c r="A41" s="3" t="s">
        <v>459</v>
      </c>
    </row>
    <row r="42" spans="1:3">
      <c r="A42" s="4" t="s">
        <v>398</v>
      </c>
      <c r="B42" s="5" t="n">
        <v>138753</v>
      </c>
      <c r="C42" s="5" t="n">
        <v>173741</v>
      </c>
    </row>
    <row r="43" spans="1:3">
      <c r="A43" s="4" t="s">
        <v>469</v>
      </c>
    </row>
    <row r="44" spans="1:3">
      <c r="A44" s="3" t="s">
        <v>459</v>
      </c>
    </row>
    <row r="45" spans="1:3">
      <c r="A45" s="4" t="s">
        <v>398</v>
      </c>
      <c r="B45" s="5" t="n">
        <v>137582</v>
      </c>
      <c r="C45" s="5" t="n">
        <v>165164</v>
      </c>
    </row>
    <row r="46" spans="1:3">
      <c r="A46" s="4" t="s">
        <v>470</v>
      </c>
    </row>
    <row r="47" spans="1:3">
      <c r="A47" s="3" t="s">
        <v>459</v>
      </c>
    </row>
    <row r="48" spans="1:3">
      <c r="A48" s="4" t="s">
        <v>398</v>
      </c>
      <c r="B48" s="5" t="n">
        <v>1171</v>
      </c>
      <c r="C48" s="5" t="n">
        <v>8117</v>
      </c>
    </row>
    <row r="49" spans="1:3">
      <c r="A49" s="4" t="s">
        <v>471</v>
      </c>
    </row>
    <row r="50" spans="1:3">
      <c r="A50" s="3" t="s">
        <v>459</v>
      </c>
    </row>
    <row r="51" spans="1:3">
      <c r="A51" s="4" t="s">
        <v>398</v>
      </c>
      <c r="C51" s="5" t="n">
        <v>460</v>
      </c>
    </row>
    <row r="52" spans="1:3">
      <c r="A52" s="4" t="s">
        <v>406</v>
      </c>
    </row>
    <row r="53" spans="1:3">
      <c r="A53" s="3" t="s">
        <v>459</v>
      </c>
    </row>
    <row r="54" spans="1:3">
      <c r="A54" s="4" t="s">
        <v>398</v>
      </c>
      <c r="B54" s="5" t="n">
        <v>119497</v>
      </c>
      <c r="C54" s="5" t="n">
        <v>108480</v>
      </c>
    </row>
    <row r="55" spans="1:3">
      <c r="A55" s="4" t="s">
        <v>472</v>
      </c>
    </row>
    <row r="56" spans="1:3">
      <c r="A56" s="3" t="s">
        <v>459</v>
      </c>
    </row>
    <row r="57" spans="1:3">
      <c r="A57" s="4" t="s">
        <v>398</v>
      </c>
      <c r="B57" s="5" t="n">
        <v>119497</v>
      </c>
      <c r="C57" s="5" t="n">
        <v>108480</v>
      </c>
    </row>
    <row r="58" spans="1:3">
      <c r="A58" s="4" t="s">
        <v>407</v>
      </c>
    </row>
    <row r="59" spans="1:3">
      <c r="A59" s="3" t="s">
        <v>459</v>
      </c>
    </row>
    <row r="60" spans="1:3">
      <c r="A60" s="4" t="s">
        <v>398</v>
      </c>
      <c r="B60" s="5" t="n">
        <v>111187</v>
      </c>
      <c r="C60" s="5" t="n">
        <v>113660</v>
      </c>
    </row>
    <row r="61" spans="1:3">
      <c r="A61" s="4" t="s">
        <v>473</v>
      </c>
    </row>
    <row r="62" spans="1:3">
      <c r="A62" s="3" t="s">
        <v>459</v>
      </c>
    </row>
    <row r="63" spans="1:3">
      <c r="A63" s="4" t="s">
        <v>398</v>
      </c>
      <c r="B63" s="5" t="n">
        <v>95371</v>
      </c>
      <c r="C63" s="5" t="n">
        <v>100929</v>
      </c>
    </row>
    <row r="64" spans="1:3">
      <c r="A64" s="4" t="s">
        <v>474</v>
      </c>
    </row>
    <row r="65" spans="1:3">
      <c r="A65" s="3" t="s">
        <v>459</v>
      </c>
    </row>
    <row r="66" spans="1:3">
      <c r="A66" s="4" t="s">
        <v>398</v>
      </c>
      <c r="B66" s="6" t="n">
        <v>15816</v>
      </c>
      <c r="C66" s="6" t="n">
        <v>127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475</v>
      </c>
      <c r="B1" s="2" t="s">
        <v>1</v>
      </c>
    </row>
    <row r="2" spans="1:2">
      <c r="B2" s="2" t="s">
        <v>426</v>
      </c>
    </row>
    <row r="3" spans="1:2">
      <c r="A3" s="3" t="s">
        <v>476</v>
      </c>
    </row>
    <row r="4" spans="1:2">
      <c r="A4" s="4" t="s">
        <v>477</v>
      </c>
      <c r="B4" s="6" t="n">
        <v>24811</v>
      </c>
    </row>
    <row r="5" spans="1:2">
      <c r="A5" s="4" t="s">
        <v>478</v>
      </c>
      <c r="B5" s="5" t="n">
        <v>-1572</v>
      </c>
    </row>
    <row r="6" spans="1:2">
      <c r="A6" s="4" t="s">
        <v>479</v>
      </c>
      <c r="B6" s="5" t="n">
        <v>-3553</v>
      </c>
    </row>
    <row r="7" spans="1:2">
      <c r="A7" s="4" t="s">
        <v>480</v>
      </c>
      <c r="B7" s="5" t="n">
        <v>19686</v>
      </c>
    </row>
    <row r="8" spans="1:2">
      <c r="A8" s="4" t="s">
        <v>481</v>
      </c>
    </row>
    <row r="9" spans="1:2">
      <c r="A9" s="3" t="s">
        <v>476</v>
      </c>
    </row>
    <row r="10" spans="1:2">
      <c r="A10" s="4" t="s">
        <v>477</v>
      </c>
      <c r="B10" s="5" t="n">
        <v>15994</v>
      </c>
    </row>
    <row r="11" spans="1:2">
      <c r="A11" s="4" t="s">
        <v>480</v>
      </c>
      <c r="B11" s="5" t="n">
        <v>15994</v>
      </c>
    </row>
    <row r="12" spans="1:2">
      <c r="A12" s="4" t="s">
        <v>482</v>
      </c>
    </row>
    <row r="13" spans="1:2">
      <c r="A13" s="3" t="s">
        <v>476</v>
      </c>
    </row>
    <row r="14" spans="1:2">
      <c r="A14" s="4" t="s">
        <v>477</v>
      </c>
      <c r="B14" s="5" t="n">
        <v>8817</v>
      </c>
    </row>
    <row r="15" spans="1:2">
      <c r="A15" s="4" t="s">
        <v>478</v>
      </c>
      <c r="B15" s="5" t="n">
        <v>-1572</v>
      </c>
    </row>
    <row r="16" spans="1:2">
      <c r="A16" s="4" t="s">
        <v>479</v>
      </c>
      <c r="B16" s="5" t="n">
        <v>-3553</v>
      </c>
    </row>
    <row r="17" spans="1:2">
      <c r="A17" s="4" t="s">
        <v>480</v>
      </c>
      <c r="B17" s="6" t="n">
        <v>36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483</v>
      </c>
      <c r="B1" s="2" t="s">
        <v>2</v>
      </c>
      <c r="C1" s="2" t="s">
        <v>484</v>
      </c>
    </row>
    <row r="2" spans="1:3">
      <c r="A2" s="3" t="s">
        <v>245</v>
      </c>
    </row>
    <row r="3" spans="1:3">
      <c r="A3" s="4" t="s">
        <v>485</v>
      </c>
      <c r="B3" s="6" t="n">
        <v>10959</v>
      </c>
      <c r="C3" s="6" t="n">
        <v>12900</v>
      </c>
    </row>
    <row r="4" spans="1:3">
      <c r="A4" s="4" t="s">
        <v>486</v>
      </c>
      <c r="B4" s="4" t="s">
        <v>487</v>
      </c>
    </row>
    <row r="5" spans="1:3">
      <c r="A5" s="4" t="s">
        <v>488</v>
      </c>
      <c r="B5" s="6" t="n">
        <v>14284</v>
      </c>
      <c r="C5" s="6" t="n">
        <v>16600</v>
      </c>
    </row>
    <row r="6" spans="1:3">
      <c r="A6" s="4" t="s">
        <v>486</v>
      </c>
      <c r="B6" s="4" t="s">
        <v>489</v>
      </c>
    </row>
    <row r="7" spans="1:3">
      <c r="A7" s="4" t="s">
        <v>490</v>
      </c>
      <c r="B7" s="4" t="s">
        <v>491</v>
      </c>
    </row>
    <row r="8" spans="1:3">
      <c r="A8" s="4" t="s">
        <v>492</v>
      </c>
      <c r="B8"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94</v>
      </c>
      <c r="B1" s="2" t="s">
        <v>87</v>
      </c>
      <c r="C1" s="2" t="s">
        <v>1</v>
      </c>
    </row>
    <row r="2" spans="1:3">
      <c r="B2" s="2" t="s">
        <v>2</v>
      </c>
      <c r="C2" s="2" t="s">
        <v>2</v>
      </c>
    </row>
    <row r="3" spans="1:3">
      <c r="A3" s="3" t="s">
        <v>245</v>
      </c>
    </row>
    <row r="4" spans="1:3">
      <c r="A4" s="4" t="s">
        <v>495</v>
      </c>
      <c r="B4" s="6" t="n">
        <v>810</v>
      </c>
      <c r="C4" s="6" t="n">
        <v>2382</v>
      </c>
    </row>
    <row r="5" spans="1:3">
      <c r="A5" s="4" t="s">
        <v>496</v>
      </c>
      <c r="B5" s="5" t="n">
        <v>395</v>
      </c>
      <c r="C5" s="5" t="n">
        <v>1168</v>
      </c>
    </row>
    <row r="6" spans="1:3">
      <c r="A6" s="4" t="s">
        <v>497</v>
      </c>
      <c r="B6" s="5" t="n">
        <v>-99</v>
      </c>
      <c r="C6" s="5" t="n">
        <v>-298</v>
      </c>
    </row>
    <row r="7" spans="1:3">
      <c r="A7" s="4" t="s">
        <v>498</v>
      </c>
      <c r="B7" s="6" t="n">
        <v>1106</v>
      </c>
      <c r="C7" s="6" t="n">
        <v>32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9</v>
      </c>
      <c r="B1" s="2" t="s">
        <v>2</v>
      </c>
      <c r="C1" s="2" t="s">
        <v>484</v>
      </c>
    </row>
    <row r="2" spans="1:3">
      <c r="A2" s="3" t="s">
        <v>245</v>
      </c>
    </row>
    <row r="3" spans="1:3">
      <c r="A3" s="4" t="s">
        <v>500</v>
      </c>
      <c r="B3" s="6" t="n">
        <v>3601</v>
      </c>
    </row>
    <row r="4" spans="1:3">
      <c r="A4" s="4" t="s">
        <v>501</v>
      </c>
      <c r="B4" s="5" t="n">
        <v>2941</v>
      </c>
    </row>
    <row r="5" spans="1:3">
      <c r="A5" s="4" t="s">
        <v>502</v>
      </c>
      <c r="B5" s="5" t="n">
        <v>2683</v>
      </c>
    </row>
    <row r="6" spans="1:3">
      <c r="A6" s="4" t="s">
        <v>503</v>
      </c>
      <c r="B6" s="5" t="n">
        <v>2462</v>
      </c>
    </row>
    <row r="7" spans="1:3">
      <c r="A7" s="4" t="s">
        <v>504</v>
      </c>
      <c r="B7" s="5" t="n">
        <v>2241</v>
      </c>
    </row>
    <row r="8" spans="1:3">
      <c r="A8" s="4" t="s">
        <v>505</v>
      </c>
      <c r="B8" s="5" t="n">
        <v>1768</v>
      </c>
    </row>
    <row r="9" spans="1:3">
      <c r="A9" s="4" t="s">
        <v>506</v>
      </c>
      <c r="B9" s="5" t="n">
        <v>15696</v>
      </c>
    </row>
    <row r="10" spans="1:3">
      <c r="A10" s="4" t="s">
        <v>507</v>
      </c>
      <c r="B10" s="5" t="n">
        <v>-1412</v>
      </c>
    </row>
    <row r="11" spans="1:3">
      <c r="A11" s="4" t="s">
        <v>508</v>
      </c>
      <c r="B11" s="6" t="n">
        <v>14284</v>
      </c>
      <c r="C11" s="6" t="n">
        <v>16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09</v>
      </c>
      <c r="B1" s="2" t="s">
        <v>510</v>
      </c>
    </row>
    <row r="2" spans="1:2">
      <c r="A2" s="3" t="s">
        <v>511</v>
      </c>
    </row>
    <row r="3" spans="1:2">
      <c r="A3" s="4" t="s">
        <v>28</v>
      </c>
      <c r="B3" s="6" t="n">
        <v>3570</v>
      </c>
    </row>
    <row r="4" spans="1:2">
      <c r="A4" s="4" t="s">
        <v>512</v>
      </c>
      <c r="B4" s="5" t="n">
        <v>3374</v>
      </c>
    </row>
    <row r="5" spans="1:2">
      <c r="A5" s="4" t="s">
        <v>513</v>
      </c>
      <c r="B5" s="5" t="n">
        <v>2815</v>
      </c>
    </row>
    <row r="6" spans="1:2">
      <c r="A6" s="4" t="s">
        <v>514</v>
      </c>
      <c r="B6" s="5" t="n">
        <v>2675</v>
      </c>
    </row>
    <row r="7" spans="1:2">
      <c r="A7" s="4" t="s">
        <v>515</v>
      </c>
      <c r="B7" s="5" t="n">
        <v>2358</v>
      </c>
    </row>
    <row r="8" spans="1:2">
      <c r="A8" s="4" t="s">
        <v>505</v>
      </c>
      <c r="B8" s="5" t="n">
        <v>3446</v>
      </c>
    </row>
    <row r="9" spans="1:2">
      <c r="A9" s="4" t="s">
        <v>516</v>
      </c>
      <c r="B9" s="6" t="n">
        <v>18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7</v>
      </c>
      <c r="B1" s="2" t="s">
        <v>2</v>
      </c>
      <c r="C1" s="2" t="s">
        <v>32</v>
      </c>
    </row>
    <row r="2" spans="1:3">
      <c r="A2" s="3" t="s">
        <v>247</v>
      </c>
    </row>
    <row r="3" spans="1:3">
      <c r="A3" s="4" t="s">
        <v>518</v>
      </c>
      <c r="B3" s="6" t="n">
        <v>620434</v>
      </c>
      <c r="C3" s="6" t="n">
        <v>489506</v>
      </c>
    </row>
    <row r="4" spans="1:3">
      <c r="A4" s="4" t="s">
        <v>519</v>
      </c>
      <c r="B4" s="5" t="n">
        <v>170457</v>
      </c>
      <c r="C4" s="5" t="n">
        <v>178743</v>
      </c>
    </row>
    <row r="5" spans="1:3">
      <c r="A5" s="4" t="s">
        <v>520</v>
      </c>
      <c r="B5" s="5" t="n">
        <v>83022</v>
      </c>
      <c r="C5" s="5" t="n">
        <v>64853</v>
      </c>
    </row>
    <row r="6" spans="1:3">
      <c r="A6" s="4" t="s">
        <v>521</v>
      </c>
      <c r="B6" s="5" t="n">
        <v>3456</v>
      </c>
      <c r="C6" s="5" t="n">
        <v>1800</v>
      </c>
    </row>
    <row r="7" spans="1:3">
      <c r="A7" s="4" t="s">
        <v>522</v>
      </c>
      <c r="B7" s="5" t="n">
        <v>877369</v>
      </c>
      <c r="C7" s="5" t="n">
        <v>734902</v>
      </c>
    </row>
    <row r="8" spans="1:3">
      <c r="A8" s="4" t="s">
        <v>523</v>
      </c>
      <c r="B8" s="5" t="n">
        <v>68328</v>
      </c>
      <c r="C8" s="5" t="n">
        <v>83550</v>
      </c>
    </row>
    <row r="9" spans="1:3">
      <c r="A9" s="4" t="s">
        <v>524</v>
      </c>
      <c r="B9" s="6" t="n">
        <v>300</v>
      </c>
      <c r="C9" s="6"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525</v>
      </c>
      <c r="B1" s="2" t="s">
        <v>1</v>
      </c>
    </row>
    <row r="2" spans="1:3">
      <c r="B2" s="2" t="s">
        <v>426</v>
      </c>
      <c r="C2" s="2" t="s">
        <v>510</v>
      </c>
    </row>
    <row r="3" spans="1:3">
      <c r="A3" s="3" t="s">
        <v>249</v>
      </c>
    </row>
    <row r="4" spans="1:3">
      <c r="A4" s="4" t="s">
        <v>526</v>
      </c>
      <c r="B4" s="5" t="n">
        <v>3</v>
      </c>
    </row>
    <row r="5" spans="1:3">
      <c r="A5" s="4" t="s">
        <v>527</v>
      </c>
    </row>
    <row r="6" spans="1:3">
      <c r="A6" s="3" t="s">
        <v>249</v>
      </c>
    </row>
    <row r="7" spans="1:3">
      <c r="A7" s="4" t="s">
        <v>528</v>
      </c>
      <c r="B7" s="6" t="n">
        <v>10000000</v>
      </c>
    </row>
    <row r="8" spans="1:3">
      <c r="A8" s="4" t="s">
        <v>529</v>
      </c>
      <c r="B8" s="5" t="n">
        <v>0</v>
      </c>
      <c r="C8" s="6" t="n">
        <v>0</v>
      </c>
    </row>
    <row r="9" spans="1:3">
      <c r="A9" s="4" t="s">
        <v>530</v>
      </c>
    </row>
    <row r="10" spans="1:3">
      <c r="A10" s="3" t="s">
        <v>249</v>
      </c>
    </row>
    <row r="11" spans="1:3">
      <c r="A11" s="4" t="s">
        <v>528</v>
      </c>
      <c r="B11" s="5" t="n">
        <v>19000000</v>
      </c>
    </row>
    <row r="12" spans="1:3">
      <c r="A12" s="4" t="s">
        <v>529</v>
      </c>
      <c r="B12" s="5" t="n">
        <v>0</v>
      </c>
      <c r="C12" s="5" t="n">
        <v>0</v>
      </c>
    </row>
    <row r="13" spans="1:3">
      <c r="A13" s="4" t="s">
        <v>531</v>
      </c>
    </row>
    <row r="14" spans="1:3">
      <c r="A14" s="3" t="s">
        <v>249</v>
      </c>
    </row>
    <row r="15" spans="1:3">
      <c r="A15" s="4" t="s">
        <v>528</v>
      </c>
      <c r="B15" s="5" t="n">
        <v>25000000</v>
      </c>
    </row>
    <row r="16" spans="1:3">
      <c r="A16" s="4" t="s">
        <v>529</v>
      </c>
      <c r="B16" s="5" t="n">
        <v>0</v>
      </c>
      <c r="C16" s="5" t="n">
        <v>0</v>
      </c>
    </row>
    <row r="17" spans="1:3">
      <c r="A17" s="4" t="s">
        <v>532</v>
      </c>
    </row>
    <row r="18" spans="1:3">
      <c r="A18" s="3" t="s">
        <v>249</v>
      </c>
    </row>
    <row r="19" spans="1:3">
      <c r="A19" s="4" t="s">
        <v>533</v>
      </c>
      <c r="B19" s="5" t="n">
        <v>536900000</v>
      </c>
      <c r="C19" s="5" t="n">
        <v>475400000</v>
      </c>
    </row>
    <row r="20" spans="1:3">
      <c r="A20" s="4" t="s">
        <v>534</v>
      </c>
      <c r="B20" s="5" t="n">
        <v>366200000</v>
      </c>
    </row>
    <row r="21" spans="1:3">
      <c r="A21" s="4" t="s">
        <v>535</v>
      </c>
      <c r="B21" s="6" t="n">
        <v>10000000</v>
      </c>
      <c r="C21" s="5" t="n">
        <v>15000000</v>
      </c>
    </row>
    <row r="22" spans="1:3">
      <c r="A22" s="4" t="s">
        <v>536</v>
      </c>
    </row>
    <row r="23" spans="1:3">
      <c r="A23" s="3" t="s">
        <v>249</v>
      </c>
    </row>
    <row r="24" spans="1:3">
      <c r="A24" s="4" t="s">
        <v>537</v>
      </c>
      <c r="B24" s="4" t="s">
        <v>538</v>
      </c>
    </row>
    <row r="25" spans="1:3">
      <c r="A25" s="4" t="s">
        <v>535</v>
      </c>
      <c r="C25" s="5" t="n">
        <v>5000000</v>
      </c>
    </row>
    <row r="26" spans="1:3">
      <c r="A26" s="4" t="s">
        <v>539</v>
      </c>
    </row>
    <row r="27" spans="1:3">
      <c r="A27" s="3" t="s">
        <v>249</v>
      </c>
    </row>
    <row r="28" spans="1:3">
      <c r="A28" s="4" t="s">
        <v>537</v>
      </c>
      <c r="B28" s="4" t="s">
        <v>540</v>
      </c>
    </row>
    <row r="29" spans="1:3">
      <c r="A29" s="4" t="s">
        <v>535</v>
      </c>
      <c r="B29" s="6" t="n">
        <v>10000000</v>
      </c>
      <c r="C29" s="6" t="n">
        <v>1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1</v>
      </c>
      <c r="B1" s="2" t="s">
        <v>2</v>
      </c>
      <c r="C1" s="2" t="s">
        <v>32</v>
      </c>
    </row>
    <row r="2" spans="1:3">
      <c r="A2" s="4" t="s">
        <v>542</v>
      </c>
    </row>
    <row r="3" spans="1:3">
      <c r="A3" s="3" t="s">
        <v>64</v>
      </c>
    </row>
    <row r="4" spans="1:3">
      <c r="A4" s="4" t="s">
        <v>543</v>
      </c>
      <c r="B4" s="6" t="n">
        <v>35724</v>
      </c>
      <c r="C4" s="6" t="n">
        <v>33571</v>
      </c>
    </row>
    <row r="5" spans="1:3">
      <c r="A5" s="4" t="s">
        <v>544</v>
      </c>
    </row>
    <row r="6" spans="1:3">
      <c r="A6" s="3" t="s">
        <v>64</v>
      </c>
    </row>
    <row r="7" spans="1:3">
      <c r="A7" s="4" t="s">
        <v>543</v>
      </c>
      <c r="B7" s="5" t="n">
        <v>65</v>
      </c>
      <c r="C7" s="5" t="n">
        <v>40</v>
      </c>
    </row>
    <row r="8" spans="1:3">
      <c r="A8" s="4" t="s">
        <v>545</v>
      </c>
    </row>
    <row r="9" spans="1:3">
      <c r="A9" s="3" t="s">
        <v>64</v>
      </c>
    </row>
    <row r="10" spans="1:3">
      <c r="A10" s="4" t="s">
        <v>543</v>
      </c>
      <c r="B10" s="5" t="n">
        <v>81158</v>
      </c>
      <c r="C10" s="5" t="n">
        <v>17207</v>
      </c>
    </row>
    <row r="11" spans="1:3">
      <c r="A11" s="4" t="s">
        <v>546</v>
      </c>
    </row>
    <row r="12" spans="1:3">
      <c r="A12" s="3" t="s">
        <v>64</v>
      </c>
    </row>
    <row r="13" spans="1:3">
      <c r="A13" s="4" t="s">
        <v>543</v>
      </c>
      <c r="B13" s="5" t="n">
        <v>245642</v>
      </c>
      <c r="C13" s="5" t="n">
        <v>271580</v>
      </c>
    </row>
    <row r="14" spans="1:3">
      <c r="A14" s="4" t="s">
        <v>547</v>
      </c>
    </row>
    <row r="15" spans="1:3">
      <c r="A15" s="3" t="s">
        <v>64</v>
      </c>
    </row>
    <row r="16" spans="1:3">
      <c r="A16" s="4" t="s">
        <v>543</v>
      </c>
      <c r="B16" s="5" t="n">
        <v>23499</v>
      </c>
      <c r="C16" s="6" t="n">
        <v>23508</v>
      </c>
    </row>
    <row r="17" spans="1:3">
      <c r="A17" s="4" t="s">
        <v>548</v>
      </c>
    </row>
    <row r="18" spans="1:3">
      <c r="A18" s="3" t="s">
        <v>64</v>
      </c>
    </row>
    <row r="19" spans="1:3">
      <c r="A19" s="4" t="s">
        <v>543</v>
      </c>
      <c r="B19"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3"/>
    <col customWidth="1" max="2" min="2" width="26"/>
    <col customWidth="1" max="3" min="3" width="16"/>
    <col customWidth="1" max="4" min="4" width="36"/>
    <col customWidth="1" max="5" min="5" width="28"/>
    <col customWidth="1" max="6" min="6" width="13"/>
    <col customWidth="1" max="7" min="7" width="37"/>
    <col customWidth="1" max="8" min="8" width="35"/>
    <col customWidth="1" max="9" min="9" width="27"/>
    <col customWidth="1" max="10" min="10" width="30"/>
    <col customWidth="1" max="11" min="11" width="28"/>
    <col customWidth="1" max="12" min="12" width="20"/>
    <col customWidth="1" max="13" min="13" width="46"/>
    <col customWidth="1" max="14" min="14" width="11"/>
    <col customWidth="1" max="15" min="15" width="9"/>
    <col customWidth="1" max="16" min="16" width="11"/>
  </cols>
  <sheetData>
    <row r="1" spans="1:16">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85</v>
      </c>
      <c r="P1" s="2" t="s">
        <v>150</v>
      </c>
    </row>
    <row r="2" spans="1:16">
      <c r="A2" s="4" t="s">
        <v>151</v>
      </c>
      <c r="I2" s="6" t="n">
        <v>130070</v>
      </c>
      <c r="L2" s="6" t="n">
        <v>-27296</v>
      </c>
      <c r="M2" s="6" t="n">
        <v>-928</v>
      </c>
      <c r="P2" s="6" t="n">
        <v>101846</v>
      </c>
    </row>
    <row r="3" spans="1:16">
      <c r="A3" s="4" t="s">
        <v>152</v>
      </c>
      <c r="C3" s="5" t="n">
        <v>20868</v>
      </c>
      <c r="E3" s="5" t="n">
        <v>41000</v>
      </c>
      <c r="F3" s="5" t="n">
        <v>5833456</v>
      </c>
    </row>
    <row r="4" spans="1:16">
      <c r="A4" s="3" t="s">
        <v>153</v>
      </c>
    </row>
    <row r="5" spans="1:16">
      <c r="A5" s="4" t="s">
        <v>123</v>
      </c>
      <c r="L5" s="5" t="n">
        <v>3923</v>
      </c>
      <c r="P5" s="5" t="n">
        <v>3923</v>
      </c>
    </row>
    <row r="6" spans="1:16">
      <c r="A6" s="4" t="s">
        <v>154</v>
      </c>
      <c r="I6" s="5" t="n">
        <v>34450</v>
      </c>
      <c r="P6" s="5" t="n">
        <v>34450</v>
      </c>
    </row>
    <row r="7" spans="1:16">
      <c r="A7" s="4" t="s">
        <v>155</v>
      </c>
      <c r="F7" s="5" t="n">
        <v>1989017</v>
      </c>
    </row>
    <row r="8" spans="1:16">
      <c r="A8" s="4" t="s">
        <v>156</v>
      </c>
      <c r="F8" s="5" t="n">
        <v>128978</v>
      </c>
    </row>
    <row r="9" spans="1:16">
      <c r="A9" s="4" t="s">
        <v>157</v>
      </c>
      <c r="L9" s="5" t="n">
        <v>-41</v>
      </c>
      <c r="M9" s="5" t="n">
        <v>41</v>
      </c>
    </row>
    <row r="10" spans="1:16">
      <c r="A10" s="4" t="s">
        <v>158</v>
      </c>
      <c r="G10" s="6" t="n">
        <v>-20783</v>
      </c>
      <c r="H10" s="6" t="n">
        <v>-4054</v>
      </c>
      <c r="J10" s="6" t="n">
        <v>-85</v>
      </c>
      <c r="K10" s="6" t="n">
        <v>-46</v>
      </c>
      <c r="N10" s="6" t="n">
        <v>-20868</v>
      </c>
      <c r="O10" s="6" t="n">
        <v>-4100</v>
      </c>
    </row>
    <row r="11" spans="1:16">
      <c r="A11" s="4" t="s">
        <v>159</v>
      </c>
      <c r="B11" s="5" t="n">
        <v>-20868</v>
      </c>
      <c r="D11" s="5" t="n">
        <v>-41000</v>
      </c>
    </row>
    <row r="12" spans="1:16">
      <c r="A12" s="4" t="s">
        <v>160</v>
      </c>
      <c r="M12" s="5" t="n">
        <v>-951</v>
      </c>
      <c r="P12" s="5" t="n">
        <v>-951</v>
      </c>
    </row>
    <row r="13" spans="1:16">
      <c r="A13" s="4" t="s">
        <v>161</v>
      </c>
      <c r="I13" s="5" t="n">
        <v>-181</v>
      </c>
      <c r="P13" s="5" t="n">
        <v>-181</v>
      </c>
    </row>
    <row r="14" spans="1:16">
      <c r="A14" s="4" t="s">
        <v>162</v>
      </c>
      <c r="F14" s="5" t="n">
        <v>16969</v>
      </c>
    </row>
    <row r="15" spans="1:16">
      <c r="A15" s="4" t="s">
        <v>163</v>
      </c>
      <c r="I15" s="5" t="n">
        <v>1423</v>
      </c>
      <c r="P15" s="5" t="n">
        <v>1423</v>
      </c>
    </row>
    <row r="16" spans="1:16">
      <c r="A16" s="4" t="s">
        <v>124</v>
      </c>
      <c r="L16" s="5" t="n">
        <v>-1378</v>
      </c>
      <c r="P16" s="5" t="n">
        <v>-1378</v>
      </c>
    </row>
    <row r="17" spans="1:16">
      <c r="A17" s="4" t="s">
        <v>164</v>
      </c>
      <c r="I17" s="5" t="n">
        <v>140925</v>
      </c>
      <c r="L17" s="5" t="n">
        <v>-24923</v>
      </c>
      <c r="M17" s="5" t="n">
        <v>-1838</v>
      </c>
      <c r="P17" s="5" t="n">
        <v>114164</v>
      </c>
    </row>
    <row r="18" spans="1:16">
      <c r="A18" s="4" t="s">
        <v>165</v>
      </c>
      <c r="F18" s="5" t="n">
        <v>7968420</v>
      </c>
    </row>
    <row r="19" spans="1:16">
      <c r="A19" s="4" t="s">
        <v>166</v>
      </c>
      <c r="I19" s="5" t="n">
        <v>132785</v>
      </c>
      <c r="L19" s="5" t="n">
        <v>-26226</v>
      </c>
      <c r="M19" s="5" t="n">
        <v>-1601</v>
      </c>
      <c r="P19" s="5" t="n">
        <v>104958</v>
      </c>
    </row>
    <row r="20" spans="1:16">
      <c r="A20" s="4" t="s">
        <v>167</v>
      </c>
      <c r="C20" s="5" t="n">
        <v>20868</v>
      </c>
      <c r="E20" s="5" t="n">
        <v>41000</v>
      </c>
      <c r="F20" s="5" t="n">
        <v>5917667</v>
      </c>
    </row>
    <row r="21" spans="1:16">
      <c r="A21" s="3" t="s">
        <v>153</v>
      </c>
    </row>
    <row r="22" spans="1:16">
      <c r="A22" s="4" t="s">
        <v>123</v>
      </c>
      <c r="L22" s="5" t="n">
        <v>1689</v>
      </c>
      <c r="P22" s="5" t="n">
        <v>1689</v>
      </c>
    </row>
    <row r="23" spans="1:16">
      <c r="A23" s="4" t="s">
        <v>154</v>
      </c>
      <c r="I23" s="5" t="n">
        <v>32541</v>
      </c>
      <c r="P23" s="5" t="n">
        <v>32541</v>
      </c>
    </row>
    <row r="24" spans="1:16">
      <c r="A24" s="4" t="s">
        <v>155</v>
      </c>
      <c r="F24" s="5" t="n">
        <v>1921775</v>
      </c>
    </row>
    <row r="25" spans="1:16">
      <c r="A25" s="4" t="s">
        <v>156</v>
      </c>
      <c r="F25" s="5" t="n">
        <v>128978</v>
      </c>
    </row>
    <row r="26" spans="1:16">
      <c r="A26" s="4" t="s">
        <v>158</v>
      </c>
      <c r="G26" s="6" t="n">
        <v>-20783</v>
      </c>
      <c r="H26" s="6" t="n">
        <v>-4054</v>
      </c>
      <c r="J26" s="6" t="n">
        <v>-85</v>
      </c>
      <c r="K26" s="6" t="n">
        <v>-46</v>
      </c>
      <c r="N26" s="6" t="n">
        <v>-20868</v>
      </c>
      <c r="O26" s="6" t="n">
        <v>-4100</v>
      </c>
    </row>
    <row r="27" spans="1:16">
      <c r="A27" s="4" t="s">
        <v>159</v>
      </c>
      <c r="B27" s="5" t="n">
        <v>-20868</v>
      </c>
      <c r="D27" s="5" t="n">
        <v>-41000</v>
      </c>
    </row>
    <row r="28" spans="1:16">
      <c r="A28" s="4" t="s">
        <v>160</v>
      </c>
      <c r="M28" s="5" t="n">
        <v>-237</v>
      </c>
      <c r="P28" s="5" t="n">
        <v>-237</v>
      </c>
    </row>
    <row r="29" spans="1:16">
      <c r="A29" s="4" t="s">
        <v>163</v>
      </c>
      <c r="I29" s="5" t="n">
        <v>436</v>
      </c>
      <c r="P29" s="5" t="n">
        <v>436</v>
      </c>
    </row>
    <row r="30" spans="1:16">
      <c r="A30" s="4" t="s">
        <v>124</v>
      </c>
      <c r="L30" s="5" t="n">
        <v>-255</v>
      </c>
      <c r="P30" s="5" t="n">
        <v>-255</v>
      </c>
    </row>
    <row r="31" spans="1:16">
      <c r="A31" s="4" t="s">
        <v>164</v>
      </c>
      <c r="I31" s="5" t="n">
        <v>140925</v>
      </c>
      <c r="L31" s="5" t="n">
        <v>-24923</v>
      </c>
      <c r="M31" s="5" t="n">
        <v>-1838</v>
      </c>
      <c r="P31" s="5" t="n">
        <v>114164</v>
      </c>
    </row>
    <row r="32" spans="1:16">
      <c r="A32" s="4" t="s">
        <v>165</v>
      </c>
      <c r="F32" s="5" t="n">
        <v>7968420</v>
      </c>
    </row>
    <row r="33" spans="1:16">
      <c r="A33" s="4" t="s">
        <v>168</v>
      </c>
      <c r="I33" s="5" t="n">
        <v>141359</v>
      </c>
      <c r="L33" s="5" t="n">
        <v>-23199</v>
      </c>
      <c r="M33" s="5" t="n">
        <v>-1285</v>
      </c>
      <c r="P33" s="5" t="n">
        <v>116875</v>
      </c>
    </row>
    <row r="34" spans="1:16">
      <c r="A34" s="4" t="s">
        <v>169</v>
      </c>
      <c r="F34" s="5" t="n">
        <v>7968420</v>
      </c>
    </row>
    <row r="35" spans="1:16">
      <c r="A35" s="3" t="s">
        <v>153</v>
      </c>
    </row>
    <row r="36" spans="1:16">
      <c r="A36" s="4" t="s">
        <v>123</v>
      </c>
      <c r="L36" s="5" t="n">
        <v>5437</v>
      </c>
      <c r="P36" s="5" t="n">
        <v>5437</v>
      </c>
    </row>
    <row r="37" spans="1:16">
      <c r="A37" s="4" t="s">
        <v>170</v>
      </c>
      <c r="L37" s="5" t="n">
        <v>235</v>
      </c>
      <c r="M37" s="5" t="n">
        <v>-235</v>
      </c>
      <c r="P37" s="5" t="n">
        <v>235</v>
      </c>
    </row>
    <row r="38" spans="1:16">
      <c r="A38" s="4" t="s">
        <v>171</v>
      </c>
      <c r="I38" s="5" t="n">
        <v>-8</v>
      </c>
      <c r="P38" s="5" t="n">
        <v>-8</v>
      </c>
    </row>
    <row r="39" spans="1:16">
      <c r="A39" s="4" t="s">
        <v>172</v>
      </c>
      <c r="F39" s="5" t="n">
        <v>-582</v>
      </c>
    </row>
    <row r="40" spans="1:16">
      <c r="A40" s="4" t="s">
        <v>160</v>
      </c>
      <c r="M40" s="5" t="n">
        <v>1753</v>
      </c>
      <c r="P40" s="5" t="n">
        <v>1753</v>
      </c>
    </row>
    <row r="41" spans="1:16">
      <c r="A41" s="4" t="s">
        <v>161</v>
      </c>
      <c r="I41" s="5" t="n">
        <v>-110</v>
      </c>
      <c r="P41" s="5" t="n">
        <v>-110</v>
      </c>
    </row>
    <row r="42" spans="1:16">
      <c r="A42" s="4" t="s">
        <v>162</v>
      </c>
      <c r="F42" s="5" t="n">
        <v>15446</v>
      </c>
    </row>
    <row r="43" spans="1:16">
      <c r="A43" s="4" t="s">
        <v>163</v>
      </c>
      <c r="I43" s="5" t="n">
        <v>1785</v>
      </c>
      <c r="P43" s="5" t="n">
        <v>1785</v>
      </c>
    </row>
    <row r="44" spans="1:16">
      <c r="A44" s="4" t="s">
        <v>173</v>
      </c>
      <c r="I44" s="5" t="n">
        <v>143026</v>
      </c>
      <c r="L44" s="5" t="n">
        <v>-17527</v>
      </c>
      <c r="M44" s="5" t="n">
        <v>233</v>
      </c>
      <c r="P44" s="5" t="n">
        <v>125732</v>
      </c>
    </row>
    <row r="45" spans="1:16">
      <c r="A45" s="4" t="s">
        <v>174</v>
      </c>
      <c r="F45" s="5" t="n">
        <v>7983284</v>
      </c>
    </row>
    <row r="46" spans="1:16">
      <c r="A46" s="4" t="s">
        <v>175</v>
      </c>
      <c r="I46" s="5" t="n">
        <v>142095</v>
      </c>
      <c r="L46" s="5" t="n">
        <v>-19933</v>
      </c>
      <c r="M46" s="5" t="n">
        <v>-5</v>
      </c>
      <c r="P46" s="5" t="n">
        <v>122157</v>
      </c>
    </row>
    <row r="47" spans="1:16">
      <c r="A47" s="4" t="s">
        <v>176</v>
      </c>
      <c r="F47" s="5" t="n">
        <v>7983866</v>
      </c>
    </row>
    <row r="48" spans="1:16">
      <c r="A48" s="3" t="s">
        <v>153</v>
      </c>
    </row>
    <row r="49" spans="1:16">
      <c r="A49" s="4" t="s">
        <v>123</v>
      </c>
      <c r="L49" s="5" t="n">
        <v>2406</v>
      </c>
      <c r="P49" s="5" t="n">
        <v>2406</v>
      </c>
    </row>
    <row r="50" spans="1:16">
      <c r="A50" s="4" t="s">
        <v>171</v>
      </c>
      <c r="I50" s="5" t="n">
        <v>-8</v>
      </c>
      <c r="P50" s="5" t="n">
        <v>-8</v>
      </c>
    </row>
    <row r="51" spans="1:16">
      <c r="A51" s="4" t="s">
        <v>172</v>
      </c>
      <c r="F51" s="5" t="n">
        <v>-582</v>
      </c>
    </row>
    <row r="52" spans="1:16">
      <c r="A52" s="4" t="s">
        <v>160</v>
      </c>
      <c r="M52" s="5" t="n">
        <v>238</v>
      </c>
      <c r="P52" s="5" t="n">
        <v>238</v>
      </c>
    </row>
    <row r="53" spans="1:16">
      <c r="A53" s="4" t="s">
        <v>163</v>
      </c>
      <c r="I53" s="5" t="n">
        <v>939</v>
      </c>
      <c r="P53" s="5" t="n">
        <v>939</v>
      </c>
    </row>
    <row r="54" spans="1:16">
      <c r="A54" s="4" t="s">
        <v>173</v>
      </c>
      <c r="I54" s="6" t="n">
        <v>143026</v>
      </c>
      <c r="L54" s="6" t="n">
        <v>-17527</v>
      </c>
      <c r="M54" s="6" t="n">
        <v>233</v>
      </c>
      <c r="P54" s="6" t="n">
        <v>125732</v>
      </c>
    </row>
    <row r="55" spans="1:16">
      <c r="A55" s="4" t="s">
        <v>174</v>
      </c>
      <c r="F55" s="5" t="n">
        <v>7983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550</v>
      </c>
      <c r="C1" s="2" t="s">
        <v>2</v>
      </c>
      <c r="D1" s="2" t="s">
        <v>88</v>
      </c>
      <c r="E1" s="2" t="s">
        <v>2</v>
      </c>
      <c r="F1" s="2" t="s">
        <v>88</v>
      </c>
      <c r="G1" s="2" t="s">
        <v>32</v>
      </c>
    </row>
    <row r="2" spans="1:7">
      <c r="A2" s="3" t="s">
        <v>551</v>
      </c>
    </row>
    <row r="3" spans="1:7">
      <c r="A3" s="4" t="s">
        <v>552</v>
      </c>
      <c r="C3" s="6" t="n">
        <v>0</v>
      </c>
      <c r="E3" s="6" t="n">
        <v>0</v>
      </c>
      <c r="G3" s="6" t="n">
        <v>0</v>
      </c>
    </row>
    <row r="4" spans="1:7">
      <c r="A4" s="4" t="s">
        <v>154</v>
      </c>
      <c r="D4" s="6" t="n">
        <v>32541</v>
      </c>
      <c r="F4" s="6" t="n">
        <v>34450</v>
      </c>
    </row>
    <row r="5" spans="1:7">
      <c r="A5" s="4" t="s">
        <v>180</v>
      </c>
      <c r="F5" s="6" t="n">
        <v>4411</v>
      </c>
    </row>
    <row r="6" spans="1:7">
      <c r="A6" s="4" t="s">
        <v>141</v>
      </c>
    </row>
    <row r="7" spans="1:7">
      <c r="A7" s="3" t="s">
        <v>551</v>
      </c>
    </row>
    <row r="8" spans="1:7">
      <c r="A8" s="4" t="s">
        <v>552</v>
      </c>
      <c r="C8" s="6" t="n">
        <v>0</v>
      </c>
      <c r="E8" s="6" t="n">
        <v>0</v>
      </c>
    </row>
    <row r="9" spans="1:7">
      <c r="A9" s="4" t="s">
        <v>553</v>
      </c>
      <c r="B9" s="5" t="n">
        <v>300000</v>
      </c>
    </row>
    <row r="10" spans="1:7">
      <c r="A10" s="4" t="s">
        <v>554</v>
      </c>
      <c r="E10" s="4" t="s">
        <v>555</v>
      </c>
    </row>
    <row r="11" spans="1:7">
      <c r="A11" s="4" t="s">
        <v>556</v>
      </c>
      <c r="B11" s="4" t="s">
        <v>557</v>
      </c>
    </row>
    <row r="12" spans="1:7">
      <c r="A12" s="4" t="s">
        <v>155</v>
      </c>
      <c r="E12" s="5" t="n">
        <v>0</v>
      </c>
    </row>
    <row r="13" spans="1:7">
      <c r="A13" s="4" t="s">
        <v>558</v>
      </c>
      <c r="C13" s="5" t="n">
        <v>582</v>
      </c>
    </row>
    <row r="14" spans="1:7">
      <c r="A14" s="4" t="s">
        <v>559</v>
      </c>
      <c r="C14" s="6" t="n">
        <v>14</v>
      </c>
      <c r="E14" s="6" t="n">
        <v>14</v>
      </c>
    </row>
    <row r="15" spans="1:7">
      <c r="A15" s="4" t="s">
        <v>560</v>
      </c>
      <c r="C15" s="5" t="n">
        <v>299418</v>
      </c>
      <c r="E15" s="5" t="n">
        <v>299418</v>
      </c>
    </row>
    <row r="16" spans="1:7">
      <c r="A16" s="4" t="s">
        <v>561</v>
      </c>
    </row>
    <row r="17" spans="1:7">
      <c r="A17" s="3" t="s">
        <v>551</v>
      </c>
    </row>
    <row r="18" spans="1:7">
      <c r="A18" s="4" t="s">
        <v>155</v>
      </c>
      <c r="D18" s="5" t="n">
        <v>16969</v>
      </c>
      <c r="F18" s="5" t="n">
        <v>16969</v>
      </c>
    </row>
    <row r="19" spans="1:7">
      <c r="A19" s="4" t="s">
        <v>562</v>
      </c>
    </row>
    <row r="20" spans="1:7">
      <c r="A20" s="3" t="s">
        <v>551</v>
      </c>
    </row>
    <row r="21" spans="1:7">
      <c r="A21" s="4" t="s">
        <v>155</v>
      </c>
      <c r="F21" s="5" t="n">
        <v>67242</v>
      </c>
    </row>
    <row r="22" spans="1:7">
      <c r="A22" s="4" t="s">
        <v>154</v>
      </c>
      <c r="F22" s="6" t="n">
        <v>1900</v>
      </c>
    </row>
    <row r="23" spans="1:7">
      <c r="A23" s="4" t="s">
        <v>180</v>
      </c>
      <c r="F23"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7</v>
      </c>
      <c r="D1" s="2" t="s">
        <v>1</v>
      </c>
    </row>
    <row r="2" spans="1:5">
      <c r="B2" s="2" t="s">
        <v>2</v>
      </c>
      <c r="C2" s="2" t="s">
        <v>88</v>
      </c>
      <c r="D2" s="2" t="s">
        <v>2</v>
      </c>
      <c r="E2" s="2" t="s">
        <v>88</v>
      </c>
    </row>
    <row r="3" spans="1:5">
      <c r="A3" s="3" t="s">
        <v>564</v>
      </c>
    </row>
    <row r="4" spans="1:5">
      <c r="A4" s="4" t="s">
        <v>565</v>
      </c>
      <c r="B4" s="7" t="n">
        <v>28.5</v>
      </c>
      <c r="D4" s="7" t="n">
        <v>28.5</v>
      </c>
    </row>
    <row r="5" spans="1:5">
      <c r="A5" s="4" t="s">
        <v>566</v>
      </c>
      <c r="B5" s="8" t="n">
        <v>0.5</v>
      </c>
      <c r="C5" s="8" t="n">
        <v>0.1</v>
      </c>
      <c r="D5" s="8" t="n">
        <v>0.7</v>
      </c>
      <c r="E5" s="8" t="n">
        <v>0.2</v>
      </c>
    </row>
    <row r="6" spans="1:5">
      <c r="A6" s="4" t="s">
        <v>567</v>
      </c>
      <c r="B6" s="8" t="n">
        <v>1.9</v>
      </c>
      <c r="D6" s="8" t="n">
        <v>1.9</v>
      </c>
    </row>
    <row r="7" spans="1:5">
      <c r="A7" s="4" t="s">
        <v>568</v>
      </c>
      <c r="B7" s="5" t="n">
        <v>33070</v>
      </c>
      <c r="D7" s="5" t="n">
        <v>33070</v>
      </c>
    </row>
    <row r="8" spans="1:5">
      <c r="A8" s="4" t="s">
        <v>569</v>
      </c>
      <c r="D8" s="4" t="s">
        <v>5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71</v>
      </c>
      <c r="B1" s="2" t="s">
        <v>87</v>
      </c>
      <c r="D1" s="2" t="s">
        <v>1</v>
      </c>
    </row>
    <row r="2" spans="1:5">
      <c r="B2" s="2" t="s">
        <v>2</v>
      </c>
      <c r="C2" s="2" t="s">
        <v>88</v>
      </c>
      <c r="D2" s="2" t="s">
        <v>2</v>
      </c>
      <c r="E2" s="2" t="s">
        <v>88</v>
      </c>
    </row>
    <row r="3" spans="1:5">
      <c r="A3" s="4" t="s">
        <v>572</v>
      </c>
    </row>
    <row r="4" spans="1:5">
      <c r="A4" s="3" t="s">
        <v>564</v>
      </c>
    </row>
    <row r="5" spans="1:5">
      <c r="A5" s="4" t="s">
        <v>573</v>
      </c>
      <c r="D5" s="5" t="n">
        <v>-42750</v>
      </c>
    </row>
    <row r="6" spans="1:5">
      <c r="A6" s="4" t="s">
        <v>574</v>
      </c>
      <c r="B6" s="8" t="n">
        <v>0.1</v>
      </c>
      <c r="C6" s="8" t="n">
        <v>0.1</v>
      </c>
      <c r="D6" s="8" t="n">
        <v>0.2</v>
      </c>
      <c r="E6" s="8" t="n">
        <v>0.4</v>
      </c>
    </row>
    <row r="7" spans="1:5">
      <c r="A7" s="4" t="s">
        <v>575</v>
      </c>
      <c r="B7" s="8" t="n">
        <v>0.3</v>
      </c>
      <c r="D7" s="8" t="n">
        <v>0.3</v>
      </c>
    </row>
    <row r="8" spans="1:5">
      <c r="A8" s="4" t="s">
        <v>576</v>
      </c>
      <c r="D8" s="4" t="s">
        <v>577</v>
      </c>
    </row>
    <row r="9" spans="1:5">
      <c r="A9" s="4" t="s">
        <v>578</v>
      </c>
    </row>
    <row r="10" spans="1:5">
      <c r="A10" s="3" t="s">
        <v>564</v>
      </c>
    </row>
    <row r="11" spans="1:5">
      <c r="A11" s="4" t="s">
        <v>579</v>
      </c>
      <c r="B11" s="5" t="n">
        <v>648414</v>
      </c>
      <c r="D11" s="5" t="n">
        <v>648414</v>
      </c>
    </row>
    <row r="12" spans="1:5">
      <c r="A12" s="4" t="s">
        <v>580</v>
      </c>
    </row>
    <row r="13" spans="1:5">
      <c r="A13" s="3" t="s">
        <v>564</v>
      </c>
    </row>
    <row r="14" spans="1:5">
      <c r="A14" s="4" t="s">
        <v>581</v>
      </c>
      <c r="D1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2</v>
      </c>
      <c r="B1" s="2" t="s">
        <v>1</v>
      </c>
    </row>
    <row r="2" spans="1:3">
      <c r="B2" s="2" t="s">
        <v>2</v>
      </c>
      <c r="C2" s="2" t="s">
        <v>32</v>
      </c>
    </row>
    <row r="3" spans="1:3">
      <c r="A3" s="3" t="s">
        <v>583</v>
      </c>
    </row>
    <row r="4" spans="1:3">
      <c r="A4" s="4" t="s">
        <v>584</v>
      </c>
      <c r="B4" s="5" t="n">
        <v>465947</v>
      </c>
    </row>
    <row r="5" spans="1:3">
      <c r="A5" s="4" t="s">
        <v>573</v>
      </c>
      <c r="B5" s="5" t="n">
        <v>-42750</v>
      </c>
    </row>
    <row r="6" spans="1:3">
      <c r="A6" s="4" t="s">
        <v>585</v>
      </c>
      <c r="B6" s="5" t="n">
        <v>423197</v>
      </c>
    </row>
    <row r="7" spans="1:3">
      <c r="A7" s="4" t="s">
        <v>586</v>
      </c>
      <c r="B7" s="5" t="n">
        <v>380216</v>
      </c>
      <c r="C7" s="5" t="n">
        <v>402872</v>
      </c>
    </row>
    <row r="8" spans="1:3">
      <c r="A8" s="3" t="s">
        <v>587</v>
      </c>
    </row>
    <row r="9" spans="1:3">
      <c r="A9" s="4" t="s">
        <v>588</v>
      </c>
      <c r="B9" s="7" t="n">
        <v>28.84</v>
      </c>
    </row>
    <row r="10" spans="1:3">
      <c r="A10" s="4" t="s">
        <v>589</v>
      </c>
      <c r="B10" s="9" t="n">
        <v>27.72</v>
      </c>
    </row>
    <row r="11" spans="1:3">
      <c r="A11" s="4" t="s">
        <v>590</v>
      </c>
      <c r="B11" s="9" t="n">
        <v>28.95</v>
      </c>
    </row>
    <row r="12" spans="1:3">
      <c r="A12" s="4" t="s">
        <v>591</v>
      </c>
      <c r="B12" s="7" t="n">
        <v>29.34</v>
      </c>
    </row>
    <row r="13" spans="1:3">
      <c r="A13" s="3" t="s">
        <v>592</v>
      </c>
    </row>
    <row r="14" spans="1:3">
      <c r="A14" s="4" t="s">
        <v>593</v>
      </c>
      <c r="B14" s="4" t="s">
        <v>594</v>
      </c>
    </row>
    <row r="15" spans="1:3">
      <c r="A15" s="4" t="s">
        <v>591</v>
      </c>
      <c r="B15" s="4" t="s">
        <v>595</v>
      </c>
    </row>
    <row r="16" spans="1:3">
      <c r="A16" s="3" t="s">
        <v>596</v>
      </c>
    </row>
    <row r="17" spans="1:3">
      <c r="A17" s="4" t="s">
        <v>597</v>
      </c>
      <c r="B17" s="6" t="n">
        <v>20</v>
      </c>
    </row>
    <row r="18" spans="1:3">
      <c r="A18" s="4" t="s">
        <v>598</v>
      </c>
      <c r="B18" s="6" t="n">
        <v>40</v>
      </c>
    </row>
    <row r="19" spans="1:3">
      <c r="A19" s="4" t="s">
        <v>599</v>
      </c>
      <c r="B19"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8</v>
      </c>
    </row>
    <row r="3" spans="1:3">
      <c r="A3" s="3" t="s">
        <v>602</v>
      </c>
    </row>
    <row r="4" spans="1:3">
      <c r="A4" s="4" t="s">
        <v>603</v>
      </c>
      <c r="B4" s="5" t="n">
        <v>7835</v>
      </c>
      <c r="C4" s="5" t="n">
        <v>6313</v>
      </c>
    </row>
    <row r="5" spans="1:3">
      <c r="A5" s="4" t="s">
        <v>604</v>
      </c>
      <c r="B5" s="8" t="n">
        <v>0.1</v>
      </c>
      <c r="C5" s="8" t="n">
        <v>0.2</v>
      </c>
    </row>
    <row r="6" spans="1:3">
      <c r="A6" s="4" t="s">
        <v>605</v>
      </c>
    </row>
    <row r="7" spans="1:3">
      <c r="A7" s="3" t="s">
        <v>602</v>
      </c>
    </row>
    <row r="8" spans="1:3">
      <c r="A8" s="4" t="s">
        <v>606</v>
      </c>
      <c r="B8" s="5" t="n">
        <v>184369</v>
      </c>
    </row>
    <row r="9" spans="1:3">
      <c r="A9" s="4" t="s">
        <v>607</v>
      </c>
      <c r="B9" s="5" t="n">
        <v>71127</v>
      </c>
    </row>
    <row r="10" spans="1:3">
      <c r="A10" s="4" t="s">
        <v>608</v>
      </c>
      <c r="B10" s="5" t="n">
        <v>-23281</v>
      </c>
    </row>
    <row r="11" spans="1:3">
      <c r="A11" s="4" t="s">
        <v>609</v>
      </c>
      <c r="B11" s="5" t="n">
        <v>-22824</v>
      </c>
    </row>
    <row r="12" spans="1:3">
      <c r="A12" s="4" t="s">
        <v>593</v>
      </c>
      <c r="B12" s="5" t="n">
        <v>209391</v>
      </c>
    </row>
    <row r="13" spans="1:3">
      <c r="A13" s="4" t="s">
        <v>610</v>
      </c>
      <c r="B13" s="5" t="n">
        <v>15446</v>
      </c>
      <c r="C13" s="5" t="n">
        <v>16969</v>
      </c>
    </row>
    <row r="14" spans="1:3">
      <c r="A14" s="4" t="s">
        <v>611</v>
      </c>
    </row>
    <row r="15" spans="1:3">
      <c r="A15" s="3" t="s">
        <v>602</v>
      </c>
    </row>
    <row r="16" spans="1:3">
      <c r="A16" s="4" t="s">
        <v>606</v>
      </c>
      <c r="B16" s="5" t="n">
        <v>15932</v>
      </c>
    </row>
    <row r="17" spans="1:3">
      <c r="A17" s="4" t="s">
        <v>607</v>
      </c>
      <c r="B17" s="5" t="n">
        <v>59536</v>
      </c>
    </row>
    <row r="18" spans="1:3">
      <c r="A18" s="4" t="s">
        <v>609</v>
      </c>
      <c r="B18" s="5" t="n">
        <v>-6597</v>
      </c>
    </row>
    <row r="19" spans="1:3">
      <c r="A19" s="4" t="s">
        <v>593</v>
      </c>
      <c r="B19" s="5" t="n">
        <v>68871</v>
      </c>
    </row>
    <row r="20" spans="1:3">
      <c r="A20" s="4" t="s">
        <v>612</v>
      </c>
    </row>
    <row r="21" spans="1:3">
      <c r="A21" s="3" t="s">
        <v>602</v>
      </c>
    </row>
    <row r="22" spans="1:3">
      <c r="A22" s="4" t="s">
        <v>606</v>
      </c>
      <c r="B22" s="5" t="n">
        <v>17258</v>
      </c>
    </row>
    <row r="23" spans="1:3">
      <c r="A23" s="4" t="s">
        <v>609</v>
      </c>
      <c r="B23" s="5" t="n">
        <v>-1933</v>
      </c>
    </row>
    <row r="24" spans="1:3">
      <c r="A24" s="4" t="s">
        <v>593</v>
      </c>
      <c r="B24" s="5" t="n">
        <v>15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13</v>
      </c>
      <c r="B1" s="2" t="s">
        <v>87</v>
      </c>
      <c r="D1" s="2" t="s">
        <v>1</v>
      </c>
    </row>
    <row r="2" spans="1:5">
      <c r="B2" s="2" t="s">
        <v>2</v>
      </c>
      <c r="C2" s="2" t="s">
        <v>88</v>
      </c>
      <c r="D2" s="2" t="s">
        <v>2</v>
      </c>
      <c r="E2" s="2" t="s">
        <v>88</v>
      </c>
    </row>
    <row r="3" spans="1:5">
      <c r="A3" s="3" t="s">
        <v>564</v>
      </c>
    </row>
    <row r="4" spans="1:5">
      <c r="A4" s="4" t="s">
        <v>614</v>
      </c>
      <c r="D4" s="4" t="s">
        <v>615</v>
      </c>
    </row>
    <row r="5" spans="1:5">
      <c r="A5" s="4" t="s">
        <v>616</v>
      </c>
      <c r="D5" s="7" t="n">
        <v>13.8</v>
      </c>
    </row>
    <row r="6" spans="1:5">
      <c r="A6" s="4" t="s">
        <v>607</v>
      </c>
      <c r="D6" s="5" t="n">
        <v>71127</v>
      </c>
    </row>
    <row r="7" spans="1:5">
      <c r="A7" s="4" t="s">
        <v>574</v>
      </c>
      <c r="B7" s="8" t="n">
        <v>0.3</v>
      </c>
      <c r="C7" s="8" t="n">
        <v>0.1</v>
      </c>
      <c r="D7" s="8" t="n">
        <v>0.7</v>
      </c>
      <c r="E7" s="8" t="n">
        <v>0.7</v>
      </c>
    </row>
    <row r="8" spans="1:5">
      <c r="A8" s="4" t="s">
        <v>567</v>
      </c>
      <c r="B8" s="8" t="n">
        <v>3.7</v>
      </c>
      <c r="D8" s="8" t="n">
        <v>3.7</v>
      </c>
    </row>
    <row r="9" spans="1:5">
      <c r="A9" s="4" t="s">
        <v>569</v>
      </c>
      <c r="D9" s="4" t="s">
        <v>617</v>
      </c>
    </row>
    <row r="10" spans="1:5">
      <c r="A10" s="4" t="s">
        <v>618</v>
      </c>
    </row>
    <row r="11" spans="1:5">
      <c r="A11" s="3" t="s">
        <v>564</v>
      </c>
    </row>
    <row r="12" spans="1:5">
      <c r="A12" s="4" t="s">
        <v>614</v>
      </c>
      <c r="D12" s="4" t="s">
        <v>615</v>
      </c>
    </row>
    <row r="13" spans="1:5">
      <c r="A13" s="4" t="s">
        <v>619</v>
      </c>
      <c r="D13" s="4" t="s">
        <v>620</v>
      </c>
    </row>
    <row r="14" spans="1:5">
      <c r="A14" s="4" t="s">
        <v>607</v>
      </c>
      <c r="D14" s="5" t="n">
        <v>3779</v>
      </c>
    </row>
    <row r="15" spans="1:5">
      <c r="A15" s="4" t="s">
        <v>621</v>
      </c>
    </row>
    <row r="16" spans="1:5">
      <c r="A16" s="3" t="s">
        <v>564</v>
      </c>
    </row>
    <row r="17" spans="1:5">
      <c r="A17" s="4" t="s">
        <v>619</v>
      </c>
      <c r="D17" s="4" t="s">
        <v>622</v>
      </c>
    </row>
    <row r="18" spans="1:5">
      <c r="A18" s="4" t="s">
        <v>607</v>
      </c>
      <c r="D18" s="5" t="n">
        <v>673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s>
  <sheetData>
    <row r="1" spans="1:4">
      <c r="A1" s="1" t="s">
        <v>623</v>
      </c>
      <c r="B1" s="2" t="s">
        <v>624</v>
      </c>
      <c r="C1" s="2" t="s">
        <v>2</v>
      </c>
      <c r="D1" s="2" t="s">
        <v>2</v>
      </c>
    </row>
    <row r="2" spans="1:4">
      <c r="A2" s="4" t="s">
        <v>611</v>
      </c>
    </row>
    <row r="3" spans="1:4">
      <c r="A3" s="3" t="s">
        <v>564</v>
      </c>
    </row>
    <row r="4" spans="1:4">
      <c r="A4" s="4" t="s">
        <v>607</v>
      </c>
      <c r="D4" s="5" t="n">
        <v>59536</v>
      </c>
    </row>
    <row r="5" spans="1:4">
      <c r="A5" s="4" t="s">
        <v>625</v>
      </c>
    </row>
    <row r="6" spans="1:4">
      <c r="A6" s="3" t="s">
        <v>564</v>
      </c>
    </row>
    <row r="7" spans="1:4">
      <c r="A7" s="4" t="s">
        <v>614</v>
      </c>
      <c r="D7" s="4" t="s">
        <v>626</v>
      </c>
    </row>
    <row r="8" spans="1:4">
      <c r="A8" s="4" t="s">
        <v>627</v>
      </c>
      <c r="D8" s="4" t="s">
        <v>620</v>
      </c>
    </row>
    <row r="9" spans="1:4">
      <c r="A9" s="4" t="s">
        <v>628</v>
      </c>
      <c r="C9" s="4" t="s">
        <v>620</v>
      </c>
      <c r="D9" s="4" t="s">
        <v>620</v>
      </c>
    </row>
    <row r="10" spans="1:4">
      <c r="A10" s="4" t="s">
        <v>629</v>
      </c>
      <c r="D10" s="4" t="s">
        <v>630</v>
      </c>
    </row>
    <row r="11" spans="1:4">
      <c r="A11" s="4" t="s">
        <v>631</v>
      </c>
      <c r="C11" s="5" t="n">
        <v>20800</v>
      </c>
      <c r="D11" s="5" t="n">
        <v>20800</v>
      </c>
    </row>
    <row r="12" spans="1:4">
      <c r="A12" s="4" t="s">
        <v>567</v>
      </c>
      <c r="C12" s="8" t="n">
        <v>0.2</v>
      </c>
      <c r="D12" s="8" t="n">
        <v>0.2</v>
      </c>
    </row>
    <row r="13" spans="1:4">
      <c r="A13" s="4" t="s">
        <v>569</v>
      </c>
      <c r="D13" s="4" t="s">
        <v>632</v>
      </c>
    </row>
    <row r="14" spans="1:4">
      <c r="A14" s="4" t="s">
        <v>633</v>
      </c>
    </row>
    <row r="15" spans="1:4">
      <c r="A15" s="3" t="s">
        <v>564</v>
      </c>
    </row>
    <row r="16" spans="1:4">
      <c r="A16" s="4" t="s">
        <v>634</v>
      </c>
      <c r="D16" s="4" t="s">
        <v>630</v>
      </c>
    </row>
    <row r="17" spans="1:4">
      <c r="A17" s="4" t="s">
        <v>635</v>
      </c>
    </row>
    <row r="18" spans="1:4">
      <c r="A18" s="3" t="s">
        <v>564</v>
      </c>
    </row>
    <row r="19" spans="1:4">
      <c r="A19" s="4" t="s">
        <v>634</v>
      </c>
      <c r="D19" s="4" t="s">
        <v>636</v>
      </c>
    </row>
    <row r="20" spans="1:4">
      <c r="A20" s="4" t="s">
        <v>637</v>
      </c>
    </row>
    <row r="21" spans="1:4">
      <c r="A21" s="3" t="s">
        <v>564</v>
      </c>
    </row>
    <row r="22" spans="1:4">
      <c r="A22" s="4" t="s">
        <v>614</v>
      </c>
      <c r="B22" s="4" t="s">
        <v>626</v>
      </c>
    </row>
    <row r="23" spans="1:4">
      <c r="A23" s="4" t="s">
        <v>607</v>
      </c>
      <c r="B23" s="5" t="n">
        <v>59536</v>
      </c>
    </row>
    <row r="24" spans="1:4">
      <c r="A24" s="4" t="s">
        <v>629</v>
      </c>
      <c r="D24" s="4" t="s">
        <v>630</v>
      </c>
    </row>
    <row r="25" spans="1:4">
      <c r="A25" s="4" t="s">
        <v>631</v>
      </c>
      <c r="C25" s="5" t="n">
        <v>82500</v>
      </c>
      <c r="D25" s="5" t="n">
        <v>82500</v>
      </c>
    </row>
    <row r="26" spans="1:4">
      <c r="A26" s="4" t="s">
        <v>574</v>
      </c>
      <c r="C26" s="8" t="n">
        <v>0.1</v>
      </c>
    </row>
    <row r="27" spans="1:4">
      <c r="A27" s="4" t="s">
        <v>567</v>
      </c>
      <c r="C27" s="8" t="n">
        <v>0.7</v>
      </c>
      <c r="D27" s="8" t="n">
        <v>0.7</v>
      </c>
    </row>
    <row r="28" spans="1:4">
      <c r="A28" s="4" t="s">
        <v>569</v>
      </c>
      <c r="D28" s="4" t="s">
        <v>638</v>
      </c>
    </row>
    <row r="29" spans="1:4">
      <c r="A29" s="4" t="s">
        <v>639</v>
      </c>
      <c r="B29" s="4" t="s">
        <v>615</v>
      </c>
    </row>
    <row r="30" spans="1:4">
      <c r="A30" s="4" t="s">
        <v>640</v>
      </c>
    </row>
    <row r="31" spans="1:4">
      <c r="A31" s="3" t="s">
        <v>564</v>
      </c>
    </row>
    <row r="32" spans="1:4">
      <c r="A32" s="4" t="s">
        <v>634</v>
      </c>
      <c r="B32" s="4" t="s">
        <v>630</v>
      </c>
    </row>
    <row r="33" spans="1:4">
      <c r="A33" s="4" t="s">
        <v>641</v>
      </c>
    </row>
    <row r="34" spans="1:4">
      <c r="A34" s="3" t="s">
        <v>564</v>
      </c>
    </row>
    <row r="35" spans="1:4">
      <c r="A35" s="4" t="s">
        <v>634</v>
      </c>
      <c r="B35" s="4" t="s">
        <v>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26</v>
      </c>
    </row>
    <row r="3" spans="1:2">
      <c r="A3" s="3" t="s">
        <v>564</v>
      </c>
    </row>
    <row r="4" spans="1:2">
      <c r="A4" s="4" t="s">
        <v>567</v>
      </c>
      <c r="B4" s="8" t="n">
        <v>0.4</v>
      </c>
    </row>
    <row r="5" spans="1:2">
      <c r="A5" s="4" t="s">
        <v>569</v>
      </c>
      <c r="B5" s="4" t="s">
        <v>6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7</v>
      </c>
      <c r="D1" s="2" t="s">
        <v>1</v>
      </c>
    </row>
    <row r="2" spans="1:5">
      <c r="B2" s="2" t="s">
        <v>2</v>
      </c>
      <c r="C2" s="2" t="s">
        <v>88</v>
      </c>
      <c r="D2" s="2" t="s">
        <v>2</v>
      </c>
      <c r="E2" s="2" t="s">
        <v>88</v>
      </c>
    </row>
    <row r="3" spans="1:5">
      <c r="A3" s="3" t="s">
        <v>645</v>
      </c>
    </row>
    <row r="4" spans="1:5">
      <c r="A4" s="4" t="s">
        <v>123</v>
      </c>
      <c r="B4" s="6" t="n">
        <v>2406</v>
      </c>
      <c r="C4" s="6" t="n">
        <v>1689</v>
      </c>
      <c r="D4" s="6" t="n">
        <v>5437</v>
      </c>
      <c r="E4" s="6" t="n">
        <v>3923</v>
      </c>
    </row>
    <row r="5" spans="1:5">
      <c r="A5" s="4" t="s">
        <v>646</v>
      </c>
      <c r="C5" s="5" t="n">
        <v>-255</v>
      </c>
      <c r="E5" s="5" t="n">
        <v>-1378</v>
      </c>
    </row>
    <row r="6" spans="1:5">
      <c r="A6" s="4" t="s">
        <v>647</v>
      </c>
      <c r="B6" s="6" t="n">
        <v>2406</v>
      </c>
      <c r="C6" s="6" t="n">
        <v>1434</v>
      </c>
      <c r="D6" s="6" t="n">
        <v>5437</v>
      </c>
      <c r="E6" s="6" t="n">
        <v>2545</v>
      </c>
    </row>
    <row r="7" spans="1:5">
      <c r="A7" s="3" t="s">
        <v>648</v>
      </c>
    </row>
    <row r="8" spans="1:5">
      <c r="A8" s="4" t="s">
        <v>649</v>
      </c>
      <c r="B8" s="5" t="n">
        <v>7890794</v>
      </c>
      <c r="C8" s="5" t="n">
        <v>7373770</v>
      </c>
      <c r="D8" s="5" t="n">
        <v>7882221</v>
      </c>
      <c r="E8" s="5" t="n">
        <v>6321511</v>
      </c>
    </row>
    <row r="9" spans="1:5">
      <c r="A9" s="4" t="s">
        <v>650</v>
      </c>
      <c r="B9" s="7" t="n">
        <v>0.3</v>
      </c>
      <c r="C9" s="7" t="n">
        <v>0.19</v>
      </c>
      <c r="D9" s="7" t="n">
        <v>0.6899999999999999</v>
      </c>
      <c r="E9" s="7" t="n">
        <v>0.4</v>
      </c>
    </row>
    <row r="10" spans="1:5">
      <c r="A10" s="3" t="s">
        <v>645</v>
      </c>
    </row>
    <row r="11" spans="1:5">
      <c r="A11" s="4" t="s">
        <v>123</v>
      </c>
      <c r="B11" s="6" t="n">
        <v>2406</v>
      </c>
      <c r="C11" s="6" t="n">
        <v>1689</v>
      </c>
      <c r="D11" s="6" t="n">
        <v>5437</v>
      </c>
      <c r="E11" s="6" t="n">
        <v>3923</v>
      </c>
    </row>
    <row r="12" spans="1:5">
      <c r="A12" s="4" t="s">
        <v>646</v>
      </c>
      <c r="C12" s="5" t="n">
        <v>-255</v>
      </c>
      <c r="E12" s="5" t="n">
        <v>-1378</v>
      </c>
    </row>
    <row r="13" spans="1:5">
      <c r="A13" s="4" t="s">
        <v>647</v>
      </c>
      <c r="B13" s="6" t="n">
        <v>2406</v>
      </c>
      <c r="C13" s="6" t="n">
        <v>1434</v>
      </c>
      <c r="D13" s="6" t="n">
        <v>5437</v>
      </c>
      <c r="E13" s="6" t="n">
        <v>2545</v>
      </c>
    </row>
    <row r="14" spans="1:5">
      <c r="A14" s="3" t="s">
        <v>648</v>
      </c>
    </row>
    <row r="15" spans="1:5">
      <c r="A15" s="4" t="s">
        <v>649</v>
      </c>
      <c r="B15" s="5" t="n">
        <v>7890794</v>
      </c>
      <c r="C15" s="5" t="n">
        <v>7373770</v>
      </c>
      <c r="D15" s="5" t="n">
        <v>7882221</v>
      </c>
      <c r="E15" s="5" t="n">
        <v>6321511</v>
      </c>
    </row>
    <row r="16" spans="1:5">
      <c r="A16" s="3" t="s">
        <v>651</v>
      </c>
    </row>
    <row r="17" spans="1:5">
      <c r="A17" s="4" t="s">
        <v>652</v>
      </c>
      <c r="B17" s="5" t="n">
        <v>24000</v>
      </c>
      <c r="C17" s="5" t="n">
        <v>15075</v>
      </c>
      <c r="D17" s="5" t="n">
        <v>18340</v>
      </c>
      <c r="E17" s="5" t="n">
        <v>50740</v>
      </c>
    </row>
    <row r="18" spans="1:5">
      <c r="A18" s="4" t="s">
        <v>653</v>
      </c>
      <c r="B18" s="5" t="n">
        <v>7914794</v>
      </c>
      <c r="C18" s="5" t="n">
        <v>7388845</v>
      </c>
      <c r="D18" s="5" t="n">
        <v>7900561</v>
      </c>
      <c r="E18" s="5" t="n">
        <v>6372251</v>
      </c>
    </row>
    <row r="19" spans="1:5">
      <c r="A19" s="4" t="s">
        <v>654</v>
      </c>
      <c r="B19" s="7" t="n">
        <v>0.3</v>
      </c>
      <c r="C19" s="7" t="n">
        <v>0.19</v>
      </c>
      <c r="D19" s="7" t="n">
        <v>0.6899999999999999</v>
      </c>
      <c r="E19" s="7" t="n">
        <v>0.4</v>
      </c>
    </row>
    <row r="20" spans="1:5">
      <c r="A20" s="4" t="s">
        <v>572</v>
      </c>
    </row>
    <row r="21" spans="1:5">
      <c r="A21" s="3" t="s">
        <v>651</v>
      </c>
    </row>
    <row r="22" spans="1:5">
      <c r="A22" s="4" t="s">
        <v>655</v>
      </c>
      <c r="E22" s="5" t="n">
        <v>20860</v>
      </c>
    </row>
    <row r="23" spans="1:5">
      <c r="A23" s="4" t="s">
        <v>605</v>
      </c>
    </row>
    <row r="24" spans="1:5">
      <c r="A24" s="3" t="s">
        <v>651</v>
      </c>
    </row>
    <row r="25" spans="1:5">
      <c r="A25" s="4" t="s">
        <v>655</v>
      </c>
      <c r="B25" s="5" t="n">
        <v>10702</v>
      </c>
      <c r="D25" s="5" t="n">
        <v>4942</v>
      </c>
      <c r="E25" s="5" t="n">
        <v>14841</v>
      </c>
    </row>
    <row r="26" spans="1:5">
      <c r="A26" s="4" t="s">
        <v>611</v>
      </c>
    </row>
    <row r="27" spans="1:5">
      <c r="A27" s="3" t="s">
        <v>651</v>
      </c>
    </row>
    <row r="28" spans="1:5">
      <c r="A28" s="4" t="s">
        <v>655</v>
      </c>
      <c r="B28" s="5" t="n">
        <v>123</v>
      </c>
      <c r="D28" s="5" t="n">
        <v>41</v>
      </c>
      <c r="E28" s="5" t="n">
        <v>6505</v>
      </c>
    </row>
    <row r="29" spans="1:5">
      <c r="A29" s="4" t="s">
        <v>612</v>
      </c>
    </row>
    <row r="30" spans="1:5">
      <c r="A30" s="3" t="s">
        <v>651</v>
      </c>
    </row>
    <row r="31" spans="1:5">
      <c r="A31" s="4" t="s">
        <v>655</v>
      </c>
      <c r="B31" s="5" t="n">
        <v>13175</v>
      </c>
      <c r="C31" s="5" t="n">
        <v>15075</v>
      </c>
      <c r="D31" s="5" t="n">
        <v>13357</v>
      </c>
      <c r="E31" s="5" t="n">
        <v>5025</v>
      </c>
    </row>
    <row r="32" spans="1:5">
      <c r="A32" s="4" t="s">
        <v>656</v>
      </c>
    </row>
    <row r="33" spans="1:5">
      <c r="A33" s="3" t="s">
        <v>651</v>
      </c>
    </row>
    <row r="34" spans="1:5">
      <c r="A34" s="4" t="s">
        <v>655</v>
      </c>
      <c r="E34" s="5" t="n">
        <v>35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7</v>
      </c>
      <c r="B1" s="2" t="s">
        <v>87</v>
      </c>
      <c r="D1" s="2" t="s">
        <v>1</v>
      </c>
    </row>
    <row r="2" spans="1:5">
      <c r="B2" s="2" t="s">
        <v>2</v>
      </c>
      <c r="C2" s="2" t="s">
        <v>88</v>
      </c>
      <c r="D2" s="2" t="s">
        <v>2</v>
      </c>
      <c r="E2" s="2" t="s">
        <v>88</v>
      </c>
    </row>
    <row r="3" spans="1:5">
      <c r="A3" s="3" t="s">
        <v>658</v>
      </c>
    </row>
    <row r="4" spans="1:5">
      <c r="A4" s="4" t="s">
        <v>659</v>
      </c>
      <c r="B4" s="5" t="n">
        <v>670714</v>
      </c>
      <c r="C4" s="5" t="n">
        <v>697084</v>
      </c>
      <c r="D4" s="5" t="n">
        <v>732226</v>
      </c>
      <c r="E4" s="5" t="n">
        <v>474461</v>
      </c>
    </row>
    <row r="5" spans="1:5">
      <c r="A5" s="4" t="s">
        <v>572</v>
      </c>
    </row>
    <row r="6" spans="1:5">
      <c r="A6" s="3" t="s">
        <v>658</v>
      </c>
    </row>
    <row r="7" spans="1:5">
      <c r="A7" s="4" t="s">
        <v>659</v>
      </c>
      <c r="B7" s="5" t="n">
        <v>423197</v>
      </c>
      <c r="C7" s="5" t="n">
        <v>467947</v>
      </c>
      <c r="D7" s="5" t="n">
        <v>438364</v>
      </c>
      <c r="E7" s="5" t="n">
        <v>296949</v>
      </c>
    </row>
    <row r="8" spans="1:5">
      <c r="A8" s="4" t="s">
        <v>605</v>
      </c>
    </row>
    <row r="9" spans="1:5">
      <c r="A9" s="3" t="s">
        <v>658</v>
      </c>
    </row>
    <row r="10" spans="1:5">
      <c r="A10" s="4" t="s">
        <v>659</v>
      </c>
      <c r="B10" s="5" t="n">
        <v>130821</v>
      </c>
      <c r="C10" s="5" t="n">
        <v>168962</v>
      </c>
      <c r="D10" s="5" t="n">
        <v>163141</v>
      </c>
      <c r="E10" s="5" t="n">
        <v>157454</v>
      </c>
    </row>
    <row r="11" spans="1:5">
      <c r="A11" s="4" t="s">
        <v>611</v>
      </c>
    </row>
    <row r="12" spans="1:5">
      <c r="A12" s="3" t="s">
        <v>658</v>
      </c>
    </row>
    <row r="13" spans="1:5">
      <c r="A13" s="4" t="s">
        <v>659</v>
      </c>
      <c r="B13" s="5" t="n">
        <v>55028</v>
      </c>
      <c r="C13" s="5" t="n">
        <v>16345</v>
      </c>
      <c r="D13" s="5" t="n">
        <v>47008</v>
      </c>
      <c r="E13" s="5" t="n">
        <v>5448</v>
      </c>
    </row>
    <row r="14" spans="1:5">
      <c r="A14" s="4" t="s">
        <v>656</v>
      </c>
    </row>
    <row r="15" spans="1:5">
      <c r="A15" s="3" t="s">
        <v>658</v>
      </c>
    </row>
    <row r="16" spans="1:5">
      <c r="A16" s="4" t="s">
        <v>659</v>
      </c>
      <c r="B16" s="5" t="n">
        <v>61668</v>
      </c>
      <c r="C16" s="5" t="n">
        <v>43830</v>
      </c>
      <c r="D16" s="5" t="n">
        <v>83713</v>
      </c>
      <c r="E16" s="5" t="n">
        <v>146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7</v>
      </c>
      <c r="B1" s="2" t="s">
        <v>1</v>
      </c>
    </row>
    <row r="2" spans="1:2">
      <c r="B2" s="2" t="s">
        <v>178</v>
      </c>
    </row>
    <row r="3" spans="1:2">
      <c r="A3" s="3" t="s">
        <v>179</v>
      </c>
    </row>
    <row r="4" spans="1:2">
      <c r="A4" s="4" t="s">
        <v>180</v>
      </c>
      <c r="B4" s="6" t="n">
        <v>44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60</v>
      </c>
      <c r="B1" s="2" t="s">
        <v>87</v>
      </c>
      <c r="D1" s="2" t="s">
        <v>1</v>
      </c>
    </row>
    <row r="2" spans="1:5">
      <c r="B2" s="2" t="s">
        <v>2</v>
      </c>
      <c r="C2" s="2" t="s">
        <v>88</v>
      </c>
      <c r="D2" s="2" t="s">
        <v>2</v>
      </c>
      <c r="E2" s="2" t="s">
        <v>88</v>
      </c>
    </row>
    <row r="3" spans="1:5">
      <c r="A3" s="3" t="s">
        <v>257</v>
      </c>
    </row>
    <row r="4" spans="1:5">
      <c r="A4" s="4" t="s">
        <v>661</v>
      </c>
      <c r="B4" s="6" t="n">
        <v>780</v>
      </c>
      <c r="C4" s="6" t="n">
        <v>543</v>
      </c>
      <c r="D4" s="6" t="n">
        <v>1865</v>
      </c>
      <c r="E4" s="6" t="n">
        <v>1247</v>
      </c>
    </row>
    <row r="5" spans="1:5">
      <c r="A5" s="4" t="s">
        <v>662</v>
      </c>
      <c r="B5" s="4" t="s">
        <v>663</v>
      </c>
      <c r="C5" s="4" t="s">
        <v>664</v>
      </c>
      <c r="D5" s="4" t="s">
        <v>665</v>
      </c>
      <c r="E5" s="4" t="s">
        <v>6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667</v>
      </c>
      <c r="B1" s="2" t="s">
        <v>1</v>
      </c>
      <c r="D1" s="2" t="s">
        <v>358</v>
      </c>
    </row>
    <row r="2" spans="1:4">
      <c r="B2" s="2" t="s">
        <v>2</v>
      </c>
      <c r="C2" s="2" t="s">
        <v>88</v>
      </c>
      <c r="D2" s="2" t="s">
        <v>32</v>
      </c>
    </row>
    <row r="3" spans="1:4">
      <c r="A3" s="3" t="s">
        <v>668</v>
      </c>
    </row>
    <row r="4" spans="1:4">
      <c r="A4" s="4" t="s">
        <v>669</v>
      </c>
      <c r="B4" s="6" t="n">
        <v>2659</v>
      </c>
      <c r="C4" s="6" t="n">
        <v>14077</v>
      </c>
      <c r="D4" s="6" t="n">
        <v>14077</v>
      </c>
    </row>
    <row r="5" spans="1:4">
      <c r="A5" s="4" t="s">
        <v>670</v>
      </c>
      <c r="B5" s="5" t="n">
        <v>8295</v>
      </c>
      <c r="D5" s="5" t="n">
        <v>1466</v>
      </c>
    </row>
    <row r="6" spans="1:4">
      <c r="A6" s="4" t="s">
        <v>671</v>
      </c>
      <c r="B6" s="5" t="n">
        <v>-6146</v>
      </c>
      <c r="D6" s="5" t="n">
        <v>-9386</v>
      </c>
    </row>
    <row r="7" spans="1:4">
      <c r="A7" s="4" t="s">
        <v>672</v>
      </c>
      <c r="D7" s="5" t="n">
        <v>-3498</v>
      </c>
    </row>
    <row r="8" spans="1:4">
      <c r="A8" s="4" t="s">
        <v>673</v>
      </c>
      <c r="B8" s="5" t="n">
        <v>4808</v>
      </c>
      <c r="D8" s="5" t="n">
        <v>2659</v>
      </c>
    </row>
    <row r="9" spans="1:4">
      <c r="A9" s="4" t="s">
        <v>674</v>
      </c>
      <c r="B9" s="5" t="n">
        <v>27600</v>
      </c>
      <c r="D9" s="6" t="n">
        <v>36700</v>
      </c>
    </row>
    <row r="10" spans="1:4">
      <c r="A10" s="4" t="s">
        <v>675</v>
      </c>
      <c r="B10" s="6" t="n">
        <v>100</v>
      </c>
      <c r="C10" s="6" t="n">
        <v>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76</v>
      </c>
      <c r="B1" s="2" t="s">
        <v>1</v>
      </c>
      <c r="C1" s="2" t="s">
        <v>358</v>
      </c>
    </row>
    <row r="2" spans="1:3">
      <c r="B2" s="2" t="s">
        <v>2</v>
      </c>
      <c r="C2" s="2" t="s">
        <v>32</v>
      </c>
    </row>
    <row r="3" spans="1:3">
      <c r="A3" s="3" t="s">
        <v>261</v>
      </c>
    </row>
    <row r="4" spans="1:3">
      <c r="A4" s="4" t="s">
        <v>677</v>
      </c>
      <c r="B4" s="6" t="n">
        <v>0</v>
      </c>
      <c r="C4" s="6" t="n">
        <v>0</v>
      </c>
    </row>
    <row r="5" spans="1:3">
      <c r="A5" s="4" t="s">
        <v>678</v>
      </c>
      <c r="B5" s="5" t="n">
        <v>0</v>
      </c>
      <c r="C5" s="5" t="n">
        <v>0</v>
      </c>
    </row>
    <row r="6" spans="1:3">
      <c r="A6" s="4" t="s">
        <v>679</v>
      </c>
      <c r="B6" s="5" t="n">
        <v>0</v>
      </c>
      <c r="C6" s="5" t="n">
        <v>0</v>
      </c>
    </row>
    <row r="7" spans="1:3">
      <c r="A7" s="4" t="s">
        <v>680</v>
      </c>
      <c r="B7" s="5" t="n">
        <v>0</v>
      </c>
      <c r="C7" s="5" t="n">
        <v>0</v>
      </c>
    </row>
    <row r="8" spans="1:3">
      <c r="A8" s="4" t="s">
        <v>681</v>
      </c>
      <c r="B8" s="5" t="n">
        <v>0</v>
      </c>
      <c r="C8" s="5" t="n">
        <v>0</v>
      </c>
    </row>
    <row r="9" spans="1:3">
      <c r="A9" s="4" t="s">
        <v>682</v>
      </c>
      <c r="B9" s="5" t="n">
        <v>0</v>
      </c>
      <c r="C9" s="5" t="n">
        <v>0</v>
      </c>
    </row>
    <row r="10" spans="1:3">
      <c r="A10" s="4" t="s">
        <v>683</v>
      </c>
      <c r="C10" s="5" t="n">
        <v>0</v>
      </c>
    </row>
    <row r="11" spans="1:3">
      <c r="A11" s="4" t="s">
        <v>684</v>
      </c>
      <c r="B11" s="5" t="n">
        <v>0</v>
      </c>
      <c r="C11" s="5" t="n">
        <v>0</v>
      </c>
    </row>
    <row r="12" spans="1:3">
      <c r="A12" s="4" t="s">
        <v>685</v>
      </c>
      <c r="B12" s="5" t="n">
        <v>0</v>
      </c>
      <c r="C12" s="5" t="n">
        <v>0</v>
      </c>
    </row>
    <row r="13" spans="1:3">
      <c r="A13" s="4" t="s">
        <v>686</v>
      </c>
      <c r="B13" s="6" t="n">
        <v>0</v>
      </c>
      <c r="C13"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61491</v>
      </c>
      <c r="C3" s="6" t="n">
        <v>43695</v>
      </c>
    </row>
    <row r="4" spans="1:3">
      <c r="A4" s="4" t="s">
        <v>369</v>
      </c>
    </row>
    <row r="5" spans="1:3">
      <c r="A5" s="3" t="s">
        <v>688</v>
      </c>
    </row>
    <row r="6" spans="1:3">
      <c r="A6" s="4" t="s">
        <v>689</v>
      </c>
      <c r="B6" s="5" t="n">
        <v>255</v>
      </c>
      <c r="C6" s="5" t="n">
        <v>250</v>
      </c>
    </row>
    <row r="7" spans="1:3">
      <c r="A7" s="4" t="s">
        <v>372</v>
      </c>
    </row>
    <row r="8" spans="1:3">
      <c r="A8" s="3" t="s">
        <v>688</v>
      </c>
    </row>
    <row r="9" spans="1:3">
      <c r="A9" s="4" t="s">
        <v>689</v>
      </c>
      <c r="C9" s="5" t="n">
        <v>4302</v>
      </c>
    </row>
    <row r="10" spans="1:3">
      <c r="A10" s="4" t="s">
        <v>690</v>
      </c>
    </row>
    <row r="11" spans="1:3">
      <c r="A11" s="3" t="s">
        <v>688</v>
      </c>
    </row>
    <row r="12" spans="1:3">
      <c r="A12" s="4" t="s">
        <v>689</v>
      </c>
      <c r="B12" s="5" t="n">
        <v>61491</v>
      </c>
      <c r="C12" s="5" t="n">
        <v>43695</v>
      </c>
    </row>
    <row r="13" spans="1:3">
      <c r="A13" s="4" t="s">
        <v>691</v>
      </c>
      <c r="B13" s="5" t="n">
        <v>718</v>
      </c>
      <c r="C13" s="5" t="n">
        <v>693</v>
      </c>
    </row>
    <row r="14" spans="1:3">
      <c r="A14" s="4" t="s">
        <v>692</v>
      </c>
    </row>
    <row r="15" spans="1:3">
      <c r="A15" s="3" t="s">
        <v>688</v>
      </c>
    </row>
    <row r="16" spans="1:3">
      <c r="A16" s="4" t="s">
        <v>689</v>
      </c>
      <c r="B16" s="5" t="n">
        <v>255</v>
      </c>
      <c r="C16" s="5" t="n">
        <v>250</v>
      </c>
    </row>
    <row r="17" spans="1:3">
      <c r="A17" s="4" t="s">
        <v>693</v>
      </c>
    </row>
    <row r="18" spans="1:3">
      <c r="A18" s="3" t="s">
        <v>688</v>
      </c>
    </row>
    <row r="19" spans="1:3">
      <c r="A19" s="4" t="s">
        <v>689</v>
      </c>
      <c r="C19" s="5" t="n">
        <v>4302</v>
      </c>
    </row>
    <row r="20" spans="1:3">
      <c r="A20" s="4" t="s">
        <v>694</v>
      </c>
    </row>
    <row r="21" spans="1:3">
      <c r="A21" s="3" t="s">
        <v>688</v>
      </c>
    </row>
    <row r="22" spans="1:3">
      <c r="A22" s="4" t="s">
        <v>689</v>
      </c>
      <c r="B22" s="5" t="n">
        <v>12192</v>
      </c>
      <c r="C22" s="5" t="n">
        <v>1271</v>
      </c>
    </row>
    <row r="23" spans="1:3">
      <c r="A23" s="4" t="s">
        <v>695</v>
      </c>
    </row>
    <row r="24" spans="1:3">
      <c r="A24" s="3" t="s">
        <v>688</v>
      </c>
    </row>
    <row r="25" spans="1:3">
      <c r="A25" s="4" t="s">
        <v>696</v>
      </c>
      <c r="B25" s="5" t="n">
        <v>2148</v>
      </c>
      <c r="C25" s="5" t="n">
        <v>890</v>
      </c>
    </row>
    <row r="26" spans="1:3">
      <c r="A26" s="4" t="s">
        <v>697</v>
      </c>
    </row>
    <row r="27" spans="1:3">
      <c r="A27" s="3" t="s">
        <v>688</v>
      </c>
    </row>
    <row r="28" spans="1:3">
      <c r="A28" s="4" t="s">
        <v>689</v>
      </c>
      <c r="B28" s="5" t="n">
        <v>45735</v>
      </c>
      <c r="C28" s="5" t="n">
        <v>34002</v>
      </c>
    </row>
    <row r="29" spans="1:3">
      <c r="A29" s="4" t="s">
        <v>698</v>
      </c>
    </row>
    <row r="30" spans="1:3">
      <c r="A30" s="3" t="s">
        <v>688</v>
      </c>
    </row>
    <row r="31" spans="1:3">
      <c r="A31" s="4" t="s">
        <v>689</v>
      </c>
      <c r="B31" s="5" t="n">
        <v>3309</v>
      </c>
      <c r="C31" s="5" t="n">
        <v>3870</v>
      </c>
    </row>
    <row r="32" spans="1:3">
      <c r="A32" s="4" t="s">
        <v>699</v>
      </c>
    </row>
    <row r="33" spans="1:3">
      <c r="A33" s="3" t="s">
        <v>688</v>
      </c>
    </row>
    <row r="34" spans="1:3">
      <c r="A34" s="4" t="s">
        <v>689</v>
      </c>
      <c r="B34" s="5" t="n">
        <v>255</v>
      </c>
      <c r="C34" s="5" t="n">
        <v>250</v>
      </c>
    </row>
    <row r="35" spans="1:3">
      <c r="A35" s="4" t="s">
        <v>691</v>
      </c>
      <c r="B35" s="5" t="n">
        <v>718</v>
      </c>
      <c r="C35" s="5" t="n">
        <v>693</v>
      </c>
    </row>
    <row r="36" spans="1:3">
      <c r="A36" s="4" t="s">
        <v>700</v>
      </c>
    </row>
    <row r="37" spans="1:3">
      <c r="A37" s="3" t="s">
        <v>688</v>
      </c>
    </row>
    <row r="38" spans="1:3">
      <c r="A38" s="4" t="s">
        <v>689</v>
      </c>
      <c r="B38" s="5" t="n">
        <v>255</v>
      </c>
      <c r="C38" s="5" t="n">
        <v>250</v>
      </c>
    </row>
    <row r="39" spans="1:3">
      <c r="A39" s="4" t="s">
        <v>701</v>
      </c>
    </row>
    <row r="40" spans="1:3">
      <c r="A40" s="3" t="s">
        <v>688</v>
      </c>
    </row>
    <row r="41" spans="1:3">
      <c r="A41" s="4" t="s">
        <v>689</v>
      </c>
      <c r="B41" s="5" t="n">
        <v>61236</v>
      </c>
      <c r="C41" s="5" t="n">
        <v>43445</v>
      </c>
    </row>
    <row r="42" spans="1:3">
      <c r="A42" s="4" t="s">
        <v>702</v>
      </c>
    </row>
    <row r="43" spans="1:3">
      <c r="A43" s="3" t="s">
        <v>688</v>
      </c>
    </row>
    <row r="44" spans="1:3">
      <c r="A44" s="4" t="s">
        <v>689</v>
      </c>
      <c r="C44" s="5" t="n">
        <v>4302</v>
      </c>
    </row>
    <row r="45" spans="1:3">
      <c r="A45" s="4" t="s">
        <v>703</v>
      </c>
    </row>
    <row r="46" spans="1:3">
      <c r="A46" s="3" t="s">
        <v>688</v>
      </c>
    </row>
    <row r="47" spans="1:3">
      <c r="A47" s="4" t="s">
        <v>689</v>
      </c>
      <c r="B47" s="5" t="n">
        <v>12192</v>
      </c>
      <c r="C47" s="5" t="n">
        <v>1271</v>
      </c>
    </row>
    <row r="48" spans="1:3">
      <c r="A48" s="4" t="s">
        <v>704</v>
      </c>
    </row>
    <row r="49" spans="1:3">
      <c r="A49" s="3" t="s">
        <v>688</v>
      </c>
    </row>
    <row r="50" spans="1:3">
      <c r="A50" s="4" t="s">
        <v>696</v>
      </c>
      <c r="B50" s="5" t="n">
        <v>2148</v>
      </c>
      <c r="C50" s="5" t="n">
        <v>890</v>
      </c>
    </row>
    <row r="51" spans="1:3">
      <c r="A51" s="4" t="s">
        <v>705</v>
      </c>
    </row>
    <row r="52" spans="1:3">
      <c r="A52" s="3" t="s">
        <v>688</v>
      </c>
    </row>
    <row r="53" spans="1:3">
      <c r="A53" s="4" t="s">
        <v>689</v>
      </c>
      <c r="B53" s="5" t="n">
        <v>45735</v>
      </c>
      <c r="C53" s="5" t="n">
        <v>34002</v>
      </c>
    </row>
    <row r="54" spans="1:3">
      <c r="A54" s="4" t="s">
        <v>706</v>
      </c>
    </row>
    <row r="55" spans="1:3">
      <c r="A55" s="3" t="s">
        <v>688</v>
      </c>
    </row>
    <row r="56" spans="1:3">
      <c r="A56" s="4" t="s">
        <v>689</v>
      </c>
      <c r="B56" s="6" t="n">
        <v>3309</v>
      </c>
      <c r="C56" s="6" t="n">
        <v>38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2</v>
      </c>
      <c r="D1" s="2" t="s">
        <v>88</v>
      </c>
    </row>
    <row r="2" spans="1:4">
      <c r="A2" s="3" t="s">
        <v>688</v>
      </c>
    </row>
    <row r="3" spans="1:4">
      <c r="A3" s="4" t="s">
        <v>708</v>
      </c>
      <c r="B3" s="6" t="n">
        <v>658</v>
      </c>
      <c r="C3" s="6" t="n">
        <v>658</v>
      </c>
    </row>
    <row r="4" spans="1:4">
      <c r="A4" s="4" t="s">
        <v>709</v>
      </c>
      <c r="B4" s="5" t="n">
        <v>11827</v>
      </c>
      <c r="C4" s="5" t="n">
        <v>16895</v>
      </c>
      <c r="D4" s="6" t="n">
        <v>795</v>
      </c>
    </row>
    <row r="5" spans="1:4">
      <c r="A5" s="4" t="s">
        <v>710</v>
      </c>
      <c r="C5" s="5" t="n">
        <v>2400</v>
      </c>
    </row>
    <row r="6" spans="1:4">
      <c r="A6" s="4" t="s">
        <v>711</v>
      </c>
      <c r="C6" s="5" t="n">
        <v>1700</v>
      </c>
    </row>
    <row r="7" spans="1:4">
      <c r="A7" s="4" t="s">
        <v>712</v>
      </c>
      <c r="B7" s="5" t="n">
        <v>1282</v>
      </c>
      <c r="C7" s="5" t="n">
        <v>1735</v>
      </c>
    </row>
    <row r="8" spans="1:4">
      <c r="A8" s="4" t="s">
        <v>76</v>
      </c>
      <c r="B8" s="5" t="n">
        <v>7675</v>
      </c>
      <c r="C8" s="5" t="n">
        <v>7451</v>
      </c>
    </row>
    <row r="9" spans="1:4">
      <c r="A9" s="4" t="s">
        <v>713</v>
      </c>
    </row>
    <row r="10" spans="1:4">
      <c r="A10" s="3" t="s">
        <v>688</v>
      </c>
    </row>
    <row r="11" spans="1:4">
      <c r="A11" s="4" t="s">
        <v>712</v>
      </c>
      <c r="B11" s="5" t="n">
        <v>1300</v>
      </c>
      <c r="C11" s="5" t="n">
        <v>1700</v>
      </c>
    </row>
    <row r="12" spans="1:4">
      <c r="A12" s="4" t="s">
        <v>76</v>
      </c>
      <c r="B12" s="5" t="n">
        <v>900</v>
      </c>
      <c r="C12" s="5" t="n">
        <v>900</v>
      </c>
    </row>
    <row r="13" spans="1:4">
      <c r="A13" s="4" t="s">
        <v>714</v>
      </c>
    </row>
    <row r="14" spans="1:4">
      <c r="A14" s="3" t="s">
        <v>688</v>
      </c>
    </row>
    <row r="15" spans="1:4">
      <c r="A15" s="4" t="s">
        <v>708</v>
      </c>
      <c r="B15" s="5" t="n">
        <v>658</v>
      </c>
      <c r="C15" s="5" t="n">
        <v>658</v>
      </c>
    </row>
    <row r="16" spans="1:4">
      <c r="A16" s="4" t="s">
        <v>715</v>
      </c>
    </row>
    <row r="17" spans="1:4">
      <c r="A17" s="3" t="s">
        <v>688</v>
      </c>
    </row>
    <row r="18" spans="1:4">
      <c r="A18" s="4" t="s">
        <v>708</v>
      </c>
      <c r="B18" s="5" t="n">
        <v>658</v>
      </c>
      <c r="C18" s="5" t="n">
        <v>658</v>
      </c>
    </row>
    <row r="19" spans="1:4">
      <c r="A19" s="4" t="s">
        <v>716</v>
      </c>
    </row>
    <row r="20" spans="1:4">
      <c r="A20" s="3" t="s">
        <v>688</v>
      </c>
    </row>
    <row r="21" spans="1:4">
      <c r="A21" s="4" t="s">
        <v>709</v>
      </c>
      <c r="B21" s="5" t="n">
        <v>342</v>
      </c>
      <c r="C21" s="5" t="n">
        <v>795</v>
      </c>
    </row>
    <row r="22" spans="1:4">
      <c r="A22" s="4" t="s">
        <v>717</v>
      </c>
    </row>
    <row r="23" spans="1:4">
      <c r="A23" s="3" t="s">
        <v>688</v>
      </c>
    </row>
    <row r="24" spans="1:4">
      <c r="A24" s="4" t="s">
        <v>709</v>
      </c>
      <c r="B24" s="6" t="n">
        <v>342</v>
      </c>
      <c r="C24" s="6" t="n">
        <v>7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2</v>
      </c>
      <c r="D1" s="2" t="s">
        <v>88</v>
      </c>
      <c r="E1" s="2" t="s">
        <v>719</v>
      </c>
    </row>
    <row r="2" spans="1:5">
      <c r="A2" s="3" t="s">
        <v>720</v>
      </c>
    </row>
    <row r="3" spans="1:5">
      <c r="A3" s="4" t="s">
        <v>721</v>
      </c>
      <c r="B3" s="6" t="n">
        <v>146176</v>
      </c>
      <c r="C3" s="6" t="n">
        <v>73357</v>
      </c>
      <c r="D3" s="6" t="n">
        <v>70418</v>
      </c>
      <c r="E3" s="6" t="n">
        <v>9502</v>
      </c>
    </row>
    <row r="4" spans="1:5">
      <c r="A4" s="4" t="s">
        <v>722</v>
      </c>
      <c r="B4" s="5" t="n">
        <v>61491</v>
      </c>
      <c r="C4" s="5" t="n">
        <v>43695</v>
      </c>
    </row>
    <row r="5" spans="1:5">
      <c r="A5" s="4" t="s">
        <v>723</v>
      </c>
      <c r="B5" s="5" t="n">
        <v>918911</v>
      </c>
      <c r="C5" s="5" t="n">
        <v>886515</v>
      </c>
    </row>
    <row r="6" spans="1:5">
      <c r="A6" s="4" t="s">
        <v>39</v>
      </c>
      <c r="B6" s="5" t="n">
        <v>69231</v>
      </c>
      <c r="C6" s="5" t="n">
        <v>14832</v>
      </c>
    </row>
    <row r="7" spans="1:5">
      <c r="A7" s="4" t="s">
        <v>42</v>
      </c>
      <c r="B7" s="5" t="n">
        <v>2968</v>
      </c>
      <c r="C7" s="5" t="n">
        <v>2844</v>
      </c>
    </row>
    <row r="8" spans="1:5">
      <c r="A8" s="4" t="s">
        <v>50</v>
      </c>
      <c r="B8" s="5" t="n">
        <v>17549</v>
      </c>
      <c r="C8" s="5" t="n">
        <v>3724</v>
      </c>
    </row>
    <row r="9" spans="1:5">
      <c r="A9" s="4" t="s">
        <v>95</v>
      </c>
      <c r="B9" s="5" t="n">
        <v>1108904</v>
      </c>
      <c r="C9" s="5" t="n">
        <v>937758</v>
      </c>
    </row>
    <row r="10" spans="1:5">
      <c r="A10" s="4" t="s">
        <v>724</v>
      </c>
      <c r="B10" s="5" t="n">
        <v>10000</v>
      </c>
      <c r="C10" s="5" t="n">
        <v>15000</v>
      </c>
    </row>
    <row r="11" spans="1:5">
      <c r="A11" s="4" t="s">
        <v>59</v>
      </c>
      <c r="B11" s="5" t="n">
        <v>6560</v>
      </c>
      <c r="C11" s="5" t="n">
        <v>6560</v>
      </c>
    </row>
    <row r="12" spans="1:5">
      <c r="A12" s="4" t="s">
        <v>60</v>
      </c>
      <c r="B12" s="5" t="n">
        <v>356</v>
      </c>
      <c r="C12" s="5" t="n">
        <v>231</v>
      </c>
    </row>
    <row r="13" spans="1:5">
      <c r="A13" s="4" t="s">
        <v>725</v>
      </c>
    </row>
    <row r="14" spans="1:5">
      <c r="A14" s="3" t="s">
        <v>720</v>
      </c>
    </row>
    <row r="15" spans="1:5">
      <c r="A15" s="4" t="s">
        <v>721</v>
      </c>
      <c r="B15" s="5" t="n">
        <v>146176</v>
      </c>
      <c r="C15" s="5" t="n">
        <v>73357</v>
      </c>
    </row>
    <row r="16" spans="1:5">
      <c r="A16" s="4" t="s">
        <v>722</v>
      </c>
      <c r="B16" s="5" t="n">
        <v>61491</v>
      </c>
      <c r="C16" s="5" t="n">
        <v>43695</v>
      </c>
    </row>
    <row r="17" spans="1:5">
      <c r="A17" s="4" t="s">
        <v>723</v>
      </c>
      <c r="B17" s="5" t="n">
        <v>918911</v>
      </c>
      <c r="C17" s="5" t="n">
        <v>886515</v>
      </c>
    </row>
    <row r="18" spans="1:5">
      <c r="A18" s="4" t="s">
        <v>39</v>
      </c>
      <c r="B18" s="5" t="n">
        <v>69231</v>
      </c>
      <c r="C18" s="5" t="n">
        <v>14832</v>
      </c>
    </row>
    <row r="19" spans="1:5">
      <c r="A19" s="4" t="s">
        <v>42</v>
      </c>
      <c r="B19" s="5" t="n">
        <v>2968</v>
      </c>
      <c r="C19" s="5" t="n">
        <v>2844</v>
      </c>
    </row>
    <row r="20" spans="1:5">
      <c r="A20" s="4" t="s">
        <v>50</v>
      </c>
      <c r="B20" s="5" t="n">
        <v>718</v>
      </c>
      <c r="C20" s="5" t="n">
        <v>693</v>
      </c>
    </row>
    <row r="21" spans="1:5">
      <c r="A21" s="4" t="s">
        <v>95</v>
      </c>
      <c r="B21" s="5" t="n">
        <v>1108904</v>
      </c>
      <c r="C21" s="5" t="n">
        <v>937758</v>
      </c>
    </row>
    <row r="22" spans="1:5">
      <c r="A22" s="4" t="s">
        <v>724</v>
      </c>
      <c r="B22" s="5" t="n">
        <v>10000</v>
      </c>
      <c r="C22" s="5" t="n">
        <v>15000</v>
      </c>
    </row>
    <row r="23" spans="1:5">
      <c r="A23" s="4" t="s">
        <v>60</v>
      </c>
      <c r="B23" s="5" t="n">
        <v>356</v>
      </c>
      <c r="C23" s="5" t="n">
        <v>231</v>
      </c>
    </row>
    <row r="24" spans="1:5">
      <c r="A24" s="4" t="s">
        <v>726</v>
      </c>
    </row>
    <row r="25" spans="1:5">
      <c r="A25" s="3" t="s">
        <v>720</v>
      </c>
    </row>
    <row r="26" spans="1:5">
      <c r="A26" s="4" t="s">
        <v>59</v>
      </c>
      <c r="B26" s="5" t="n">
        <v>6560</v>
      </c>
      <c r="C26" s="5" t="n">
        <v>6560</v>
      </c>
    </row>
    <row r="27" spans="1:5">
      <c r="A27" s="4" t="s">
        <v>727</v>
      </c>
    </row>
    <row r="28" spans="1:5">
      <c r="A28" s="3" t="s">
        <v>720</v>
      </c>
    </row>
    <row r="29" spans="1:5">
      <c r="A29" s="4" t="s">
        <v>721</v>
      </c>
      <c r="B29" s="5" t="n">
        <v>146176</v>
      </c>
      <c r="C29" s="5" t="n">
        <v>73357</v>
      </c>
    </row>
    <row r="30" spans="1:5">
      <c r="A30" s="4" t="s">
        <v>722</v>
      </c>
      <c r="B30" s="5" t="n">
        <v>255</v>
      </c>
      <c r="C30" s="5" t="n">
        <v>250</v>
      </c>
    </row>
    <row r="31" spans="1:5">
      <c r="A31" s="4" t="s">
        <v>50</v>
      </c>
      <c r="B31" s="5" t="n">
        <v>718</v>
      </c>
      <c r="C31" s="5" t="n">
        <v>693</v>
      </c>
    </row>
    <row r="32" spans="1:5">
      <c r="A32" s="4" t="s">
        <v>728</v>
      </c>
    </row>
    <row r="33" spans="1:5">
      <c r="A33" s="3" t="s">
        <v>720</v>
      </c>
    </row>
    <row r="34" spans="1:5">
      <c r="A34" s="4" t="s">
        <v>722</v>
      </c>
      <c r="B34" s="5" t="n">
        <v>61236</v>
      </c>
      <c r="C34" s="5" t="n">
        <v>43445</v>
      </c>
    </row>
    <row r="35" spans="1:5">
      <c r="A35" s="4" t="s">
        <v>39</v>
      </c>
      <c r="B35" s="5" t="n">
        <v>69231</v>
      </c>
      <c r="C35" s="5" t="n">
        <v>14832</v>
      </c>
    </row>
    <row r="36" spans="1:5">
      <c r="A36" s="4" t="s">
        <v>42</v>
      </c>
      <c r="B36" s="5" t="n">
        <v>2968</v>
      </c>
      <c r="C36" s="5" t="n">
        <v>2844</v>
      </c>
    </row>
    <row r="37" spans="1:5">
      <c r="A37" s="4" t="s">
        <v>95</v>
      </c>
      <c r="B37" s="5" t="n">
        <v>1111853</v>
      </c>
      <c r="C37" s="5" t="n">
        <v>940039</v>
      </c>
    </row>
    <row r="38" spans="1:5">
      <c r="A38" s="4" t="s">
        <v>724</v>
      </c>
      <c r="B38" s="5" t="n">
        <v>9983</v>
      </c>
      <c r="C38" s="5" t="n">
        <v>14833</v>
      </c>
    </row>
    <row r="39" spans="1:5">
      <c r="A39" s="4" t="s">
        <v>60</v>
      </c>
      <c r="B39" s="5" t="n">
        <v>356</v>
      </c>
      <c r="C39" s="5" t="n">
        <v>231</v>
      </c>
    </row>
    <row r="40" spans="1:5">
      <c r="A40" s="4" t="s">
        <v>729</v>
      </c>
    </row>
    <row r="41" spans="1:5">
      <c r="A41" s="3" t="s">
        <v>720</v>
      </c>
    </row>
    <row r="42" spans="1:5">
      <c r="A42" s="4" t="s">
        <v>723</v>
      </c>
      <c r="B42" s="5" t="n">
        <v>899750</v>
      </c>
      <c r="C42" s="5" t="n">
        <v>868828</v>
      </c>
    </row>
    <row r="43" spans="1:5">
      <c r="A43" s="4" t="s">
        <v>730</v>
      </c>
    </row>
    <row r="44" spans="1:5">
      <c r="A44" s="3" t="s">
        <v>720</v>
      </c>
    </row>
    <row r="45" spans="1:5">
      <c r="A45" s="4" t="s">
        <v>59</v>
      </c>
      <c r="B45" s="6" t="n">
        <v>6110</v>
      </c>
      <c r="C45" s="6" t="n">
        <v>6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731</v>
      </c>
      <c r="B1" s="2" t="s">
        <v>1</v>
      </c>
    </row>
    <row r="2" spans="1:2">
      <c r="B2" s="2" t="s">
        <v>426</v>
      </c>
    </row>
    <row r="3" spans="1:2">
      <c r="A3" s="3" t="s">
        <v>732</v>
      </c>
    </row>
    <row r="4" spans="1:2">
      <c r="A4" s="4" t="s">
        <v>733</v>
      </c>
      <c r="B4" s="6" t="n">
        <v>3553</v>
      </c>
    </row>
    <row r="5" spans="1:2">
      <c r="A5" s="3" t="s">
        <v>734</v>
      </c>
    </row>
    <row r="6" spans="1:2">
      <c r="A6" s="4" t="s">
        <v>735</v>
      </c>
      <c r="B6" s="5" t="n">
        <v>111</v>
      </c>
    </row>
    <row r="7" spans="1:2">
      <c r="A7" s="4" t="s">
        <v>118</v>
      </c>
      <c r="B7" s="5" t="n">
        <v>1572</v>
      </c>
    </row>
    <row r="8" spans="1:2">
      <c r="A8" s="4" t="s">
        <v>736</v>
      </c>
    </row>
    <row r="9" spans="1:2">
      <c r="A9" s="3" t="s">
        <v>732</v>
      </c>
    </row>
    <row r="10" spans="1:2">
      <c r="A10" s="4" t="s">
        <v>46</v>
      </c>
      <c r="B10" s="5" t="n">
        <v>3553</v>
      </c>
    </row>
    <row r="11" spans="1:2">
      <c r="A11" s="4" t="s">
        <v>733</v>
      </c>
      <c r="B11" s="5" t="n">
        <v>3553</v>
      </c>
    </row>
    <row r="12" spans="1:2">
      <c r="A12" s="3" t="s">
        <v>734</v>
      </c>
    </row>
    <row r="13" spans="1:2">
      <c r="A13" s="4" t="s">
        <v>61</v>
      </c>
      <c r="B13" s="5" t="n">
        <v>111</v>
      </c>
    </row>
    <row r="14" spans="1:2">
      <c r="A14" s="4" t="s">
        <v>735</v>
      </c>
      <c r="B14" s="5" t="n">
        <v>111</v>
      </c>
    </row>
    <row r="15" spans="1:2">
      <c r="A15" s="4" t="s">
        <v>482</v>
      </c>
    </row>
    <row r="16" spans="1:2">
      <c r="A16" s="3" t="s">
        <v>732</v>
      </c>
    </row>
    <row r="17" spans="1:2">
      <c r="A17" s="4" t="s">
        <v>733</v>
      </c>
      <c r="B17" s="5" t="n">
        <v>3553</v>
      </c>
    </row>
    <row r="18" spans="1:2">
      <c r="A18" s="3" t="s">
        <v>734</v>
      </c>
    </row>
    <row r="19" spans="1:2">
      <c r="A19" s="4" t="s">
        <v>118</v>
      </c>
      <c r="B19" s="6" t="n">
        <v>15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737</v>
      </c>
      <c r="B1" s="2" t="s">
        <v>87</v>
      </c>
      <c r="D1" s="2" t="s">
        <v>1</v>
      </c>
    </row>
    <row r="2" spans="1:6">
      <c r="B2" s="2" t="s">
        <v>2</v>
      </c>
      <c r="C2" s="2" t="s">
        <v>88</v>
      </c>
      <c r="D2" s="2" t="s">
        <v>2</v>
      </c>
      <c r="E2" s="2" t="s">
        <v>88</v>
      </c>
      <c r="F2" s="2" t="s">
        <v>32</v>
      </c>
    </row>
    <row r="3" spans="1:6">
      <c r="A3" s="3" t="s">
        <v>738</v>
      </c>
    </row>
    <row r="4" spans="1:6">
      <c r="A4" s="4" t="s">
        <v>739</v>
      </c>
      <c r="B4" s="6" t="n">
        <v>11473</v>
      </c>
      <c r="C4" s="6" t="n">
        <v>9940</v>
      </c>
      <c r="D4" s="6" t="n">
        <v>33698</v>
      </c>
      <c r="E4" s="6" t="n">
        <v>28451</v>
      </c>
    </row>
    <row r="5" spans="1:6">
      <c r="A5" s="4" t="s">
        <v>97</v>
      </c>
      <c r="B5" s="5" t="n">
        <v>3533</v>
      </c>
      <c r="C5" s="5" t="n">
        <v>2152</v>
      </c>
      <c r="D5" s="5" t="n">
        <v>9827</v>
      </c>
      <c r="E5" s="5" t="n">
        <v>5726</v>
      </c>
    </row>
    <row r="6" spans="1:6">
      <c r="A6" s="4" t="s">
        <v>186</v>
      </c>
      <c r="B6" s="5" t="n">
        <v>100</v>
      </c>
      <c r="C6" s="5" t="n">
        <v>18</v>
      </c>
      <c r="D6" s="5" t="n">
        <v>216</v>
      </c>
      <c r="E6" s="5" t="n">
        <v>-169</v>
      </c>
    </row>
    <row r="7" spans="1:6">
      <c r="A7" s="4" t="s">
        <v>740</v>
      </c>
      <c r="B7" s="5" t="n">
        <v>7840</v>
      </c>
      <c r="C7" s="5" t="n">
        <v>7770</v>
      </c>
      <c r="D7" s="5" t="n">
        <v>23655</v>
      </c>
      <c r="E7" s="5" t="n">
        <v>22894</v>
      </c>
    </row>
    <row r="8" spans="1:6">
      <c r="A8" s="4" t="s">
        <v>741</v>
      </c>
      <c r="B8" s="5" t="n">
        <v>8788</v>
      </c>
      <c r="C8" s="5" t="n">
        <v>6638</v>
      </c>
      <c r="D8" s="5" t="n">
        <v>24348</v>
      </c>
      <c r="E8" s="5" t="n">
        <v>20822</v>
      </c>
    </row>
    <row r="9" spans="1:6">
      <c r="A9" s="4" t="s">
        <v>742</v>
      </c>
      <c r="B9" s="5" t="n">
        <v>16628</v>
      </c>
      <c r="C9" s="5" t="n">
        <v>14408</v>
      </c>
      <c r="D9" s="5" t="n">
        <v>48003</v>
      </c>
      <c r="E9" s="5" t="n">
        <v>43716</v>
      </c>
    </row>
    <row r="10" spans="1:6">
      <c r="A10" s="4" t="s">
        <v>743</v>
      </c>
      <c r="B10" s="5" t="n">
        <v>351</v>
      </c>
      <c r="C10" s="5" t="n">
        <v>557</v>
      </c>
      <c r="D10" s="5" t="n">
        <v>1347</v>
      </c>
      <c r="E10" s="5" t="n">
        <v>1707</v>
      </c>
    </row>
    <row r="11" spans="1:6">
      <c r="A11" s="4" t="s">
        <v>744</v>
      </c>
      <c r="B11" s="5" t="n">
        <v>13091</v>
      </c>
      <c r="C11" s="5" t="n">
        <v>11619</v>
      </c>
      <c r="D11" s="5" t="n">
        <v>39354</v>
      </c>
      <c r="E11" s="5" t="n">
        <v>36839</v>
      </c>
    </row>
    <row r="12" spans="1:6">
      <c r="A12" s="4" t="s">
        <v>121</v>
      </c>
      <c r="B12" s="5" t="n">
        <v>3186</v>
      </c>
      <c r="C12" s="5" t="n">
        <v>2232</v>
      </c>
      <c r="D12" s="5" t="n">
        <v>7302</v>
      </c>
      <c r="E12" s="5" t="n">
        <v>5170</v>
      </c>
    </row>
    <row r="13" spans="1:6">
      <c r="A13" s="3" t="s">
        <v>745</v>
      </c>
    </row>
    <row r="14" spans="1:6">
      <c r="A14" s="4" t="s">
        <v>46</v>
      </c>
      <c r="B14" s="5" t="n">
        <v>19686</v>
      </c>
      <c r="C14" s="5" t="n">
        <v>24811</v>
      </c>
      <c r="D14" s="5" t="n">
        <v>19686</v>
      </c>
      <c r="E14" s="5" t="n">
        <v>24811</v>
      </c>
      <c r="F14" s="6" t="n">
        <v>24811</v>
      </c>
    </row>
    <row r="15" spans="1:6">
      <c r="A15" s="4" t="s">
        <v>51</v>
      </c>
      <c r="B15" s="5" t="n">
        <v>3553</v>
      </c>
      <c r="D15" s="5" t="n">
        <v>3553</v>
      </c>
    </row>
    <row r="16" spans="1:6">
      <c r="A16" s="4" t="s">
        <v>52</v>
      </c>
      <c r="B16" s="5" t="n">
        <v>1271925</v>
      </c>
      <c r="C16" s="5" t="n">
        <v>1051527</v>
      </c>
      <c r="D16" s="5" t="n">
        <v>1271925</v>
      </c>
      <c r="E16" s="5" t="n">
        <v>1051527</v>
      </c>
      <c r="F16" s="5" t="n">
        <v>1084324</v>
      </c>
    </row>
    <row r="17" spans="1:6">
      <c r="A17" s="4" t="s">
        <v>118</v>
      </c>
      <c r="D17" s="5" t="n">
        <v>1572</v>
      </c>
    </row>
    <row r="18" spans="1:6">
      <c r="A18" s="4" t="s">
        <v>481</v>
      </c>
    </row>
    <row r="19" spans="1:6">
      <c r="A19" s="3" t="s">
        <v>738</v>
      </c>
    </row>
    <row r="20" spans="1:6">
      <c r="A20" s="4" t="s">
        <v>739</v>
      </c>
      <c r="B20" s="5" t="n">
        <v>11473</v>
      </c>
      <c r="C20" s="5" t="n">
        <v>9940</v>
      </c>
      <c r="D20" s="5" t="n">
        <v>33698</v>
      </c>
      <c r="E20" s="5" t="n">
        <v>28451</v>
      </c>
    </row>
    <row r="21" spans="1:6">
      <c r="A21" s="4" t="s">
        <v>97</v>
      </c>
      <c r="B21" s="5" t="n">
        <v>3533</v>
      </c>
      <c r="C21" s="5" t="n">
        <v>2152</v>
      </c>
      <c r="D21" s="5" t="n">
        <v>9827</v>
      </c>
      <c r="E21" s="5" t="n">
        <v>5726</v>
      </c>
    </row>
    <row r="22" spans="1:6">
      <c r="A22" s="4" t="s">
        <v>186</v>
      </c>
      <c r="B22" s="5" t="n">
        <v>100</v>
      </c>
      <c r="C22" s="5" t="n">
        <v>18</v>
      </c>
      <c r="D22" s="5" t="n">
        <v>216</v>
      </c>
      <c r="E22" s="5" t="n">
        <v>-169</v>
      </c>
    </row>
    <row r="23" spans="1:6">
      <c r="A23" s="4" t="s">
        <v>740</v>
      </c>
      <c r="B23" s="5" t="n">
        <v>7840</v>
      </c>
      <c r="C23" s="5" t="n">
        <v>7770</v>
      </c>
      <c r="D23" s="5" t="n">
        <v>23655</v>
      </c>
      <c r="E23" s="5" t="n">
        <v>22894</v>
      </c>
    </row>
    <row r="24" spans="1:6">
      <c r="A24" s="4" t="s">
        <v>741</v>
      </c>
      <c r="B24" s="5" t="n">
        <v>4714</v>
      </c>
      <c r="C24" s="5" t="n">
        <v>4613</v>
      </c>
      <c r="D24" s="5" t="n">
        <v>13956</v>
      </c>
      <c r="E24" s="5" t="n">
        <v>14457</v>
      </c>
    </row>
    <row r="25" spans="1:6">
      <c r="A25" s="4" t="s">
        <v>742</v>
      </c>
      <c r="B25" s="5" t="n">
        <v>12554</v>
      </c>
      <c r="C25" s="5" t="n">
        <v>12383</v>
      </c>
      <c r="D25" s="5" t="n">
        <v>37611</v>
      </c>
      <c r="E25" s="5" t="n">
        <v>37351</v>
      </c>
    </row>
    <row r="26" spans="1:6">
      <c r="A26" s="4" t="s">
        <v>743</v>
      </c>
      <c r="B26" s="5" t="n">
        <v>274</v>
      </c>
      <c r="C26" s="5" t="n">
        <v>323</v>
      </c>
      <c r="D26" s="5" t="n">
        <v>902</v>
      </c>
      <c r="E26" s="5" t="n">
        <v>963</v>
      </c>
    </row>
    <row r="27" spans="1:6">
      <c r="A27" s="4" t="s">
        <v>744</v>
      </c>
      <c r="B27" s="5" t="n">
        <v>10434</v>
      </c>
      <c r="C27" s="5" t="n">
        <v>9675</v>
      </c>
      <c r="D27" s="5" t="n">
        <v>30935</v>
      </c>
      <c r="E27" s="5" t="n">
        <v>29839</v>
      </c>
    </row>
    <row r="28" spans="1:6">
      <c r="A28" s="4" t="s">
        <v>121</v>
      </c>
      <c r="B28" s="5" t="n">
        <v>1846</v>
      </c>
      <c r="C28" s="5" t="n">
        <v>2385</v>
      </c>
      <c r="D28" s="5" t="n">
        <v>5774</v>
      </c>
      <c r="E28" s="5" t="n">
        <v>6549</v>
      </c>
    </row>
    <row r="29" spans="1:6">
      <c r="A29" s="3" t="s">
        <v>745</v>
      </c>
    </row>
    <row r="30" spans="1:6">
      <c r="A30" s="4" t="s">
        <v>46</v>
      </c>
      <c r="B30" s="5" t="n">
        <v>15994</v>
      </c>
      <c r="C30" s="5" t="n">
        <v>15994</v>
      </c>
      <c r="D30" s="5" t="n">
        <v>15994</v>
      </c>
      <c r="E30" s="5" t="n">
        <v>15994</v>
      </c>
      <c r="F30" s="5" t="n">
        <v>15994</v>
      </c>
    </row>
    <row r="31" spans="1:6">
      <c r="A31" s="4" t="s">
        <v>52</v>
      </c>
      <c r="B31" s="5" t="n">
        <v>1195340</v>
      </c>
      <c r="C31" s="5" t="n">
        <v>1022436</v>
      </c>
      <c r="D31" s="5" t="n">
        <v>1195340</v>
      </c>
      <c r="E31" s="5" t="n">
        <v>1022436</v>
      </c>
    </row>
    <row r="32" spans="1:6">
      <c r="A32" s="4" t="s">
        <v>482</v>
      </c>
    </row>
    <row r="33" spans="1:6">
      <c r="A33" s="3" t="s">
        <v>738</v>
      </c>
    </row>
    <row r="34" spans="1:6">
      <c r="A34" s="4" t="s">
        <v>741</v>
      </c>
      <c r="B34" s="5" t="n">
        <v>776</v>
      </c>
      <c r="C34" s="5" t="n">
        <v>850</v>
      </c>
      <c r="D34" s="5" t="n">
        <v>2339</v>
      </c>
      <c r="E34" s="5" t="n">
        <v>2556</v>
      </c>
    </row>
    <row r="35" spans="1:6">
      <c r="A35" s="4" t="s">
        <v>742</v>
      </c>
      <c r="B35" s="5" t="n">
        <v>776</v>
      </c>
      <c r="C35" s="5" t="n">
        <v>850</v>
      </c>
      <c r="D35" s="5" t="n">
        <v>2339</v>
      </c>
      <c r="E35" s="5" t="n">
        <v>2556</v>
      </c>
    </row>
    <row r="36" spans="1:6">
      <c r="A36" s="4" t="s">
        <v>743</v>
      </c>
      <c r="B36" s="5" t="n">
        <v>22</v>
      </c>
      <c r="C36" s="5" t="n">
        <v>130</v>
      </c>
      <c r="D36" s="5" t="n">
        <v>248</v>
      </c>
      <c r="E36" s="5" t="n">
        <v>393</v>
      </c>
    </row>
    <row r="37" spans="1:6">
      <c r="A37" s="4" t="s">
        <v>744</v>
      </c>
      <c r="B37" s="5" t="n">
        <v>701</v>
      </c>
      <c r="C37" s="5" t="n">
        <v>606</v>
      </c>
      <c r="D37" s="5" t="n">
        <v>3709</v>
      </c>
      <c r="E37" s="5" t="n">
        <v>2882</v>
      </c>
    </row>
    <row r="38" spans="1:6">
      <c r="A38" s="4" t="s">
        <v>121</v>
      </c>
      <c r="B38" s="5" t="n">
        <v>53</v>
      </c>
      <c r="C38" s="5" t="n">
        <v>114</v>
      </c>
      <c r="D38" s="5" t="n">
        <v>-1618</v>
      </c>
      <c r="E38" s="5" t="n">
        <v>-719</v>
      </c>
    </row>
    <row r="39" spans="1:6">
      <c r="A39" s="3" t="s">
        <v>745</v>
      </c>
    </row>
    <row r="40" spans="1:6">
      <c r="A40" s="4" t="s">
        <v>46</v>
      </c>
      <c r="B40" s="5" t="n">
        <v>3692</v>
      </c>
      <c r="C40" s="5" t="n">
        <v>8817</v>
      </c>
      <c r="D40" s="5" t="n">
        <v>3692</v>
      </c>
      <c r="E40" s="5" t="n">
        <v>8817</v>
      </c>
      <c r="F40" s="6" t="n">
        <v>8817</v>
      </c>
    </row>
    <row r="41" spans="1:6">
      <c r="A41" s="4" t="s">
        <v>51</v>
      </c>
      <c r="B41" s="5" t="n">
        <v>3553</v>
      </c>
      <c r="D41" s="5" t="n">
        <v>3553</v>
      </c>
    </row>
    <row r="42" spans="1:6">
      <c r="A42" s="4" t="s">
        <v>52</v>
      </c>
      <c r="B42" s="5" t="n">
        <v>8528</v>
      </c>
      <c r="C42" s="5" t="n">
        <v>9853</v>
      </c>
      <c r="D42" s="5" t="n">
        <v>8528</v>
      </c>
      <c r="E42" s="5" t="n">
        <v>9853</v>
      </c>
    </row>
    <row r="43" spans="1:6">
      <c r="A43" s="4" t="s">
        <v>118</v>
      </c>
      <c r="D43" s="5" t="n">
        <v>1572</v>
      </c>
    </row>
    <row r="44" spans="1:6">
      <c r="A44" s="4" t="s">
        <v>746</v>
      </c>
    </row>
    <row r="45" spans="1:6">
      <c r="A45" s="3" t="s">
        <v>738</v>
      </c>
    </row>
    <row r="46" spans="1:6">
      <c r="A46" s="4" t="s">
        <v>741</v>
      </c>
      <c r="B46" s="5" t="n">
        <v>3298</v>
      </c>
      <c r="C46" s="5" t="n">
        <v>1175</v>
      </c>
      <c r="D46" s="5" t="n">
        <v>8053</v>
      </c>
      <c r="E46" s="5" t="n">
        <v>3809</v>
      </c>
    </row>
    <row r="47" spans="1:6">
      <c r="A47" s="4" t="s">
        <v>742</v>
      </c>
      <c r="B47" s="5" t="n">
        <v>3298</v>
      </c>
      <c r="C47" s="5" t="n">
        <v>1175</v>
      </c>
      <c r="D47" s="5" t="n">
        <v>8053</v>
      </c>
      <c r="E47" s="5" t="n">
        <v>3809</v>
      </c>
    </row>
    <row r="48" spans="1:6">
      <c r="A48" s="4" t="s">
        <v>743</v>
      </c>
      <c r="B48" s="5" t="n">
        <v>55</v>
      </c>
      <c r="C48" s="5" t="n">
        <v>104</v>
      </c>
      <c r="D48" s="5" t="n">
        <v>197</v>
      </c>
      <c r="E48" s="5" t="n">
        <v>351</v>
      </c>
    </row>
    <row r="49" spans="1:6">
      <c r="A49" s="4" t="s">
        <v>744</v>
      </c>
      <c r="B49" s="5" t="n">
        <v>1956</v>
      </c>
      <c r="C49" s="5" t="n">
        <v>1338</v>
      </c>
      <c r="D49" s="5" t="n">
        <v>4710</v>
      </c>
      <c r="E49" s="5" t="n">
        <v>4118</v>
      </c>
    </row>
    <row r="50" spans="1:6">
      <c r="A50" s="4" t="s">
        <v>121</v>
      </c>
      <c r="B50" s="5" t="n">
        <v>1287</v>
      </c>
      <c r="C50" s="5" t="n">
        <v>-267</v>
      </c>
      <c r="D50" s="5" t="n">
        <v>3146</v>
      </c>
      <c r="E50" s="5" t="n">
        <v>-660</v>
      </c>
    </row>
    <row r="51" spans="1:6">
      <c r="A51" s="3" t="s">
        <v>745</v>
      </c>
    </row>
    <row r="52" spans="1:6">
      <c r="A52" s="4" t="s">
        <v>52</v>
      </c>
      <c r="B52" s="6" t="n">
        <v>68057</v>
      </c>
      <c r="C52" s="6" t="n">
        <v>19238</v>
      </c>
      <c r="D52" s="6" t="n">
        <v>68057</v>
      </c>
      <c r="E52" s="6" t="n">
        <v>192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s>
  <sheetData>
    <row r="1" spans="1:4">
      <c r="A1" s="1" t="s">
        <v>747</v>
      </c>
      <c r="B1" s="2" t="s">
        <v>1</v>
      </c>
      <c r="C1" s="2" t="s">
        <v>358</v>
      </c>
    </row>
    <row r="2" spans="1:4">
      <c r="B2" s="2" t="s">
        <v>748</v>
      </c>
      <c r="C2" s="2" t="s">
        <v>749</v>
      </c>
      <c r="D2" s="2" t="s">
        <v>510</v>
      </c>
    </row>
    <row r="3" spans="1:4">
      <c r="A3" s="3" t="s">
        <v>267</v>
      </c>
    </row>
    <row r="4" spans="1:4">
      <c r="A4" s="4" t="s">
        <v>750</v>
      </c>
      <c r="B4" s="4" t="s">
        <v>751</v>
      </c>
    </row>
    <row r="5" spans="1:4">
      <c r="A5" s="4" t="s">
        <v>752</v>
      </c>
      <c r="B5" s="4" t="s">
        <v>753</v>
      </c>
    </row>
    <row r="6" spans="1:4">
      <c r="A6" s="4" t="s">
        <v>754</v>
      </c>
      <c r="B6" s="4" t="s">
        <v>755</v>
      </c>
    </row>
    <row r="7" spans="1:4">
      <c r="A7" s="4" t="s">
        <v>756</v>
      </c>
      <c r="B7" s="4" t="s">
        <v>757</v>
      </c>
    </row>
    <row r="8" spans="1:4">
      <c r="A8" s="4" t="s">
        <v>758</v>
      </c>
      <c r="B8" s="5" t="n">
        <v>0</v>
      </c>
    </row>
    <row r="9" spans="1:4">
      <c r="A9" s="3" t="s">
        <v>759</v>
      </c>
    </row>
    <row r="10" spans="1:4">
      <c r="A10" s="4" t="s">
        <v>760</v>
      </c>
      <c r="B10" s="6" t="n">
        <v>103458</v>
      </c>
      <c r="D10" s="6" t="n">
        <v>94335</v>
      </c>
    </row>
    <row r="11" spans="1:4">
      <c r="A11" s="4" t="s">
        <v>761</v>
      </c>
      <c r="B11" s="4" t="s">
        <v>762</v>
      </c>
      <c r="D11" s="4" t="s">
        <v>763</v>
      </c>
    </row>
    <row r="12" spans="1:4">
      <c r="A12" s="3" t="s">
        <v>764</v>
      </c>
    </row>
    <row r="13" spans="1:4">
      <c r="A13" s="4" t="s">
        <v>760</v>
      </c>
      <c r="B13" s="6" t="n">
        <v>103458</v>
      </c>
      <c r="D13" s="6" t="n">
        <v>94335</v>
      </c>
    </row>
    <row r="14" spans="1:4">
      <c r="A14" s="4" t="s">
        <v>761</v>
      </c>
      <c r="B14" s="4" t="s">
        <v>762</v>
      </c>
      <c r="D14" s="4" t="s">
        <v>763</v>
      </c>
    </row>
    <row r="15" spans="1:4">
      <c r="A15" s="3" t="s">
        <v>765</v>
      </c>
    </row>
    <row r="16" spans="1:4">
      <c r="A16" s="4" t="s">
        <v>760</v>
      </c>
      <c r="B16" s="6" t="n">
        <v>117846</v>
      </c>
      <c r="D16" s="6" t="n">
        <v>108510</v>
      </c>
    </row>
    <row r="17" spans="1:4">
      <c r="A17" s="4" t="s">
        <v>761</v>
      </c>
      <c r="B17" s="4" t="s">
        <v>766</v>
      </c>
      <c r="D17" s="4" t="s">
        <v>767</v>
      </c>
    </row>
    <row r="18" spans="1:4">
      <c r="A18" s="3" t="s">
        <v>768</v>
      </c>
    </row>
    <row r="19" spans="1:4">
      <c r="A19" s="4" t="s">
        <v>760</v>
      </c>
      <c r="B19" s="6" t="n">
        <v>103458</v>
      </c>
      <c r="D19" s="6" t="n">
        <v>94335</v>
      </c>
    </row>
    <row r="20" spans="1:4">
      <c r="A20" s="4" t="s">
        <v>761</v>
      </c>
      <c r="B20" s="4" t="s">
        <v>769</v>
      </c>
      <c r="D20" s="4" t="s">
        <v>770</v>
      </c>
    </row>
    <row r="21" spans="1:4">
      <c r="A21" s="4" t="s">
        <v>771</v>
      </c>
    </row>
    <row r="22" spans="1:4">
      <c r="A22" s="3" t="s">
        <v>759</v>
      </c>
    </row>
    <row r="23" spans="1:4">
      <c r="A23" s="4" t="s">
        <v>760</v>
      </c>
      <c r="B23" s="6" t="n">
        <v>96495</v>
      </c>
      <c r="D23" s="6" t="n">
        <v>87291</v>
      </c>
    </row>
    <row r="24" spans="1:4">
      <c r="A24" s="4" t="s">
        <v>761</v>
      </c>
      <c r="B24" s="4" t="s">
        <v>772</v>
      </c>
      <c r="D24" s="4" t="s">
        <v>773</v>
      </c>
    </row>
    <row r="25" spans="1:4">
      <c r="A25" s="4" t="s">
        <v>774</v>
      </c>
      <c r="B25" s="6" t="n">
        <v>39547</v>
      </c>
      <c r="D25" s="6" t="n">
        <v>37240</v>
      </c>
    </row>
    <row r="26" spans="1:4">
      <c r="A26" s="4" t="s">
        <v>775</v>
      </c>
      <c r="B26" s="4" t="s">
        <v>776</v>
      </c>
      <c r="D26" s="4" t="s">
        <v>776</v>
      </c>
    </row>
    <row r="27" spans="1:4">
      <c r="A27" s="4" t="s">
        <v>777</v>
      </c>
      <c r="B27" s="6" t="n">
        <v>57123</v>
      </c>
      <c r="D27" s="6" t="n">
        <v>53791</v>
      </c>
    </row>
    <row r="28" spans="1:4">
      <c r="A28" s="4" t="s">
        <v>778</v>
      </c>
      <c r="B28" s="4" t="s">
        <v>779</v>
      </c>
      <c r="D28" s="4" t="s">
        <v>779</v>
      </c>
    </row>
    <row r="29" spans="1:4">
      <c r="A29" s="3" t="s">
        <v>764</v>
      </c>
    </row>
    <row r="30" spans="1:4">
      <c r="A30" s="4" t="s">
        <v>760</v>
      </c>
      <c r="B30" s="6" t="n">
        <v>96495</v>
      </c>
      <c r="D30" s="6" t="n">
        <v>87291</v>
      </c>
    </row>
    <row r="31" spans="1:4">
      <c r="A31" s="4" t="s">
        <v>761</v>
      </c>
      <c r="B31" s="4" t="s">
        <v>772</v>
      </c>
      <c r="D31" s="4" t="s">
        <v>773</v>
      </c>
    </row>
    <row r="32" spans="1:4">
      <c r="A32" s="4" t="s">
        <v>774</v>
      </c>
      <c r="B32" s="6" t="n">
        <v>52729</v>
      </c>
      <c r="D32" s="6" t="n">
        <v>49653</v>
      </c>
    </row>
    <row r="33" spans="1:4">
      <c r="A33" s="4" t="s">
        <v>780</v>
      </c>
      <c r="B33" s="4" t="s">
        <v>781</v>
      </c>
      <c r="D33" s="4" t="s">
        <v>781</v>
      </c>
    </row>
    <row r="34" spans="1:4">
      <c r="A34" s="4" t="s">
        <v>777</v>
      </c>
      <c r="B34" s="6" t="n">
        <v>70305</v>
      </c>
      <c r="D34" s="6" t="n">
        <v>66204</v>
      </c>
    </row>
    <row r="35" spans="1:4">
      <c r="A35" s="4" t="s">
        <v>778</v>
      </c>
      <c r="B35" s="4" t="s">
        <v>782</v>
      </c>
      <c r="D35" s="4" t="s">
        <v>782</v>
      </c>
    </row>
    <row r="36" spans="1:4">
      <c r="A36" s="3" t="s">
        <v>765</v>
      </c>
    </row>
    <row r="37" spans="1:4">
      <c r="A37" s="4" t="s">
        <v>760</v>
      </c>
      <c r="B37" s="6" t="n">
        <v>104323</v>
      </c>
      <c r="D37" s="6" t="n">
        <v>94906</v>
      </c>
    </row>
    <row r="38" spans="1:4">
      <c r="A38" s="4" t="s">
        <v>761</v>
      </c>
      <c r="B38" s="4" t="s">
        <v>783</v>
      </c>
      <c r="D38" s="4" t="s">
        <v>784</v>
      </c>
    </row>
    <row r="39" spans="1:4">
      <c r="A39" s="4" t="s">
        <v>774</v>
      </c>
      <c r="B39" s="6" t="n">
        <v>70305</v>
      </c>
      <c r="D39" s="6" t="n">
        <v>66204</v>
      </c>
    </row>
    <row r="40" spans="1:4">
      <c r="A40" s="4" t="s">
        <v>775</v>
      </c>
      <c r="B40" s="4" t="s">
        <v>782</v>
      </c>
      <c r="D40" s="4" t="s">
        <v>782</v>
      </c>
    </row>
    <row r="41" spans="1:4">
      <c r="A41" s="4" t="s">
        <v>777</v>
      </c>
      <c r="B41" s="6" t="n">
        <v>87882</v>
      </c>
      <c r="D41" s="6" t="n">
        <v>82755</v>
      </c>
    </row>
    <row r="42" spans="1:4">
      <c r="A42" s="4" t="s">
        <v>778</v>
      </c>
      <c r="B42" s="4" t="s">
        <v>379</v>
      </c>
      <c r="D42" s="4" t="s">
        <v>379</v>
      </c>
    </row>
    <row r="43" spans="1:4">
      <c r="A43" s="3" t="s">
        <v>768</v>
      </c>
    </row>
    <row r="44" spans="1:4">
      <c r="A44" s="4" t="s">
        <v>760</v>
      </c>
      <c r="B44" s="6" t="n">
        <v>96495</v>
      </c>
      <c r="D44" s="6" t="n">
        <v>87291</v>
      </c>
    </row>
    <row r="45" spans="1:4">
      <c r="A45" s="4" t="s">
        <v>761</v>
      </c>
      <c r="B45" s="4" t="s">
        <v>785</v>
      </c>
      <c r="D45" s="4" t="s">
        <v>786</v>
      </c>
    </row>
    <row r="46" spans="1:4">
      <c r="A46" s="4" t="s">
        <v>774</v>
      </c>
      <c r="B46" s="6" t="n">
        <v>47101</v>
      </c>
      <c r="D46" s="6" t="n">
        <v>40459</v>
      </c>
    </row>
    <row r="47" spans="1:4">
      <c r="A47" s="4" t="s">
        <v>775</v>
      </c>
      <c r="B47" s="4" t="s">
        <v>787</v>
      </c>
      <c r="D47" s="4" t="s">
        <v>787</v>
      </c>
    </row>
    <row r="48" spans="1:4">
      <c r="A48" s="4" t="s">
        <v>777</v>
      </c>
      <c r="B48" s="6" t="n">
        <v>58876</v>
      </c>
      <c r="D48" s="6" t="n">
        <v>50574</v>
      </c>
    </row>
    <row r="49" spans="1:4">
      <c r="A49" s="4" t="s">
        <v>788</v>
      </c>
      <c r="B49" s="4" t="s">
        <v>789</v>
      </c>
      <c r="D49" s="4" t="s">
        <v>789</v>
      </c>
    </row>
    <row r="50" spans="1:4">
      <c r="A50" s="4" t="s">
        <v>790</v>
      </c>
    </row>
    <row r="51" spans="1:4">
      <c r="A51" s="3" t="s">
        <v>267</v>
      </c>
    </row>
    <row r="52" spans="1:4">
      <c r="A52" s="4" t="s">
        <v>750</v>
      </c>
      <c r="C52" s="4" t="s">
        <v>791</v>
      </c>
    </row>
    <row r="53" spans="1:4">
      <c r="A53" s="3" t="s">
        <v>759</v>
      </c>
    </row>
    <row r="54" spans="1:4">
      <c r="A54" s="4" t="s">
        <v>775</v>
      </c>
      <c r="C54" s="4" t="s">
        <v>753</v>
      </c>
    </row>
    <row r="55" spans="1:4">
      <c r="A55" s="3" t="s">
        <v>764</v>
      </c>
    </row>
    <row r="56" spans="1:4">
      <c r="A56" s="4" t="s">
        <v>780</v>
      </c>
      <c r="C56" s="4" t="s">
        <v>755</v>
      </c>
    </row>
    <row r="57" spans="1:4">
      <c r="A57" s="3" t="s">
        <v>765</v>
      </c>
    </row>
    <row r="58" spans="1:4">
      <c r="A58" s="4" t="s">
        <v>775</v>
      </c>
      <c r="C58" s="4" t="s">
        <v>7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8</v>
      </c>
    </row>
    <row r="3" spans="1:3">
      <c r="A3" s="3" t="s">
        <v>182</v>
      </c>
    </row>
    <row r="4" spans="1:3">
      <c r="A4" s="4" t="s">
        <v>123</v>
      </c>
      <c r="B4" s="6" t="n">
        <v>5437</v>
      </c>
      <c r="C4" s="6" t="n">
        <v>3923</v>
      </c>
    </row>
    <row r="5" spans="1:3">
      <c r="A5" s="3" t="s">
        <v>183</v>
      </c>
    </row>
    <row r="6" spans="1:3">
      <c r="A6" s="4" t="s">
        <v>184</v>
      </c>
      <c r="B6" s="5" t="n">
        <v>1363</v>
      </c>
      <c r="C6" s="5" t="n">
        <v>1707</v>
      </c>
    </row>
    <row r="7" spans="1:3">
      <c r="A7" s="4" t="s">
        <v>185</v>
      </c>
      <c r="B7" s="5" t="n">
        <v>218</v>
      </c>
      <c r="C7" s="5" t="n">
        <v>1361</v>
      </c>
    </row>
    <row r="8" spans="1:3">
      <c r="A8" s="4" t="s">
        <v>163</v>
      </c>
      <c r="B8" s="5" t="n">
        <v>1785</v>
      </c>
      <c r="C8" s="5" t="n">
        <v>1423</v>
      </c>
    </row>
    <row r="9" spans="1:3">
      <c r="A9" s="4" t="s">
        <v>186</v>
      </c>
      <c r="B9" s="5" t="n">
        <v>216</v>
      </c>
      <c r="C9" s="5" t="n">
        <v>-169</v>
      </c>
    </row>
    <row r="10" spans="1:3">
      <c r="A10" s="4" t="s">
        <v>187</v>
      </c>
      <c r="B10" s="5" t="n">
        <v>118</v>
      </c>
      <c r="C10" s="5" t="n">
        <v>150</v>
      </c>
    </row>
    <row r="11" spans="1:3">
      <c r="A11" s="4" t="s">
        <v>188</v>
      </c>
      <c r="C11" s="5" t="n">
        <v>11</v>
      </c>
    </row>
    <row r="12" spans="1:3">
      <c r="A12" s="4" t="s">
        <v>189</v>
      </c>
      <c r="B12" s="5" t="n">
        <v>-25</v>
      </c>
      <c r="C12" s="5" t="n">
        <v>-111</v>
      </c>
    </row>
    <row r="13" spans="1:3">
      <c r="A13" s="4" t="s">
        <v>190</v>
      </c>
      <c r="B13" s="5" t="n">
        <v>-284</v>
      </c>
      <c r="C13" s="5" t="n">
        <v>-298</v>
      </c>
    </row>
    <row r="14" spans="1:3">
      <c r="A14" s="4" t="s">
        <v>103</v>
      </c>
      <c r="B14" s="5" t="n">
        <v>-8009</v>
      </c>
      <c r="C14" s="5" t="n">
        <v>-3769</v>
      </c>
    </row>
    <row r="15" spans="1:3">
      <c r="A15" s="4" t="s">
        <v>191</v>
      </c>
      <c r="B15" s="5" t="n">
        <v>-501312</v>
      </c>
      <c r="C15" s="5" t="n">
        <v>-364962</v>
      </c>
    </row>
    <row r="16" spans="1:3">
      <c r="A16" s="4" t="s">
        <v>192</v>
      </c>
      <c r="B16" s="5" t="n">
        <v>452601</v>
      </c>
      <c r="C16" s="5" t="n">
        <v>372298</v>
      </c>
    </row>
    <row r="17" spans="1:3">
      <c r="A17" s="4" t="s">
        <v>193</v>
      </c>
      <c r="B17" s="5" t="n">
        <v>-119</v>
      </c>
    </row>
    <row r="18" spans="1:3">
      <c r="A18" s="4" t="s">
        <v>194</v>
      </c>
      <c r="B18" s="5" t="n">
        <v>1572</v>
      </c>
    </row>
    <row r="19" spans="1:3">
      <c r="A19" s="3" t="s">
        <v>195</v>
      </c>
    </row>
    <row r="20" spans="1:3">
      <c r="A20" s="4" t="s">
        <v>43</v>
      </c>
      <c r="B20" s="5" t="n">
        <v>-486</v>
      </c>
      <c r="C20" s="5" t="n">
        <v>856</v>
      </c>
    </row>
    <row r="21" spans="1:3">
      <c r="A21" s="4" t="s">
        <v>196</v>
      </c>
      <c r="B21" s="5" t="n">
        <v>-81</v>
      </c>
      <c r="C21" s="5" t="n">
        <v>-1731</v>
      </c>
    </row>
    <row r="22" spans="1:3">
      <c r="A22" s="4" t="s">
        <v>197</v>
      </c>
      <c r="B22" s="5" t="n">
        <v>727</v>
      </c>
      <c r="C22" s="5" t="n">
        <v>-2132</v>
      </c>
    </row>
    <row r="23" spans="1:3">
      <c r="A23" s="4" t="s">
        <v>198</v>
      </c>
      <c r="B23" s="5" t="n">
        <v>-46279</v>
      </c>
      <c r="C23" s="5" t="n">
        <v>8557</v>
      </c>
    </row>
    <row r="24" spans="1:3">
      <c r="A24" s="3" t="s">
        <v>199</v>
      </c>
    </row>
    <row r="25" spans="1:3">
      <c r="A25" s="4" t="s">
        <v>200</v>
      </c>
      <c r="B25" s="5" t="n">
        <v>6202</v>
      </c>
      <c r="C25" s="5" t="n">
        <v>11663</v>
      </c>
    </row>
    <row r="26" spans="1:3">
      <c r="A26" s="4" t="s">
        <v>201</v>
      </c>
      <c r="B26" s="5" t="n">
        <v>7506</v>
      </c>
      <c r="C26" s="5" t="n">
        <v>250</v>
      </c>
    </row>
    <row r="27" spans="1:3">
      <c r="A27" s="4" t="s">
        <v>202</v>
      </c>
      <c r="B27" s="5" t="n">
        <v>-29750</v>
      </c>
      <c r="C27" s="5" t="n">
        <v>-250</v>
      </c>
    </row>
    <row r="28" spans="1:3">
      <c r="A28" s="4" t="s">
        <v>203</v>
      </c>
      <c r="B28" s="5" t="n">
        <v>-1237</v>
      </c>
      <c r="C28" s="5" t="n">
        <v>-726</v>
      </c>
    </row>
    <row r="29" spans="1:3">
      <c r="A29" s="4" t="s">
        <v>204</v>
      </c>
      <c r="B29" s="5" t="n">
        <v>3168</v>
      </c>
    </row>
    <row r="30" spans="1:3">
      <c r="A30" s="4" t="s">
        <v>205</v>
      </c>
      <c r="B30" s="5" t="n">
        <v>-380</v>
      </c>
      <c r="C30" s="5" t="n">
        <v>-525</v>
      </c>
    </row>
    <row r="31" spans="1:3">
      <c r="A31" s="4" t="s">
        <v>206</v>
      </c>
      <c r="C31" s="5" t="n">
        <v>3701</v>
      </c>
    </row>
    <row r="32" spans="1:3">
      <c r="A32" s="4" t="s">
        <v>207</v>
      </c>
      <c r="B32" s="5" t="n">
        <v>-32439</v>
      </c>
      <c r="C32" s="5" t="n">
        <v>-41359</v>
      </c>
    </row>
    <row r="33" spans="1:3">
      <c r="A33" s="4" t="s">
        <v>208</v>
      </c>
      <c r="B33" s="5" t="n">
        <v>-46930</v>
      </c>
      <c r="C33" s="5" t="n">
        <v>-27246</v>
      </c>
    </row>
    <row r="34" spans="1:3">
      <c r="A34" s="3" t="s">
        <v>209</v>
      </c>
    </row>
    <row r="35" spans="1:3">
      <c r="A35" s="4" t="s">
        <v>210</v>
      </c>
      <c r="B35" s="5" t="n">
        <v>171146</v>
      </c>
      <c r="C35" s="5" t="n">
        <v>62522</v>
      </c>
    </row>
    <row r="36" spans="1:3">
      <c r="A36" s="4" t="s">
        <v>211</v>
      </c>
      <c r="C36" s="5" t="n">
        <v>-6875</v>
      </c>
    </row>
    <row r="37" spans="1:3">
      <c r="A37" s="4" t="s">
        <v>212</v>
      </c>
      <c r="C37" s="5" t="n">
        <v>34450</v>
      </c>
    </row>
    <row r="38" spans="1:3">
      <c r="A38" s="4" t="s">
        <v>213</v>
      </c>
      <c r="B38" s="5" t="n">
        <v>-8</v>
      </c>
    </row>
    <row r="39" spans="1:3">
      <c r="A39" s="4" t="s">
        <v>214</v>
      </c>
      <c r="B39" s="5" t="n">
        <v>-110</v>
      </c>
      <c r="C39" s="5" t="n">
        <v>-181</v>
      </c>
    </row>
    <row r="40" spans="1:3">
      <c r="A40" s="4" t="s">
        <v>215</v>
      </c>
      <c r="C40" s="5" t="n">
        <v>-1378</v>
      </c>
    </row>
    <row r="41" spans="1:3">
      <c r="A41" s="4" t="s">
        <v>216</v>
      </c>
      <c r="C41" s="5" t="n">
        <v>-20783</v>
      </c>
    </row>
    <row r="42" spans="1:3">
      <c r="A42" s="4" t="s">
        <v>217</v>
      </c>
      <c r="C42" s="5" t="n">
        <v>-4054</v>
      </c>
    </row>
    <row r="43" spans="1:3">
      <c r="A43" s="4" t="s">
        <v>218</v>
      </c>
      <c r="C43" s="5" t="n">
        <v>-131</v>
      </c>
    </row>
    <row r="44" spans="1:3">
      <c r="A44" s="4" t="s">
        <v>219</v>
      </c>
      <c r="B44" s="5" t="n">
        <v>-72346</v>
      </c>
      <c r="C44" s="5" t="n">
        <v>-188200</v>
      </c>
    </row>
    <row r="45" spans="1:3">
      <c r="A45" s="4" t="s">
        <v>220</v>
      </c>
      <c r="B45" s="5" t="n">
        <v>67346</v>
      </c>
      <c r="C45" s="5" t="n">
        <v>204235</v>
      </c>
    </row>
    <row r="46" spans="1:3">
      <c r="A46" s="4" t="s">
        <v>221</v>
      </c>
      <c r="B46" s="5" t="n">
        <v>166028</v>
      </c>
      <c r="C46" s="5" t="n">
        <v>79605</v>
      </c>
    </row>
    <row r="47" spans="1:3">
      <c r="A47" s="4" t="s">
        <v>222</v>
      </c>
      <c r="B47" s="5" t="n">
        <v>72819</v>
      </c>
      <c r="C47" s="5" t="n">
        <v>60916</v>
      </c>
    </row>
    <row r="48" spans="1:3">
      <c r="A48" s="4" t="s">
        <v>223</v>
      </c>
      <c r="B48" s="5" t="n">
        <v>73357</v>
      </c>
      <c r="C48" s="5" t="n">
        <v>9502</v>
      </c>
    </row>
    <row r="49" spans="1:3">
      <c r="A49" s="4" t="s">
        <v>224</v>
      </c>
      <c r="B49" s="5" t="n">
        <v>146176</v>
      </c>
      <c r="C49" s="5" t="n">
        <v>70418</v>
      </c>
    </row>
    <row r="50" spans="1:3">
      <c r="A50" s="3" t="s">
        <v>225</v>
      </c>
    </row>
    <row r="51" spans="1:3">
      <c r="A51" s="4" t="s">
        <v>226</v>
      </c>
      <c r="B51" s="5" t="n">
        <v>9702</v>
      </c>
      <c r="C51" s="5" t="n">
        <v>5712</v>
      </c>
    </row>
    <row r="52" spans="1:3">
      <c r="A52" s="4" t="s">
        <v>227</v>
      </c>
      <c r="B52" s="5" t="n">
        <v>1562</v>
      </c>
      <c r="C52" s="5" t="n">
        <v>552</v>
      </c>
    </row>
    <row r="53" spans="1:3">
      <c r="A53" s="4" t="s">
        <v>228</v>
      </c>
      <c r="B53" s="5" t="n">
        <v>4091</v>
      </c>
    </row>
    <row r="54" spans="1:3">
      <c r="A54" s="3" t="s">
        <v>229</v>
      </c>
    </row>
    <row r="55" spans="1:3">
      <c r="A55" s="4" t="s">
        <v>230</v>
      </c>
      <c r="C55" s="5" t="n">
        <v>2134</v>
      </c>
    </row>
    <row r="56" spans="1:3">
      <c r="A56" s="4" t="s">
        <v>231</v>
      </c>
      <c r="C56" s="5" t="n">
        <v>703</v>
      </c>
    </row>
    <row r="57" spans="1:3">
      <c r="A57" s="4" t="s">
        <v>232</v>
      </c>
      <c r="B57" s="5" t="n">
        <v>235</v>
      </c>
    </row>
    <row r="58" spans="1:3">
      <c r="A58" s="4" t="s">
        <v>233</v>
      </c>
      <c r="C58" s="6" t="n">
        <v>52</v>
      </c>
    </row>
    <row r="59" spans="1:3">
      <c r="A59" s="4" t="s">
        <v>234</v>
      </c>
      <c r="B59" s="5" t="n">
        <v>16580</v>
      </c>
    </row>
    <row r="60" spans="1:3">
      <c r="A60" s="4" t="s">
        <v>235</v>
      </c>
      <c r="B60" s="6" t="n">
        <v>3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9:42Z</dcterms:created>
  <dcterms:modified xmlns:dcterms="http://purl.org/dc/terms/" xmlns:xsi="http://www.w3.org/2001/XMLSchema-instance" xsi:type="dcterms:W3CDTF">2019-11-07T16:49:42Z</dcterms:modified>
</cp:coreProperties>
</file>